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Description of Business" sheetId="8" r:id="rId8"/>
    <s:sheet name="Summary of Significant Accounti" sheetId="9" r:id="rId9"/>
    <s:sheet name="Fair Value Measurements" sheetId="10" r:id="rId10"/>
    <s:sheet name="Financial Instruments" sheetId="11" r:id="rId11"/>
    <s:sheet name="Balance Sheet Components" sheetId="12" r:id="rId12"/>
    <s:sheet name="Commitments and Contingencies" sheetId="13" r:id="rId13"/>
    <s:sheet name="Stock-Based Compensation" sheetId="14" r:id="rId14"/>
    <s:sheet name="Debt" sheetId="15" r:id="rId15"/>
    <s:sheet name="Warrants" sheetId="16" r:id="rId16"/>
    <s:sheet name="Convertible Preferred Stock" sheetId="17" r:id="rId17"/>
    <s:sheet name="CommonStock" sheetId="18" r:id="rId18"/>
    <s:sheet name="Income Taxes" sheetId="19" r:id="rId19"/>
    <s:sheet name="Related_Party Transactions" sheetId="20" r:id="rId20"/>
    <s:sheet name="Net Loss per Share" sheetId="21" r:id="rId21"/>
    <s:sheet name="Geographic Information" sheetId="22" r:id="rId22"/>
    <s:sheet name="Quarterly Financial Data" sheetId="23" r:id="rId23"/>
    <s:sheet name="Subsequent Events" sheetId="24" r:id="rId24"/>
    <s:sheet name="Summary of Significant Accoun25" sheetId="25" r:id="rId25"/>
    <s:sheet name="Fair Value Measurements (Tables" sheetId="26" r:id="rId26"/>
    <s:sheet name="Financial Instruments (Tables)" sheetId="27" r:id="rId27"/>
    <s:sheet name="Balance Sheet Components (Table" sheetId="28" r:id="rId28"/>
    <s:sheet name="Commitments and Contingencies (" sheetId="29" r:id="rId29"/>
    <s:sheet name="Stock_Based Compensation (Table" sheetId="30" r:id="rId30"/>
    <s:sheet name="Convertible Preferred Stock (Ta" sheetId="31" r:id="rId31"/>
    <s:sheet name="Income Taxes (Tables)" sheetId="32" r:id="rId32"/>
    <s:sheet name="Net Loss per Share (Tables)" sheetId="33" r:id="rId33"/>
    <s:sheet name="Geographic Information (Tables)" sheetId="34" r:id="rId34"/>
    <s:sheet name="Quarterly Financial Data (Table" sheetId="35" r:id="rId35"/>
    <s:sheet name="Description of Business (Detail"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air Value Measurements (Hierar" sheetId="41" r:id="rId41"/>
    <s:sheet name="Fair Value Measurements (Level " sheetId="42" r:id="rId42"/>
    <s:sheet name="Fair Value Measurements (Assump" sheetId="43" r:id="rId43"/>
    <s:sheet name="Financial Instruments (Details)" sheetId="44" r:id="rId44"/>
    <s:sheet name="Balance Sheet Components (Allow" sheetId="45" r:id="rId45"/>
    <s:sheet name="Balance Sheet Components (Prope" sheetId="46" r:id="rId46"/>
    <s:sheet name="Balance Sheet Components (Compe" sheetId="47" r:id="rId47"/>
    <s:sheet name="Balance Sheet Components (Accur" sheetId="48" r:id="rId48"/>
    <s:sheet name="Commitments and Contingencies49" sheetId="49" r:id="rId49"/>
    <s:sheet name="Commitments and Contingencies50" sheetId="50" r:id="rId50"/>
    <s:sheet name="Stock_Based Compensation (Detai" sheetId="51" r:id="rId51"/>
    <s:sheet name="Stock_Based Compensation (Optio" sheetId="52" r:id="rId52"/>
    <s:sheet name="Stock_Based Compensation (CompE" sheetId="53" r:id="rId53"/>
    <s:sheet name="Stock_Based Compensation (Assum" sheetId="54" r:id="rId54"/>
    <s:sheet name="Debt (Details)" sheetId="55" r:id="rId55"/>
    <s:sheet name="Warrants (Details)" sheetId="56" r:id="rId56"/>
    <s:sheet name="Convertible Preferred Stock (De" sheetId="57" r:id="rId57"/>
    <s:sheet name="Common Stock (Details)" sheetId="58" r:id="rId58"/>
    <s:sheet name="Income Taxes (Effective Tax Rat" sheetId="59" r:id="rId59"/>
    <s:sheet name="Income Taxes (Deferred Tax Asse" sheetId="60" r:id="rId60"/>
    <s:sheet name="Income Taxes (Net Operating Los" sheetId="61" r:id="rId61"/>
    <s:sheet name="Income Taxes (Tax Credit Carryf" sheetId="62" r:id="rId62"/>
    <s:sheet name="Income Taxes (Unrecognized Tax " sheetId="63" r:id="rId63"/>
    <s:sheet name="Related_Party Transactions (Det" sheetId="64" r:id="rId64"/>
    <s:sheet name="Net Loss per Share (EPS) (Detai" sheetId="65" r:id="rId65"/>
    <s:sheet name="Net Loss per Share (AntiDil) (D" sheetId="66" r:id="rId66"/>
    <s:sheet name="Geographic Information (Details" sheetId="67" r:id="rId67"/>
    <s:sheet name="Quarterly Financial Data (Detai" sheetId="68" r:id="rId68"/>
  </s:sheets>
  <s:definedNames/>
  <s:calcPr calcId="124519" calcMode="auto" fullCalcOnLoad="1"/>
</s:workbook>
</file>

<file path=xl/sharedStrings.xml><?xml version="1.0" encoding="utf-8"?>
<sst xmlns="http://schemas.openxmlformats.org/spreadsheetml/2006/main" uniqueCount="893">
  <si>
    <t>Document and Entity Information - USD ($) $ in Billions</t>
  </si>
  <si>
    <t>12 Months Ended</t>
  </si>
  <si>
    <t>Dec. 31, 2015</t>
  </si>
  <si>
    <t>Feb. 29, 2016</t>
  </si>
  <si>
    <t>Jun. 30, 2015</t>
  </si>
  <si>
    <t>Document and Entity Information</t>
  </si>
  <si>
    <t>Entity Registrant Name</t>
  </si>
  <si>
    <t>Natera,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 current portion</t>
  </si>
  <si>
    <t>Short-term investments</t>
  </si>
  <si>
    <t>Accounts receivable, net of allowance of $971 in 2015 and $527 in 2014</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Equipment loan, current portion</t>
  </si>
  <si>
    <t>Short-term debt financing</t>
  </si>
  <si>
    <t>Warrants</t>
  </si>
  <si>
    <t>Total current liabilities</t>
  </si>
  <si>
    <t>Equipment loan, long term portion</t>
  </si>
  <si>
    <t>Senior secured term loan</t>
  </si>
  <si>
    <t>Total long-term liabilities</t>
  </si>
  <si>
    <t>Total liabilities</t>
  </si>
  <si>
    <t>Commitments and contingencies (Note 6)</t>
  </si>
  <si>
    <t xml:space="preserve"> </t>
  </si>
  <si>
    <t>Convertible preferred stock issuable in series, $0.0001 par value: 50,000 and 51,233 shares authorized at December 31, 2015 and December 31, 2014, respectively, 0 and 31,397 shares issued and outstanding at December 31, 2015 and December 31, 2014, respectively; aggregate liquidation preference of $133,757 as of December 31, 2014</t>
  </si>
  <si>
    <t>Stockholders’ deficit:</t>
  </si>
  <si>
    <t>Preferred stock, $0.0001 par value: 50,000 shares authorized; no shares issued and outstanding at December 31, 2015 and 2014, respectively</t>
  </si>
  <si>
    <t>Common stock, $0.0001 par value: 750,000 and 82,000 shares authorized at December 31, 2015 and December 31, 2014, respectively, 50,346 and 6,879 shares issued and outstanding at December 31, 2015 and December 31, 2014, respectively</t>
  </si>
  <si>
    <t>Additional paid in capital</t>
  </si>
  <si>
    <t>Notes receivable from officers</t>
  </si>
  <si>
    <t>Accumulated deficit</t>
  </si>
  <si>
    <t>Accumulated other comprehensive loss</t>
  </si>
  <si>
    <t>Total stockholders’ equity (deficit)</t>
  </si>
  <si>
    <t>Total liabilities, convertible preferred stock, and stockholders’ equity</t>
  </si>
  <si>
    <t>Consolidated Balance Sheets (Parenthetical) - USD ($) $ in Thousands</t>
  </si>
  <si>
    <t>Consolidated Balance Sheets</t>
  </si>
  <si>
    <t>Allowances on accounts receivable</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Revenues</t>
  </si>
  <si>
    <t>Product revenues</t>
  </si>
  <si>
    <t>Other revenues</t>
  </si>
  <si>
    <t>Total revenues</t>
  </si>
  <si>
    <t>Cost and expenses</t>
  </si>
  <si>
    <t>Cost of product revenues</t>
  </si>
  <si>
    <t>Research and development</t>
  </si>
  <si>
    <t>Selling, general and administrative</t>
  </si>
  <si>
    <t>Total cost and expenses</t>
  </si>
  <si>
    <t>Gain (loss) from operations</t>
  </si>
  <si>
    <t>Interest Expense</t>
  </si>
  <si>
    <t>Interest expense from accretion of convertible notes</t>
  </si>
  <si>
    <t>Interest benefit (expense) from changes in the fair value of long term debt</t>
  </si>
  <si>
    <t>Other (expense) income, net</t>
  </si>
  <si>
    <t>Net (loss)</t>
  </si>
  <si>
    <t>Unrealized loss on available-for-sale securities, net of tax</t>
  </si>
  <si>
    <t>Comprehensive (loss)</t>
  </si>
  <si>
    <t>Basic and diluted net loss per share (in dollars per share)</t>
  </si>
  <si>
    <t>Weighted-average number of shares used in computing basic and diluted net loss per share:</t>
  </si>
  <si>
    <t>Consolidated Statements of Convertible Preferred Stock and Stockholders’ Equity (Deficit) - USD ($) shares in Thousands</t>
  </si>
  <si>
    <t>Preferred StockConvertible preferred stock</t>
  </si>
  <si>
    <t>Preferred StockC and D</t>
  </si>
  <si>
    <t>Preferred StockE</t>
  </si>
  <si>
    <t>Preferred StockF</t>
  </si>
  <si>
    <t>Common stock</t>
  </si>
  <si>
    <t>Additional Paid-in Capital</t>
  </si>
  <si>
    <t>Notes Receivable from Officers</t>
  </si>
  <si>
    <t>Accumulated Other Comprehensive Income (Loss)</t>
  </si>
  <si>
    <t>Accumulated Deficit</t>
  </si>
  <si>
    <t>Convertible preferred stock</t>
  </si>
  <si>
    <t>E</t>
  </si>
  <si>
    <t>F</t>
  </si>
  <si>
    <t>Total</t>
  </si>
  <si>
    <t>Balance at Dec. 31, 2012</t>
  </si>
  <si>
    <t>Balance (in shares) at Dec. 31, 2012</t>
  </si>
  <si>
    <t>Convertible Preferred Stock Balance (in shares) at Dec. 31, 2012</t>
  </si>
  <si>
    <t>Issuance of convertible preferred stock</t>
  </si>
  <si>
    <t>Issuance of convertible preferred stock (in shares)</t>
  </si>
  <si>
    <t>Issuance of common stock upon exercise of stock options</t>
  </si>
  <si>
    <t>Issuance of common stock upon exercise of stock options (in shares)</t>
  </si>
  <si>
    <t>Stock based compensation</t>
  </si>
  <si>
    <t>Issuance costs of Series F Preferred Stock</t>
  </si>
  <si>
    <t>Net loss</t>
  </si>
  <si>
    <t>Balance at Dec. 31, 2013</t>
  </si>
  <si>
    <t>Balance (in shares) at Dec. 31, 2013</t>
  </si>
  <si>
    <t>Convertible preferred stock balance (in shares) at Dec. 31, 2013</t>
  </si>
  <si>
    <t>Balance at Dec. 31, 2014</t>
  </si>
  <si>
    <t>Balance (in shares) at Dec. 31, 2014</t>
  </si>
  <si>
    <t>Convertible preferred stock balance at Dec. 31, 2014</t>
  </si>
  <si>
    <t>Convertible preferred stock balance (in shares) at Dec. 31, 2014</t>
  </si>
  <si>
    <t>Officer loan receivable repayment</t>
  </si>
  <si>
    <t>Issuance of common stock in connection with the initial public offering</t>
  </si>
  <si>
    <t>Issuance of common stock in connection with the initial public offering (in shares)</t>
  </si>
  <si>
    <t>Issuance costs of Initial Public Offering</t>
  </si>
  <si>
    <t>Conversion of all Preferred Stock into Common Stock upon the completion of the initial public offering</t>
  </si>
  <si>
    <t>Conversion of all Preferred Stock into Common Stock upon the completion of the initial public offering (in shares)</t>
  </si>
  <si>
    <t>Accumulated other comprehensive income (loss)</t>
  </si>
  <si>
    <t>Balance at Dec. 31, 2015</t>
  </si>
  <si>
    <t>Balance (in shares) at Dec. 31, 2015</t>
  </si>
  <si>
    <t>Consolidated Statements of Convertible Preferred Stock and Stockholders’ Equity (Deficit) (Parenthetical) - USD ($)</t>
  </si>
  <si>
    <t>Preferred stock (in dollars per share)</t>
  </si>
  <si>
    <t>Preferred stock issuance costs</t>
  </si>
  <si>
    <t>Consolidated Statements of Cash Flows - USD ($) $ in Thousands</t>
  </si>
  <si>
    <t>Operating Activities</t>
  </si>
  <si>
    <t>Adjustments to reconcile net loss to net cash used in operating activities:</t>
  </si>
  <si>
    <t>Accretion of convertible notes</t>
  </si>
  <si>
    <t>Non-cash interest</t>
  </si>
  <si>
    <t>Depreciation and amortization</t>
  </si>
  <si>
    <t>Amortization of debt discount</t>
  </si>
  <si>
    <t>Amortization of premium on investment securities</t>
  </si>
  <si>
    <t>Loss (gain) on sales of property and equipment</t>
  </si>
  <si>
    <t>Impairment of assets</t>
  </si>
  <si>
    <t>(Gain)/loss from changes in fair value of warrants</t>
  </si>
  <si>
    <t>(Gain)/loss from change in fair value of long term debt</t>
  </si>
  <si>
    <t>Provision for doubtful accounts</t>
  </si>
  <si>
    <t>Loss on debt extinguishment</t>
  </si>
  <si>
    <t>Changes in operating assets and liabilities</t>
  </si>
  <si>
    <t>Accounts receivable</t>
  </si>
  <si>
    <t>Restricted cash</t>
  </si>
  <si>
    <t>Income taxes payable</t>
  </si>
  <si>
    <t>Net cash (used in) provided by operating activities</t>
  </si>
  <si>
    <t>Investing Activities</t>
  </si>
  <si>
    <t>Purchases of investments</t>
  </si>
  <si>
    <t>Proceeds from sale of property and equipment</t>
  </si>
  <si>
    <t>Purchases of property and equipment, net</t>
  </si>
  <si>
    <t>Net cash (used in) investing activities</t>
  </si>
  <si>
    <t>Financing Activities</t>
  </si>
  <si>
    <t>Proceeds from issuance of common stock, net of issuance costs</t>
  </si>
  <si>
    <t>Proceeds from exercise of stock options</t>
  </si>
  <si>
    <t>Bridge loan</t>
  </si>
  <si>
    <t>Proceeds from issuance of preferred stock, net</t>
  </si>
  <si>
    <t>Proceeds from senior secured term loan</t>
  </si>
  <si>
    <t>Costs paid for loan</t>
  </si>
  <si>
    <t>Proceeds from short-term financing</t>
  </si>
  <si>
    <t>Proceeds from equipment financing</t>
  </si>
  <si>
    <t>Repayments of equipment financing</t>
  </si>
  <si>
    <t>Repayments of secured financings</t>
  </si>
  <si>
    <t>Proceeds from collection of officer receivable</t>
  </si>
  <si>
    <t>Payment to lender for debt extinguishment</t>
  </si>
  <si>
    <t>Change in restricted cash</t>
  </si>
  <si>
    <t>Deferred offering costs</t>
  </si>
  <si>
    <t>Net cash provided by financing activities</t>
  </si>
  <si>
    <t>Net (decrease) increase in cash</t>
  </si>
  <si>
    <t>Cash at beginning of period</t>
  </si>
  <si>
    <t>Cash at end of period</t>
  </si>
  <si>
    <t>Supplemental disclosure of cash flow information:</t>
  </si>
  <si>
    <t>Cash paid for interest</t>
  </si>
  <si>
    <t>Purchases of property and equipment through accounts payable and accruals</t>
  </si>
  <si>
    <t>Non cash property and equipment purchase</t>
  </si>
  <si>
    <t>Conversion of convertible preferred stock to common stock</t>
  </si>
  <si>
    <t>C and D</t>
  </si>
  <si>
    <t>Conversion of Debt</t>
  </si>
  <si>
    <t>Description of Business</t>
  </si>
  <si>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operates in one segment and has a subsidiary that operates in the state of Texas.
The Company's product offerings include its Panorama Non-Invasive Prenatal Test ("NIPT") that screens for chromosomal abnormalities of a fetus typically with a blood draw from the mother; Horizon Carrier Screening ("Horizon")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exclusively by a licensee from whom the Company receives a royalty. All testing is available principally in the United States and Europe. The Company also offers Constellation, a cloud-based software product that allows laboratory customers to gain access through the cloud to the Company’s algorithms and bioinformatics in order to validate and launch tests based on the Company’s technology.
Reverse Stock Split
The Company's board of directors and stockholders approved a 1-for- 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
Initial Public Offering
In July 2015, the Company completed an initial public offering (“IPO”), and subsequently in August 2015, the Company completed the sale of additional shares upon exercise of the underwriters’ over-allotment option. In connection with the IPO, including the over-allotment option, the Company sold 10,900,000 shares of common stock at $ 18.00 per share, which raised $ 178.5 million in proceeds, net of underwriting discounts and commissions and offering expenses.</t>
  </si>
  <si>
    <t>Summary of Significant Accounting Policies</t>
  </si>
  <si>
    <t>2 . Summary of Significant Accounting Policies
Basis of Presentation
The accompanying consolidated financial statements have been prepared in conformity with U.S. generally accepted accounting principles (“U.S. GAAP”). .
Need to Raise Additional Capital
The Company has incurred net losses since its inception and anticipates net losses and negative operating cash flows for the near future. For the year ended December 31, 2015, the Company had a net loss of $ 70.3 million, and as of December 31, 2015, it had an accumulated deficit of $ 250.1 million . At December 31, 2015, the Company had $ 28.9 million in cash and cash equivalents and $201.6 million in marketable securities.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expects to develop and commercialize future products and, consequently, it will need to generate additional revenues to achieve future profitability and may need to raise additional equity or debt financing that may not be available, if at all, at terms acceptable to the Company to fund future operations. Based on our current business plan, we believe that our existing cash and marketable securities will be sufficient to meet our anticipated cash requirements for the next 12 months.
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
Cash and Cash Equivalents
Cash and cash equivalents consist of cash and money market deposits with financial institutions.
Restricted Cash
The Company discloses both short-term and long-term restricted cash. Short-term restricted cash consists of $0.8 million, securing our letter of credit for our headquarters operating lease which expires in October 2016 and $0.1 million in payments received by certain customers. Long-term restricted cash consists of $0.4 million deposit per credit card terms and $0.3 million securing our letter of credit for our headquarters operating lease which expires in January 2017.
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deficit).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For 2015 and 2014, there were no customers exceeding 10% in total revenue. For 2013, two customers accounted for more than 10% of our revenues: Quest Diagnostics Incorporated ( 16% ) and Progenity, Inc. ( 12% ) . As of December 31, 2015 and 2014, no customers had a receivable balance greater than 10% of net accounts receivable, and as of December 31, 2013, two customers had receivable balances of 37% a nd 18% of total accounts receivable .
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
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The Company may not get reimbursed for tests completed if the tests are not covered under the insurance carrier’s reimbursement policies or the Company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our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Other Revenues in the statements of operations.
The Company recognizes revenue from the cloud-based distribution service offering. The Company grants customers licenses to use the Company’s proprietary intellectual properties and the cloud-based Natera software, and provides the other services to support the use of the Company's proprietary technology with its customers. Natera’s proprietary software is used in connection with the analysis of DNA sequence data in a manner yielding a result indicating the likely presence or absence of full or partial chromosomal abnormalities. The licensees do not have the right to possess Natera software, but rather are treated as software as a service. The revenues are recognized on an accrual basis (assuming all revenue recognition criteria are met) under the terms of the related agreements and are included in other revenues in the statements of operation.
Cost of Product Revenues
Cost of product revenues includes the cost of materials, direct labor of laboratory personnel, equipment and infrastructure expenses associated with processing blood and other samples, quality control analyses, and shipping charges to transport samples and specimens from ordering physicians, clinics or individuals. Infrastructure expenses include allocated facility and related occupancy costs. Costs associated with the performance of diagnostic services are recorded as tests are processed. Costs associated with grants received are reported in research and development expenses.
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
Advertising Costs
The Company expenses advertising costs as incurred. The Company incurred advertising costs of $1.1 million, $1.1 million and $0.4 million during 2015, 2014 and 2013, respectively.
Product Shipment Costs
The Company expenses product shipment costs in cost of product revenues in the accompanying statements of operations. Shipping and handling costs for the years ended December 31, 2015, 2014 and 2013 were $7.0 million, $4.5 million and $2.0 million, respectively.
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Stock ‑Based Compensation
Stock ‑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 ‑Scholes option ‑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
Capitalized Software Held for Internal Use
We capitalize costs of software held for internal use during the application development stage of a project and amortize those costs over their estimated useful lives of three years. The net book value of capitalized software held for internal use was $0.8 million and $0 as of December 31, 2015 and 2014, respectively. Amortized expense for amounts previously capitalized for the year ended December 31, 2015 was $0.2 million.
Accumulated Other Comprehensive Loss
Comprehensive loss and its components encompass all changes in equity other than those with stockholders, and include net loss, unrealized gains and losses on available-for-sale marketable securities. As of December 31, 2015 and 2014, accumulated other comprehensive loss consisted of $1.4 million and nil of unrealized losses on available-for-sale marketable securities. There were no reclassifications out of accumulated other comprehensive loss during years ended December 31, 2015 and 2014 .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April 2015, the Company increased the depreciable lives of certain sequencing and automation machinery equipment from three years to five years. The effect of this change in estimate for the year ended December 31, 2015 was a decrease in loss from operations and net loss of $1.7 million, respectively. The effect of this change in estimate was a decrease in net basic and diluted loss per share of $0.07 for the year ended December 31, 2015.
Inventory
Inventory is valued at the lower of the standard cost, which approximates actual cost, or market. Cost is determined using the first-in, first-out ("FIFO") method. Inventory consisted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Recent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 ‑15, Disclosure of Uncertainties about an Entity’s Ability to Continue as a Going Concern (ASU 2014 ‑15). ASU 2014 ‑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 ‑15 is effective for the Company in the first quarter of 2016 with early adoption permitted. The Company does not believe the impact of adopting ASU 2014 ‑15 on its financial statements will be significant.
In May 2014, FASB issued Accounting Standards Update No. 2014 ‑09, Revenue from Contracts with Customers (ASU 2014 ‑09) to provide guidance on revenue recognition. ASU 2014 ‑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FASB issued ASU 2015-14, which defers the effective date of ASU 2014-09 for all entities by one year. ASU 2014-09 is effective for the Company in the first quarter of 2018. ASU 2014-09, as amended by ASU 2015-14, is effective for the Company in the fiscal year beginning after December 15, 2017, and interim periods within those years with early adoption permitted up to the first quarter of 2017. Upon adoption, ASU 2014 ‑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 ‑09 on its financial statements.
In April 2015, FASB issued Accounting Standards Update No. 2015 ‑03, Interest—Imputation of Interest (Subtopic 835 ‑30): Simplifying the Presentation of Debt Issuance Costs (ASU 2015 ‑03). ASU 2015 ‑03 requires that debt issuance costs related to a recognized debt liability be presented in the balance sheet as a direct deduction from the carrying amount of that debt liability, consistent with debt discounts. ASU 2015 ‑03 is effective for the Company in the first quarter of 2016 with early adoption permitted. The Company does not believe the impact of adopting ASU 2015 ‑03 on its financial statements will be significant.
In April 2015, FASB issued Accounting Standards Update No. 2015 ‑05, Intangibles—Goodwill and Other—Internal ‑Use Software (Subtopic 350 ‑40): Customer’s Accounting for Fees Paid in a Cloud Computing Arrangement (ASU 2015 ‑05). ASU 2015 ‑05 provides guidance to clarify the customer’s accounting for fees paid in a cloud computing arrangement. ASU 2015 ‑05 is effective for the Company in the first quarter of 2016 with early adoption permitted. The Company is currently evaluating the impact of adopting ASU 2015 ‑05 on its financial statements.
In July 2015,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ASU 2015-11 is effective for the Company in the fiscal year beginning after December 15, 2016, and interim periods within those fiscal years. The Company is currently evaluating the impact of adopting ASU 2015 ‑11 on its financial statements.
In November 2015, FASB issued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is currently evaluating the impact of adopting ASU 2015 ‑17 on its financial statements.
In February 2016, the FASB issued ASU No. 2016-2, Leases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currently evaluating the impact of adopting ASU 2016-2 on its financial statements.</t>
  </si>
  <si>
    <t>Fair Value Measurements</t>
  </si>
  <si>
    <t>3. Fair Value Measurements
The Company's financial assets and liabilities carried at fair value are comprised of investment assets that include money market and investments, a liability for convertible preferred stock warrants and a liability for common stock warrants. The Company’s Credit Line described in Note 8 , is not measured at fair value on a recurring basis and is carried at amortized cost. The Company believes that the fair value of the Credit Line approximates its carrying value or amortized costs, due to the short-term nature of this obligation and the interest rate relative to market rate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 ‑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There were no transfers between Level I, Level II and Level III during the periods presented.
Assets and Liabilities That Are Measured at Fair Value on a Recurring Basis
The following table represents the fair value hierarchy for the Company’s financial assets and financial liabilities measured at fair value on a recurring basis:
December 31, 2015
December 31, 2014
Level I
Level II
Level III
Total
Level I
Level II
Level III
Total
(in thousands)
Financial Assets:
Money market deposits
$
$
—
$
—
$
$
—
$
—
$
—
$
—
U.S. Treasury securities
—
—
—
—
—
—
U.S. agency securities
—
—
—
—
—
—
Municipal securities
—
—
Total financial assets
$
$
$
—
$
$
—
$
—
$
—
$
—
Current Liabilities:
Warrants
$
—
$
—
$
$
$
—
$
—
$
$
Long-term Liabilities:
Senior secured term loan
$
—
$
—
$
—
$
—
$
—
$
—
$
$
Total financial liabilities
$
—
$
—
$
$
$
—
$
—
$
$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 ‑party lender, which consisted of a credit agreement, royalty agreement, warrants, and loan commitment. The Company considered the guidance under ASC 825 ‑10, Financial Instruments , which provides a measurement basis election for most financial instruments (i.e., either historical cost or fair value), allowing reporting entities to mitigate potential mismatches that arise under the current mixed measurement attribute model and ASC 820, Fair Value Measurements and Disclosures that provides for the fair value measurement of assets and liabilities, except for derivatives, for which the fair value is determined by ASC 815, Derivatives and Hedging .
The Company evaluated the components of the senior secured term loan and determined that they we re derivatives to be evaluated under ASC 815 ‑15 ‑25 ‑1. The fair value accounting for derivatives is not an option , as derivatives must be fair valued under ASC 815 following the measurement guidance under ASC 820. Therefore, the Company engaged a third party to determine the fair value of the derivatives using the guidance of ASC 820 and recorded the Senior Secured Term Loan at fair value.
ASC 815 requires the terms and features of an instrument that are not a derivative itself to be evaluated for embedded derivatives that must be bifurcated and separately accounted for as freestanding derivatives. In general, under ASC 815 ‑15 ‑25 ‑1, an embedded derivative is separated from the host contract and accounted for as a derivative instrument if and only if the following criteria are met:
·
Economic characteristics/risks of the derivative are not clearly and closely related to host;
·
The hybrid instrument is not re ‑measured at fair value under other applicable generally accepted accounting principles with changes in fair value reported in earnings as they occur;
·
A separate instrument with the same terms would be considered a derivative: (i) one or more underlying, (ii) One or more notional amounts, (iii) no or minimal initial net investment, (iv) net settlement.
Based upon the Company's evaluation, the senior secured term loan constituted a liability with embedded derivative features that must be accounted for separately as mark-to-market instruments. In addition, adjustments to the embedded royalty feature were recorded as interest expense as they occurred, offset to the carrying amount of the debt (with the eventual cash outlay to settle such amounts recorded against the carrying amount of the debt). Based on the Company's evaluation, it was determined that the warrants granted were detachable and therefore a stand-alone component of the senior secured term loan which was to be fair valued using Level III inputs as a separate derivative. Additionally, it was determined that the remaining components were embedded derivatives of the senior secured term loan, which require d a fair value assessment using Level III inputs at the end of each reporting period. The Company's independent appraiser assisted in the evaluation of the components of the senior secured term loan that require d significant judgment or estimation. The fair value of the components were calculated using various techniques such as (i) discounted future cash flows, (ii) the income approach, using various revenue assumptions and applying a Monte-Carlo Simulation to each outcome and (iii) Black-Scholes Option Pricing Model with market volatility that was determined by comparison to comparable companies in the same business sector. The fair value of the senior secured term loan wa s re-measured at the end of each reporting period with the change in fair value recorded within non-operating expense in the statements of operations until it was repaid in October 2015.
The following table provides a roll forward of the fair value, as determined by Level III inputs, of the warrants for the years ended December 31, 2015 and 2014:
Warrants
2015
2014
(in thousands)
Beginning balance
$
$
Warrants exercised
—
Change in fair value
Ending balance
$
$
The following table provides a roll forward of the fair value, as determined by Level III inputs, of the senior secured term loan for the years ended December 31, 2015 and 2014:
Term Loan
2015
2014
(in thousands)
Beginning balance
$
$
Change in fair value recognized in non-operating expense
Loan payment
—
Ending balance
$
—
$
The early payment of the senior secured term loan included a prepayment penalty of $2.0 million and $5.3 million royalty payoff.
The following table presents quantitative information about the inputs and valuation methodologies used for the Company’s fair value measurement classified in Level III of the fair value hierarchy at December 31, 2015.
Weighted Average
Interest on
Fair Value at
Significant
Discount Rate
December 31, 2015
Valuation Methodology
Unobservable Input
(range, if applicable)
(in thousands)
(in thousands)
—Warrants
$
Black-Scholes Option Pricing Model
Volatility
%
Senior Secured Term Loan
The fair value of the liability represented a term loan, royalty interest, and a loan commitment that was based upon the achievement of certain revenue targets over the life of the contract. The fair value of the liability was determined using discounted cash flow methodology, a Monte Carlo Simulation model for projected revenues, and the Longstaff-Schwartz model for royalty payments with significant inputs that include discount rate, projected revenues, projected royalty payments and percentage probability of occurrence for projected revenues and royalty payments.
Warrants
The significant unobservable inputs used in the fair value of warrants are derived from the Company's common stock valuation that is based upon a model with inputs from a Black-Scholes model and market volatility that is determined for comparable companies in the same business sector. The inherent risk in the market volatility is the selection of companies with similar business attributes to the Company. The Company changed the volatility assumption from a group of 15 companies that was shared with the secured debt volatility prior periods to a group of four companies that is shared with the volatility used for stock-based compensation expense. The Company determined this was appropriate as the secured debt was settled in October 2015 and results in consistent volatility assumptions used for both common stock warrants and stock-based compensation. This resulted in an increase of the Company’s warrant valuation of $0.2 million on December 31, 2015.</t>
  </si>
  <si>
    <t>Financial Instruments</t>
  </si>
  <si>
    <t>4. Financial Instruments
The Company elected to invest a portion of its cash assets in conservative, income earning, liquid investments effective September 2015. Cash equivalents and investments, all of which are classified as available-for-sale securities, consisted of the following:
December 31, 2015
December 31, 2014
Amortized Cost
Gross Unrealized Gain
Gross Unrealized (Loss)
Estimated Fair Value
Amortized Cost
Gross Unrealized Gain
Gross Unrealized (Loss)
Estimated Fair Value
(in thousands)
Money market deposits
$
$
—
$
—
$
$
—
$
—
$
—
$
—
U.S. Treasury securities
—
—
—
—
U.S. agency securities
—
—
—
—
—
Municipal securities
Total
$
$
$
$
$
—
$
—
$
—
$
—
Classified as:
Cash equivalents
$
$
—
Short-term investments
—
Total
$
$
—
The Company invests in U.S. Treasuries, U.S. agency and high quality municipal bonds which mature at par and are all paying their coupons on schedule. Thus the Company has determined there is currently no other than temporary impairment of our investments, and will continue to recognize unrealized losses and gains in other comprehensive income. As of December 31, 2015, the Company has 73 investments in an unrealized loss position in its portfolio. The Company earned interest income of $0.3 million during the year ended December 31, 2015. The following table summarizes the Company’s portfolio of available-for-sale securities by contractual maturity as of December 31, 2015:
December 31, 2015
Amortized Cost
Fair Value
(in thousands)
Less than one year
$
$
Greater than one year but less than five years
Total
$
$</t>
  </si>
  <si>
    <t>Balance Sheet Components</t>
  </si>
  <si>
    <t>5. Balance Sheet Components
Allowance for Doubtful Accounts
The following table presents a reconciliation of the allowance for doubtful accounts:
December 31,
December 31,
2015
2014
(in thousands)
Beginning balance
$
$
Provision for estimated bad debts
Write offs
Ending balance
$
$
Property and Equipment, net
The Company’s property and equipment consisted of the following:
December 31,
December 31,
Useful Life
2015
2014
(in thousands)
Machinery and equipment
3 - 5 years
$
$
Furniture and fixtures
3 years
Computer equipment
3 years
Capitalized software held for internal use
3 years
—
Leasehold improvements
Life of lease
Construction-in-process
Less: Accumulated depreciation and amortization
Total Property and Equipment, net
$
$
All of the Company’s long-lived assets are located in the United States.
In September 2015, the Company paid off the Equipment Financing Facility, thus none of the Company's equipment is subject to pledge.
The Company periodically evaluates the carrying value of long-lived assets when events or circumstances warrant such a review. The carrying value of a long-lived asset is considered impaired when the estimated realizable value of the asset is less than the carrying value of the asset. In that event, a loss is recognized based on the amount by which the carrying value exceeds the fair value of the long-lived asset. Fair value is determined based on the estimated realizable value of the long-lived asset.
The Company recorded an asset impairment charge of $1.0 million against a specific group of machinery and equipment during the year ended December 31, 2015. The Company no longer uses this specific group of machinery and equipment because of outsourcing to its partners. The impairment charge was recorded to reflect reductions in the estimated realizable value of the machinery and equipment as a result of planning for its sale in the secondary market. The Company recorded the total impairment charge of $ 1.0 million in cost of product revenue. The Company sold some of the impaired machinery and equipment during the fourth quarter of 2015 for $0.5 million and classified the remaining impaired machinery and equipment as held for sale at the estimated realizable value of $0.2 million. The remaining impaired machinery was sold in January 2016 for $0.2 million.
Accrued Compensation
The Company’s accrued compensation consisted of the following:
December 31,
December 31,
2015
2014
(in thousands)
Accrued paid time off
$
$
Accrued commissions
Accrued bonuses
Other accrued compensation
Total accrued compensation
$
$
Other Accrued Liabilities
The Company’s other accrued liabilities consisted of the following:
December 31,
December 31,
2015
2014
(in thousands)
Accrued expenses
$
$
Accrued rent
Deferred lease obligation
Accrued interest
—
Sales tax payable
Total other accrued liabilities
$
$</t>
  </si>
  <si>
    <t>Commitments and Contingencies</t>
  </si>
  <si>
    <t>6. Commitments and Contingencies
Operating Leases
As of December 31, 2015, the Company sub ‑leases office facilities under non ‑cancelable operating lease agreements. In January 2013, the Company amended its sublease agreement to expand its corporate headquarters. In connection with the amendment, the Company executed a letter of credit in favor of the lessors for $0.8 million, which is secured with a restricted cash account. The related subleases expire in October 2016.
On March 21, 2014, the Company entered into an additional sub ‑lease agreement to expand its corporate headquarters for additional office and laboratory space. In connection with the sub-lease, the Company executed a letter of credit in April 2015 in favor of the lessors for $0.3 million, which is secured with a restricted cash account. The lease and additional sub ‑lease expire in January 2017.
In April 2015, the Company entered into a sub-lease agreement for additional office space in Redwood City, California. The additional space carries a base rent of $0.1 million per month. The lease period began in June 2015 and will terminate in August 2016 with no option to extend the lease. In addition, the Company paid a security deposit of $0.1 million.
In September 2015, the Company’s subsidiary entered into a long-term lease agreement for lab and office space in Austin, Texas. The lease term is 132 months beginning in December 2015 with monthly payments beginning in December 2016, increasing from $0.1 million to $0.2 million. Per the terms of the lease, the subsidiary has paid a security deposit of $0.4 million, and the agreement provides for an allowance for leasehold improvements of up to $7.8 million.
In October 2015, the Company’s subsidiary entered into a one year lease agreement for temporary office space in Austin, Texas. The property carries a monthly rent of $12,900 per month for the 12 months of the lease and $12,900 per month on a month to month basis following the 12 th month. The terms of the lease include a $12,900 security deposit
In October 2015, the Company extended its corporate headquarters lease agreement for the lease of two spaces totaling approximately 88,000 square feet through October 5, 2023. Upon the expiree of the current lease, t he lease agreement commences in October 2016 at a monthly rent of $0.2 million per month and increase each year thereafter to a maximum of $0.4 million in the final year of the initial term of the l ease. The Company is entitled to a tenant improvement allowance of $0.4 million, to be expended prior to April 1, 2018, for the costs related to the design and construction of improvements to the facilities. The terms of the lease include a $0.5 million security deposit, and the option to extend the lease for an additional five years per the terms of the lease agreement.
The future annual minimum lease payments under all non-cancelable operating leases as of December 31, 2015 are as follows:
Operating Leases
(in thousands)
Year ending December 31:
2016
$
2017
2018
2019
2020
2021 and thereafter
Total future minimum lease payments
$
Rent expense for the years ended December 31, 2015, 2014 and 2013 was $ 2.7 million, $1.5 million and $1. 3 million, respectively. The Company is also required to pay its share of facility operating expenses with respect to the facilities in which it operat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On March 4, 2016, a lawsuit was filed against Natera in the Superior Court of the State of California for the County of San Diego, by a patient alleging that Natera failed to perform a test that was ordered. The complaint seeks unspecified damages. The Company has notified its insurer, who is providing a defense under a reservation of rights. The Company intend s to vigorously defend against the claims in this lawsuit, and assert any counterclaims that may be available to it, but cannot provide any assurance as to the ultimate outcome or that an adverse resolution of this lawsuit would not have a material adverse effect on its financial condition and results of operations. In light of, among other things, the early stage of the litigation, the Company is unable to predict the outcome of this matter and is unable to make a meaningful estimate of the amount or range of loss, if any, that could result from an unfavorable outcome.
On February 17, 2016 and March 10, 2016 , two purported class action lawsuit s w ere filed in the Superior Court of the State of California for the County of San Mateo, against Natera, its directors and certain of its officers and 5% stockholders and their affiliates, and each of the underwriters of its July 1, 2015 initial public offering (the "IPO"). The complaint s assert claims under Sections 11, 12(a)(2) and 15 of the Securities Act of 1933, as amended. The complaint 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 s seek class certification, unspecified compensatory damages, rescission, attorneys' fees, and costs. The Company intends to defend the matter vigorously. The Company is still in the preliminary stages of reviewing the allegations made in the complaints, and cannot provide any assurance as to the ultimate outcome or that an adverse resolution would not have a material adverse effect on its financial condition and results of operations. In light of, among other things, the early stage of the litigation s , the Company is unable to predict the outcome and is unable to make a meaningful estimate of the amount or range of loss, if any, that could result from an y unfavorable outcome.
On January 6, 2012, the Company filed a declaratory judgment action in the U.S. District Court for the Northern District of California, alleging that U.S. Patent No. 6,258,540 licensed by Sequenom, Inc. ("Sequenom") from Isis Innovation Limited, Inc. ("Isis") (the '540 patent), is invalid, unenforceable and not infringed by the Company. The '540 patent relates to non-invasive prenatal diagnosis methods. This case was consolidated in the Northern District of California with a case that Sequenom, an affiliate of Sequenom, and Isis brought on January 24, 2012 in the Southern District of California alleging infringement by the Company and DNA Diagnostics Center, Inc., the Company's licensee, and at the time, the distributor of its non-invasive paternity test, of certain claims of the '540 patent. Ariosa Diagnostics, Inc. ("Ariosa") and Verinata Health, Inc. ("Verinata"), now a division of Illumina, Inc., also filed declaratory judgment actions regarding the '540 patent against Sequenom in the Northern District. Sequenom asserted counterclaims of infringement of the '540 patent against both Ariosa and Verinata in those respective cases. All of these cases were designated related cases. On October 30, 2013, the District Court issued an order granting Ariosa's motion for summary judgment in its case against Sequenom, finding that the claims asserted against Ariosa are invalid under 35 U.S.C. §101 for reciting non-patentable subject matter. Many of the claims of the '540 patent asserted against the Company were invalidated by this order. Subsequently, Sequenom entered into stipulations with Verinata and the Company conditionally agreeing that the remaining asserted claims of the '540 Patent should be deemed invalid under 35 U.S.C. §101. The Court then entered judgment in favor of Verinata and the Company in their respective cases in November 2013. Sequenom has appealed all three judgments to the Court of Appeals for the Federal Circuit ("CAFC"). The CAFC has consolidated the Ariosa, Verinata and the Company's cases for purposes of appeal, such that the CAFC can make a single ruling on the '540 patent claims that apply to all parties involved. The appellate arguments were heard on November 7, 2014. On December 2, 2014, Sequenom and Verinata settled the pending claims between them. On June 12, 2015, the CAFC affirmed the district court's finding of invalidity with respect to the Company and Ariosa. On August 13, 2015, Sequenom requested a rehearing en banc by the full panel of the CAFC , and on October 19, 2015, the Company and Ariosa each filed a response to Sequenom’s request . On December 2, 2015, Sequenom’s petition for a rehearing en banc was denied. On March 21, 2016, Sequenom file d a petition for writ of certiorari with the Supreme Court . The Company intends to continue to vigorously assert its claims and defend against the counterclaims in this lawsuit, but it cannot be certain of the outcome.
Third-Party Payer Reimbursement Audits
In November 2014, a third-party payer sought information as part of an investigative audit of claims which it had paid for certain genetic testing. The Company complied with their request and provided responsive information. In a letter dated June 2, 2015, the third-party payer alleged that it had overpaid $1.9 million to the Company , which it claimed was an overpayment reflecting the difference between what it paid to the Company and what it contended it should have paid based on its fee schedule and coverage determinations . In August 2015, the Company reached an agreement for a settlement payment of $1.2 million as part of a complete settlement of this matter. This charge was recorded against revenue in the second quarter of 2015.
Contractual Commitment
As of December 31, 2015, the Company has non ‑cancelable contractual commitments with a supplier o f approximately $12.2 million and other material supplier commitments o f approximately $1.5 million in the aggregate for inventory material used in the laboratory testing process.
In January 2015, the Company entered into a laboratory services agreement with a total remaining minimum of approximately $5.1 million through October 2016.</t>
  </si>
  <si>
    <t>Stock-Based Compensation</t>
  </si>
  <si>
    <t>7. Stock ‑Based Compensation
Equity Plans
2015 Equity Incentive Plan
General . Our board of directors adopted our 2015 Equity Incentive Plan, or our 2015 Plan, in June 2015. Our 2015 Plan replaced our 2007 Stock Plan. However, awards outstanding under the 2007 Plan will continue to be governed by the terms of the 2007 plan.
Share Reserve . The initial number of shares of our common stock available for issuance under our 2015 Plan was 3,451,495 shares. As of December 31, 2015, 3,743,382 shares were available for issuance under the 2015 plan which includes unissued and forfeited shares from the 2007 plan. The number of shares reserved for issuance under the 2015 Plan will be increased automatically on the first business day of each of our fiscal years, commencing in 2016, by a number equal to the smallest of:
·
3,500,000 shares;
·
4% of the shares of common stock outstanding on the last business day of the prior fiscal year; or
·
the number of shares determined by our board of directors.
In general, to the extent that any awards under the 2015 Plan are forfeited, terminate, expire or lapse without the issuance of shares, or if we repurchase the shares subject to awards granted under the 2015 Plan, those shares will again become available for issuance under the 2015 Plan, as will shares applied to pay the exercise or purchase price of an award or to satisfy tax withholding obligations related to any award.
Eligibility. Employees, non-employee directors, consultants and advisors are eligible to participate in our 2015 Plan.
Under our 2015 Plan, the aggregate grant date fair value of awards granted to our non-employee directors may not exceed $500,000 in any one fiscal year, except that the grant date fair value of awards granted to newly appointed non-employee directors may not exceed $1,000,000 in the fiscal year in which such non-employee director is initially appointed to our board of directors.
Types of Awards. Our 2015 Plan provides for the following types of awards:
·
incentive and nonstatutory stock options;
·
stock appreciation rights;
·
restricted shares;
·
stock units; and
·
performance cash awards.
Options and Stock Appreciation Rights. The exercise price for options granted under the 2015 Plan may not be less than 100% of the fair market value of our common stock on the grant date. Optionees may pay the exercise price in cash or, with the consent of the compensation committee by other approved methods.
An optionee who exercises a stock appreciation right receives the increase in value of our common stock over the base price. The base price for stock appreciation rights may not be less than 100% of the fair market value of our common stock on the grant date. The settlement value of a stock appreciation right may be paid in cash, shares of our common stock or a combination.
Options and stock appreciation rights vest as determined by the compensation committee. In general, they will vest over a four - year period following the date of grant. Options and stock appreciation rights expire at the time determined by the compensation committee but in no event more than ten years after they are granted. These awards generally expire earlier if the participant's service terminates earlier. No participant may be granted stock options or stock appreciation rights under our 2015 Plan covering more than 1,725,000 shares in any fiscal year, except that a new employee may receive stock options or stock appreciation rights covering up to 350,000 additional shares in the fiscal year in which employment commences.
Restricted Shares and Stock Units. Restricted shares and stock units may be awarded under the 2015 Plan in return for any lawful consideration, and participant who receive restricted shares or stock units generally are not required to pay cash for their awards. In general, these awards will be subject to vesting. Vesting may be based on length of service, the attainment of performance-based milestones or a combination of both, as determined by the compensation committee. No participant may be granted restricted share awards or stock units with performance-based vesting covering more than 1,500,000 shares during any fiscal year, except that a new employee may receive restricted shares or stock units covering up to 300,000 additional shares in the fiscal year in which employment commences. Settlement of vested stock units may be made in the form of cash, shares of common stock or a combination.
Performance Cash Awards. Performance cash awards may be granted under the 2015 Plan that qualify as performance-based compensation that is not subject to the income tax deductibility limitations imposed by Section 162(m) of the Internal Revenue Code, if the award is approved by our compensation committee and the grant or vesting of the award is tied solely to the attainment of performance goals during a designated performance period. No participant may be paid more than $5,000,000 in cash in any calendar year pursuant to a performance cash award granted under the 2015 Plan.
To the extent a performance award is not intended to comply with Section 162(m) of the Internal Revenue Code, the compensation committee may select other measures of performance.
Corporate Transactions. In the event we are a party to a merger, consolidation or certain change in control transactions, outstanding awards granted under the 2015 Plan, and all shares acquired under the 2015 Plan, will be subject to the terms of the definitive transaction agreement (or, if there is no such agreement, as determined by our compensation committee).
The compensation committee is not required to treat all awards, or portions thereof, in the same manner.
The vesting of an outstanding award may be accelerated by the administrator upon the occurrence of a change in control, whether or not the award is to be assumed or replaced in the transaction, or in connection with a termination of service following a change in control transaction.
Changes in Capitalization. In the event of certain changes in our capital structure without our receipt of consideration, such as a stock split, reverse stock split or dividend paid in common stock, proportionate adjustments will automatically be made to the maximum number and kind of shares available for issuance under the 2015 Plan and outstanding stock award, if any as applicable.
In the event that there is a declaration of an extraordinary dividend payable in a form other than our common stock in an amount that has a material effect on the price of our common stock, a recapitalization, a spin-off or a similar occurrence, the compensation committee may make such adjustments to any of the foregoing as it deems appropriate, in its sole discretion.
Amendments or Termination. Our board of directors may amend or terminate the 2015 Plan at any time. If our board of directors amends the 2015 Plan, it does not need stockholder approval of the amendment unless required by applicable law, regulation or rules. The 2015 Plan will terminate automatically 10 years after the later of the date when our board of directors adopted the 2015 Plan or approved the latest share increase that was also approved by our stockholders.
2007 Stock Plan
General. Our board of directors adopted our 2007 Plan in January 2007, and it was approved by our stockholders. No further awards have been made under our 2007 Plan after July 1, 2015 , the date of our initial public offering; however, awards outstanding under our 2007 Plan will continue to be governed by their existing terms.
Share Reserve . As of December 31, 2015, we reserved 15,258,947 shares of our common stock for issuance under the 2007 Plan, all of which may be issued as incentive stock options. As of December 31, 2015, options to purchase 8,621,395 shares of common stock, at exercise prices ranging from $0.0065 to $12.8501 per share, or a weighted-average exercise price of $3.27 per share, were outstanding under the 2007 Plan.
Administration . The compensation committee of our board of directors administer s the 2007 Plan and the administrator ha s complete discretion to make all decisions relating to the 2007 Plan and outstanding awards.
Eligibility. Employees, non-employee members of our board of directors, consultants and advisors were eligible to participate in our 2007 Plan.
Types of Awards . Our 2007 Plan provide s for the following types of awards:
·
incentive and nonstatutory stock options; and
·
restricted shares.
Options. The exercise price for stock options granted under our 2007 Plan may not be less than 100% of the fair market value of our common stock on the grant date. Optionees may pay the exercise price in cash or cash equivalents or in one, or by any combination of, the following forms of payment, as permitted by the administrator in its sole discretion:
·
by delivery of a full-recourse promissory note, with the shares pledged as security against the principal and accrued interest on the note;
·
with shares of common stock that the optionee already owns;
·
by an immediate sale of the shares through a broker approved by us, if shares of our common stock are publicly traded;
·
by instructing us to withhold a number of shares having an aggregate fair market value that does not exceed the exercise price; or
·
by other methods permitted by applicable law.
Options vest as determined by the administrator. In general, we granted options that vest over a four -year period following the date of grant. In most cases, options granted prior to 2011 (and prior to 2012 with respect to our executive officers) were immediately exercisable, subject to our right to repurchase unvested shares. Options expire at the time determined by the administrator, but in no event more than ten years after they we re granted, and generally expire earlier if the optionee's service terminates earlier.
Restricted Shares. Restricted shares could be awarded or sold under the 2007 Plan in return for cash or cash equivalents or, as permitted by the administrator in its sole discretion, in exchange for services rendered to us, by delivery of a full-recourse promissory note or through any other means permitted by applicable law. Restricted shares vest as determined by the administrator.
Corporate Transactions . In the event that we are a party to a merger or consolidation, shares acquired under the 2007 Plan will be subject to the agreement of merger or consolidation. Such agreement will provide for one or more of the following with respect to outstanding options:
·
the continuation, assumption or substitution of the option by the surviving entity or its parent;
·
full exercisability and vesting of the option, followed by cancellation if not exercised; or
·
cancellation of the option in exchange for a payment equal to the excess, if any, of the value that the holder of a share of our common stock receives in the transaction over the exercise price per share of the option. Such payment may be subject to vesting based on the optionee's continuing service, generally in accordance with the vesting schedule applicable to the option.
The administrator is not obligated to treat all awards in the same manner. The administrator has the discretion, at any time, to provide that an award granted under the 2007 Plan will vest on an accelerated basis if we are subject to a change of control or if the participant is subject to an involuntary termination.
Changes in Capitalization. In the event of certain specified changes in the capital structure of our common stock, such as a stock split, reverse stock split, stock dividend, reclassification or any other increase or decrease in the number of issued shares of stock effective without receipt of consideration by us, proportionate adjustments will automatically be made in each of the number of shares covered by each outstanding option under the 2007 Plan and the exercise price per share subject to each outstanding option. In the event of an extraordinary cash dividend that has a material effect on the fair market value of our common stock, a recapitalization, spin-off, or other similar occurrence, the administrator at its sole discretion may make appropriate adjustments in one or more of the number of shares covered by each outstanding option under our 2007 Plan and the exercise price per share subject to each outstanding option.
Amendments or Termination. The administrator may at any time amend, suspend or terminate the 2007 Plan, subject to stockholder approval if the amendment increases the number of shares available for issuance or materially changes the class of persons eligible to receive incentive stock options. The 2007 Plan will terminate automatically 10 years after the later of the date when our board of directors adopted the 2007 Plan or approved the latest share increase that was also approved by our stockholders.
2015 Employee Stock Purchase Plan
General . Our 2015 Employee Stock Purchase Plan, or 2015 ESPP, was adopted by our board of directors in June 2015 and our stockholders approved it in June 2015. The first offering period under our 2015 ESPP started on December 15, 2015. Our 2015 ESPP is intended to qualify under Section 423 of the Internal Revenue Code.
Share Reserve. We have reserved 893,548 shares of our common stock for issuance under the 2015 ESPP. The number of shares reserved for issuance under the 2015 ESPP will automatically be increased on the first business day of each of our fiscal years, commencing in 2016, by a number equal to the least of:
·
880,000 shares;
·
1% of the shares of common stock outstanding on the last business day of the prior fiscal year; or
·
the number of shares determined by our board of directors.
The number of shares reserved under the 2015 ESPP will automatically be adjusted in the event of a stock split, stock dividend or a reverse stock split (including an adjustment to the per-purchase period share limit).
Administration. The compensation committee of our board of directors will administer the 2015 ESPP.
Eligibility. All of our employees are eligible to participate if we employ them for more than 20 hours per week and for five or more months per year. Eligible employees may begin participating in the 2015 ESPP at the start of any offering period.
Offering Periods. Each offering period will last a number of months determined by the compensation committee, not to exceed 27 months. A new offering period will begin periodically, as determined by the compensation committee. Offering periods may overlap or may be consecutive. Unless otherwise determined by the compensation committee, two offering periods of six months' duration will begin in each year on May 1 and November 1. However, if so determined by the compensation committee, the first offering period started on December 15, 2015 and will end on April 30, 2016, with the first purchase date occurring on April 29, 2016.
Amount of Contributions. Our 2015 ESPP permits each eligible employee to purchase common stock through payroll deductions. Each employee's payroll deductions may not exceed 15% of the employee's cash compensation. Each participant may purchase up to the number of shares determined by our board of directors on any purchase date, not to exceed 5,000 shares. The value of the shares purchased in any calendar year may not exceed $25,000 . Participants may withdraw their contributions at any time before stock is purchased.
Purchase Price. The price of each share of common stock purchased under our 2015 ESPP will not be less than 85% of the lower of the fair market value per share of common stock on the first day of the applicable offering period (or, in the case of the first offering period, the price at which one share of common stock is offered to the public in this offering) or the fair market value per share of common stock on the purchase date.
Other Provisions . Employees may end their participation in the 2015 ESPP at any time. Participation ends automatically upon termination of employment with us. If we experience a change in control, our 2015 ESPP will end and shares will be purchased with the payroll deductions accumulated to date by participating employees. Our board of directors or our compensation committee may amend or terminate the 2015 ESPP at any time.
Early Exercise of Employee Options
As of December 31, 2015, the Company had approximately 1.3 million exercised and unvested shares outstanding that are subject to a repurchase right held by the Company at the original issuance price in the event that the optionee’s employment is terminated, either voluntarily or involuntarily. Effective in the year ended December 31, 2015, pursuant to the agreements with the option holders, the Company changed its estimated expiration of the Company’s repurchase right for 1.3 million exercised and unvested shares outstanding that are subject to repurchase right held by the Company through the 210 days after the date of the prospectus filed in connection with the Company’s IPO. Accordingly the unrecognized compensation expense is being accelerated over a shorter performance period through January 2016. As a result of this acceleration, the Company recorded an additional $1.3 million in stock-based compensation expense during the year ended December 31, 2015.
Stock Options
The following table summarizes option activity for the years ended December 31, 2015, 2014 and 2013:
Outstanding Options
Weighted-
Weighted-
Average
Shares
Average
Remaining
Aggregate
Available for
Number of
Exercise
Contractual
Intrinsic
(in thousands, except for contractual life and exercise price)
Grant
Shares
Price
Life
Value
(In years)
Balance at December 31, 2014
$
8.83
$
Additional shares authorized
—
Options granted
$
Options exercised
—
$
Options forfeited
$
Balance at December 31, 2015
$
8.31
$
Exercisable at December 31, 2015
$
5.31
$
Vested and expected to vest at December 31, 2015
$
7.32
$
The total intrinsic value of stock options exercised during the years ended December 31, 2015, 2014 and 2013 was $6.9 million, $1.2 million and $0.7 million, respectively. The total fair value of stock options vested during the years ended December 31, 2015, 2014 and 2013 was $4.5 million $4.1 million and $1.0 million, respectively.
The weighted-average grant date fair value of options granted during the years ended December 31, 2015, 2014 and 2013 was $7.29 , $3.28 and $0.99 per share, respectively.
Stock ‑Based Compensation Expense
Employee and non ‑employee stock ‑based compensation expense was calculated based on awards ultimately expected to vest and have been reduced for estimated forfeitures. Forfeitures are estimated at the time of grant and revised, if necessary, in subsequent periods, if actual forfeitures differ from those estimates.
The following table presents the effect of employee and non ‑employee stock ‑based compensation expense on selected statements of operations line items for the years ended December 31, 2015, 2014 and 2013.
Year ended December 31,
2015
2014
2013
Employee
Non-Employee
Total
Employee
Non-Employee
Total
Employee
Non-Employee
Total
(in thousands)
Cost of revenues
$
$
$
$
$
$
$
$
$
Research and development
Selling, general and administrative
Total
$
$
$
$
$
$
$
$
As of December 31, 2015, approximately $14.7 million of unrecognized compensation expense, adjusted for estimated forfeitures, related to unvested stock options will be recognized over a weighted ‑average period of approximately 1.96 years.
Valuation of Stock Option Grants to Employees
The Company estimates the fair value of its stock options granted to employees on the grant date using the Black ‑Scholes option ‑pricing model. The fair value of employee stock options is amortized on a straight ‑line basis over the requisite service period of the awards, generally the vesting period. The fair value of employee stock options was estimated using the following assumptions:
Year ended December 31,
2015
2014
2013
Expected term
5.6
—
10.0
4.91
—
7.06
6.0
Expected volatility
69.7
%
—
78.8
%
73.4
%
—
87.0
%
63.7
%
—
85.7
%
Expected dividend rate
%
%
%
Risk-free interest rate
1.56
%
—
2.32
%
1.65
%
—
2.04
%
0.44
%
—
2.86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For granted "at-the-money" stock options, the Company estimates the expected term by using the simplified method permitted by the Securities and Exchange Commission. The simplified method calculates the expected term as the average of the time-to-vesting and the contractual life of the options. For stock options that are not granted "at-the-money," the Company uses the binomial lattice model to calculate the expected term.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
Valuation of Stock Option Grants to Non-Employees
Total options outstanding as of December 31, 2015, include 0.2 million options that were granted to non-employees, of which 0.1 million option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Year ended December 31,
2015
2014
2013
Expected term
4.9
—
9.8
4.4
—
10.0
8.4
Expected volatility
70.2
%
—
75.4
%
71.9
%
—
80.2
%
75.6
%
—
81.5
%
Expected dividend rate
%
%
%
Risk-free interest rate
1.74
%
—
2.24
%
1.41
%
—
2.61
%
1.44
%
—
2.51
%</t>
  </si>
  <si>
    <t>Debt</t>
  </si>
  <si>
    <t>8. Debt
Senior Secured Term Loan
In April 2013, as amended in June 2014, the Company entered into a senior secured term loan arrangement (the "Secured Loan Arrangement") with ROS Acquisition LP ("ROS"). The Secured Loan Arrangement provided for up to $40.0 million in borrowing capacity ("Credit Agreement"), a warrant to purchase shares of Common Stock, and an agreement to pay royalties on Company revenues ("Royalty Agreement"). The Company borrowed $20.0 million on the effective date of the Credit Agreement. The Credit Agreement provided for an interest rate equal to the greater of (a) LIBOR or (b) 1% per annum plus the applicable margin of 8% per annum or 9% floor on the outstanding balance of the term loan. The Royalty Agreement obligated the Company to make royalty payments of 1% applied to total Company fiscal year revenues of up to $50.0 million and 1.5% applied to fiscal year incremental revenues above $50.0 million. For the year ended December 31, 2015, the Company incurred approximately $1.4 million and $ 7.1 million in interest expenses under the Credit Agreement and royalty expenses under the Royalty Agreement, respectively. The $7.1 million in royalty expense include d $1.8 million in royalty due and the remainder was for part of the $28.0 million pay-off to ROS. Please refer to paragraph below for pay-off details. For the year ended December 31, 2014, the Company incurred approximately $1.8 million and $2.2 million in interest expenses under the Credit Agreement and royalty expenses under the Royalty Agreement, respectively. For the year ended December 31, 2013, the Company incurred approximately $1.3 million and $0.5 million in interest expenses under the Credit Agreement and royalty expense under the Royalty agreement, respectively. The interest on the loan is set forth in the financial statements as interest expense below loss from operations. The effective yield was approximately 20.9% , 19.8% and 12.6% , respectively, for the year ended December 31, 2015, 2014 and 2013, excluding royalty and interest early termination payments. Under the terms of the Secured Loan Arrangement, the Company issued ROS a warrant to purchase 376,691 shares of common stock with an exercise price of $2.3229 per share. The Credit Agreement principal is due and payable on April 18, 2019. The Company could at its option, prepay the term loan borrowings subject to a prepayment premium equivalent to 10% of the outstanding principal. Prepayment of the amount due under the Credit Agreement d id not eliminate the royalty payment obligation, which if not terminated, would have expire d no later than April 18, 2023.
ROS maintained a security interest in substantially all of the Company's tangible and intangible assets, including intellectual property, to secure any outstanding amounts under the Credit Agreement. The Credit Agreement contained customary events of default, conditions to borrowing and covenants, including restrictions on the ability to dispose of assets, make acquisitions, incur debt, incur liens and make distributions to stockholders, including dividends. The Credit Agreement also included a financial covenant requiring the maintenance of minimum liquidity of $5.0 million and minimum revenue thresholds. During the continuance of an event of a default, ROS could have accelerate d amounts outstanding, terminate the credit facility and foreclose on all collateral. The Company was in compliance with all covenants under the terms of the Secured Loan Arrangement with ROS throughout the life of the loan.
In October 2015, the Company paid off the entire $20.0 million in borrowings under the Secured Loan Arrangement with ROS. The Company made a payment of $28.0 million to ROS, comprising $20.0 million in principal, $2.0 million ( 10% outstanding principal) in prepayment penalty and $6.0 million (which includes royalty amounts for third quarter 2015 transactions and the cost to extinguish the liability) in royalty payment applied toward the royalty obligation. This payment released the Company from all future loan payments, royalty payments and all associated liens securing the loan.
Credit Line Agreement
In September 2015, the Company entered into the Credit Line with UBS providing for a $50.0 million revolving line of credit which can be drawn down in increments at any time. In October 2015, the Company borrowed $32.0 million against the Credit Line, primarily to prepay all outstanding amounts under the Secured Loan Arrangement with ROS. The Credit Line bears interest at 30 -day LIBOR plus 0.65% , and equals approximately 0.84% per annum at the time of the draw. In November, 2015, the Company borrowed an additional $10.0 million which bears interest at approximately 0.85% per annum.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Equipment Financing Facility
In April 2013, the Company entered into an equipment financing facility (the “Equipment Financing Facility”) with a financial institution pursuant to which the Company could borrow up to $5.0 million to fund equipment purchases. The financial institution maintained a security interest in the underlying equipment until payment in full of the loan. The loan bore interest at the financial institution's prime reference rate (defined as the 30-day LIBOR rate plus 2.50%) plus 4.10% , which equaled 7.35% upon closing of the agreement. In December 2014, the Company amended the Equipment Financing Facility increasing the loan amount to $5.9 million to fund equipment purchased. The Company paid interest on the unpaid principal at the financial institution's prime reference rate plus 3.10% , which equaled 6.35% . Under the terms of the Equipment Financing Facility, the loan would mature on May 31, 2017. Under the terms of the Equipment Financing Facility, the Company would be required to make 30 payments of principal and interest through the maturity of the loan in May 2017.
In September 2015, the Company paid off the remaining principal balance of the equipment financing facility. The Company made a payment of $4.1 million, comprising of principal, interest and administrative fees settling all of its obligations under the loan.</t>
  </si>
  <si>
    <t>Warrants.</t>
  </si>
  <si>
    <t>9. Warrants
In 2007, the Company issued warrants to purchase an aggregate of 24,538 shares of common stock at an exercise price of $0.0978 per share to various holders. As of December 31, 2015, these warrants were fully exercised.
In 2009, the Company granted warrants to purchase 33,742 shares of Series B convertible preferred stock at an exercise price of $1.8908 per share. The warrants were granted to a financial institution in connection with a secured equipment loan and expire on November 2, 2019. In connection with the IPO in July 2015, these warrants were converted into the right to purchase common stock at a one -to-one ratio. In December 2015, the financial institution net-exercised all 33,742 of their warrant shares at the strike price of $1.8908 per share. Based on the Natera closing price of $11.57 per share on the prior business day, Natera issued 28,227 shares to the financial institution.
In April 2014, the Company granted warrants to purchase approximately 376,691 warrant s to purchase common stock at an exercise price of $2.3229 per common share . The warrants were granted to ROS Acquisition Offshore LP in connection with our senior secured term loan and expire on April 18, 2023 . It was determined that the warrants granted are detachable and therefore are a stand-alone component of the senior secured term loan to be fair valued using Level III inputs as a separate derivative. As of December 31, 2015, these warrants remained exercisable for common stock .
In connection with the Series F financing, the Series E preferred stockholders agreed to change the liquidation preference from two times to one times the liquidation value as described in the agreement. In exchange, on November 20, 2014, the Company issued common stock warrants to the Series E preferred stockholders to purchase 429,440 shares at $0.0163 per share. The warrants are carried in Additional Paid In Capital and the issuance of the warrants was treated as a deemed dividend by the common stockholder out of Additional Paid in Capital. In connection with the IPO in July 2015, such warrants were automatically net exercised into 429,042 shares of common stock.</t>
  </si>
  <si>
    <t>Convertible Preferred Stock</t>
  </si>
  <si>
    <t>Convertible Preferred Stock.</t>
  </si>
  <si>
    <t>10. Convertible Preferred Stock
At the closing of the IPO in July 2015, 31, 397,221 shares of outstanding convertible preferred stock were automatically converted into common stock on a one-to-one basis. Following the IPO, there were no shares of preferred stock outstanding. In connection with the IPO, the Company amended and restated its Amended and Restated Certificate of Incorporation to change the authorized capital stock to 750.0 million shares designated as common stock and 50.0 million shares designated as preferred stock, all with a par value of $0.0001 per share.
As of December 31, 2014, the convertible preferred stock consisted of the following:
Shares
Shares Issued and
Liquidation
Proceeds, net of
Series
Authorized
Outstanding
Amount
Issuance Costs
(in thousands)
A-1
$
$
A
B
C
D
E
F
$
$
Each share of Series A-1, Series A, Series B, Series C, Series D, Series E and Series F convertible preferred stock was convert ible , at the option of the holder, into that number of fully paid and non-assessable shares of common stock that wa s equal to $0.0065 , $0.7987 , $1.8908 , $2.2168 , $4.8819 , $6.0199 , and $12.7629 per share, respectively (as adjusted for stock splits, combinations, and reorganizations), divided by the conversion price of $0.0065 , $0.7987 , $1.8908 , $2.2168 , $4.8819 , $6.0199 , and $12.7629 , respectively (as adjusted for stock splits, combinations, and reorganizations). Additionally, each share of convertible preferred stock automatically converted into shares of common stock at the conversion rate at the time in effect for such series of convertible preferred stock immediately upon the earlier of: (i) the Company's sale of its common stock in a firm commitment underwritten public offering pursuant to a registration statement on Form S-1 under the Securities Act of 1933, as amended, the public offering price of which was not less than $40.0 million in the aggregate; or (ii) the date specified by written consent or agreement of the holders of a majority of the then outstanding shares of convertible preferred stock (voting together as a single class and not as separate series, and on an as-converted basis); provided, however, that an automatic conversion of the outstanding shares of Series E convertible preferred stock pursuant to clause (ii) above require d the written consent or agreement of the holders of at least seventy percent of the outstanding shares of Series E convertible preferred stock unless such conversion is in connection with (x) an underwritten public offering of this corporation or (y) a bona fide financing transaction with a pre-money equity valuation on an as converted, fully diluted basis of less than $100.0 million that results in a recapitalization of the Company, in which case on the consent of the holders of a majority of the then outstanding shares of convertible preferred stock (voting together as a single class and not as separate series, and on an as-converted basis) was required to convert each share of convertible preferred stock. Series A and Series B preferred stockholders could elect two Board members (voting together as a single class) and Series C preferred stockholders could elect one Board member. No Board member ha d been elected at this time for the Series C convertible preferred stock.
The holders of shares of convertible preferred stock were entitled to receive dividends, on an equal basis, out of any assets legally available thereof, prior and in preference to any declaration or payment of any dividend (payable other than in common stock or other securities and rights convertible into or entitling the holder thereof to receive, directly or indirectly, additional shares of common stock of this corporation) on the common stock of this corporation, at the applicable Dividend Rate (as defined below), payable when, as, and if declared by the Board. Such dividends were cumulative. Dividend Rate means $0.0639 per annum for each share of Series A convertible preferred stock, $0.0005 per annum for each share of Series A-1 convertible preferred stock, $0.1513 per annum for each share of Series B convertible preferred stock, $0.1773 per annum for each share of Series C convertible preferred stock, $0.3911 per annum for each share of Series D convertible preferred stock, $0.4817 per annum for each share of Series E convertible preferred stock, and $1.021 per annum for each share of Series F convertible preferred stock (each as adjusted for any stock splits, stock dividends, combinations, subdivisions, or recapitalizations).
In the event of a Company liquidation, the holders of Series E and Series F convertible preferred stock were entitled to receive, prior and in preference to any distribution of the proceeds of such liquidation to the holders of Series A, Series A-1, Series B, Series C, and Series D convertible preferred stock by reason of their ownership thereof, an amount per share equal to the sum of the original issue price for the Series E and Series F convertible preferred stock, plus declared and unpaid dividends on such shares.
The holder of each share of convertible preferred stock ha d the right to one vote for each share of common stock into which such preferred stock could be converted and such holder ha d full voting rights and powers equal to the voting rights and powers of the holders of common stock, and wa s entitled to notice of any stockholders' meeting in accordance with the bylaws of the Company, except as provided for the election of directors by separate class vote of the holders of common stock, and wa s entitled to vote, together with holders of common stock, with respect to any question upon which holders of common stock have the right to vote. The Series A and Series B preferred stockholders could elect one director (voting together as a single class, not as a separate series and on an as-converted basis) and Series C preferred stockholders could elect one director at any election of directors.</t>
  </si>
  <si>
    <t>CommonStock</t>
  </si>
  <si>
    <t>Common Stock.</t>
  </si>
  <si>
    <t>Common Stock</t>
  </si>
  <si>
    <t>11. Common Stock
The Company's Certificate of Incorporation, as restated in connection with the closing of the IPO, authorizes the Company to issue 750.0 million shares of common stock with a par value of $0.0001 per share. As of December 31, 2015 and December 31, 2014, the Company had 50.3 million and 6.9 million shares of common stock outstanding, respectively. Each shareholder of common stock is entitled to one vote for each share on all matters submitted to a vote of the stockholders.
The Company's board of directors and stockholders approved an amendment to its Certificate of Incorporation to effect a 1 -for-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t>
  </si>
  <si>
    <t>Income Taxes</t>
  </si>
  <si>
    <t>12. Income Taxes
The Company's effective tax rates for the years ended December 31, 2015 and 2014 differ from the U.S. federal statutory rate as follows:
December 31,
2015
2014
(in thousands, except percentages)
U.S. federal taxes (benefit) at statutory rate
$
%
$
%
State tax expense
%
%
Research and development credits
%
%
Stock-based compensation
%
%
Mark to market fair value adjustments
%
%
Other nondeductible items
%
%
Change in valuation allowance
%
%
Provision for income taxes
$
—
—
%
$
%
Due to its history of operating losses, the Company has not recorded any income tax expense for the years ended December 31, 2015 and December 31, 2014, except for $15 thousand of state income tax expense in 2014 . As the provision for income taxes is not significant for 2015 and 2014, any income taxes have been reclassed in other income and expenses.
Deferred income taxes reflect the net tax effects of temporary differences between carrying amounts of assets and liab ilities for financial reporting purposes and the amounts used for income tax purposes as well as net operating loss and tax credit carryforwards. Th e components of the net deferred income tax assets are as follows :
December 31,
2015
2014
(in thousands)
Deferred tax assets
Net operating loss carryforwards
$
$
Research and development tax credit carryforwards
Reserves and accruals
Stock-based compensation
Total deferred tax assets before valuation allowance
Less: valuation allowance
Deferred tax liabilities
Property and equipment
Net deferred tax assets
$
—
$
—
The Company established a full valuation allowance against its net deferred tax assets in 2015 and 2014 due to the uncertainty surrounding realization of these assets. The valuation allowance increased by $24.5 million, $0.9 million and $10.8 million during the years ended December 31, 2015, 2014 and 2013, respectively.
As of December 31, 2015, the Company had federal and state net operating loss (NOLs) carryforwards of approximately $114.5 million and $73.2 million, respectively, which begin to expire in 2027 and 2017, respectively, if not utilized. The deferred tax assets related to NOLs do not include excess tax benefits from employee stock option exercises. Equity will be increased by $1.4 million, if and when such deferred tax assets are ultimately realized. The Company uses ASC 740 ordering when determining when excess tax benefits have been realized. The Company also had federal research and development credit carryforwards of approximately $4.6 million, which begin to expire in 2027, and state research and development credit carryforwards of approximately $3.4 million, which can be carried forward indefinitely. Realization of these deferred tax assets would require $138.8 million in taxable income to fully utilize. Realization is dependent on generating sufficient taxable income prior to expiration of the loss and credit carryforwards.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December 31,
2015
2014
(in thousands)
Balance at beginning of year
$
$
Additions based on tax positions related to the current year
Additions for tax positions of prior years
—
—
Balance at end of year
$
$
The Company adopted the provisions of ASC 740-10-50, Accounting for Uncertainty in Income Taxes , on January 1, 2009. During the years ended December 31, 2015 and 2014, the amount of unrecognized tax benefits increased $1.0 million and $0.5 million, respectively, due to additional research and development credits generated during the year. As of December 31, 2015 and 2014, the total amount of unrecognized tax benefits was $2.4 million and $1.4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16.
The Company recognizes any interest and/or penalties related to income tax matters as a component of income tax expense. As of December 31, 2015, there were no accrued interest and penalties related to uncertain tax positions.</t>
  </si>
  <si>
    <t>Related‑Party Transactions</t>
  </si>
  <si>
    <t>13. Related ‑Party Transactions
The chief executive officer of the Company received a monthly payment based on his use for Company business purposes of an apartment that he owned in New York City. For the years ended December 31, 2015, 2014 and 2013, the Company expensed $9,500 , $22,800 and $22,642 , respectively . The Company ceased making payments for this property following the sale of the apartment during the second quarter of 2015.
The Company entered into a full recourse promissory note with the Company’s chief executive officer, in April 2012. Pursuant to this note, which was secured by a stock pledge agreement, the Company loaned Dr. Rabinowitz $154,000 . This interest only loan bore interest at a rate per annum of 1.15% , compounded annually. This loan, including all accrued interest, was repaid in full by Dr. Rabinowitz in May 2015.
The Company entered into a full recourse promissory note with Jonathan Sheena, the Company’s chief technology officer, in April 2012. Pursuant to this note, which was secured by a stock pledge agreement, the Company loaned Mr. Sheena $38,280 . This interest only loan bore interest at a rate per annum of 1.15% , compounded annually. This loan, including all accrued interest, was repaid in full by Mr. Sheena in May 2015.</t>
  </si>
  <si>
    <t>Net Loss per Share</t>
  </si>
  <si>
    <t>14. Net Loss per Share
Basic net loss per share attributable to common stockholders is calculated by dividing the net loss attributable to common stockholders by the weighted-average number of shares of common stock outstanding for the period. Prior to the Company’s IPO of its common stock, the Company’s convertible preferred stock was entitled to receive dividends, prior and in preference to any declaration or payment of any dividend on common stock and thereafter participate pro rata on an as converted basis with the common stock holders on any distributions to common stockholders. The convertible preferred shares were therefore considered to be participating securities. As a result, the Company calculated the net loss per share using the two-class method. Accordingly, the net loss attributable to common stockholders is derived from the net loss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preferred stock as the convertible preferred stock did not have a contractual obligation to share in the Company’s losses. The diluted net income per share attributable to common stockholders is computed by giving effect to all potential dilutive common stock equivalents outstanding for the period. In periods when the Company has incurred a net loss, convertible preferred stock, options to purchase common stock, common stock warrants and common stock subject to repurchase are considered common stock equivalents but have been excluded from the calculation of diluted net loss per share attributable to common stockholders as their effect is antidilutive.
The following table provides the basic and diluted net loss per common share computations for the years ended December 31, 2015, 2014 and 2013.
Year ended December 31,
(in thousands, except per share data)
2015
2014
2013
Basic and diluted loss per share:
Net loss
$
$
$
Net loss attributable to common shares, basic and diluted
Weighted-average common shares outstanding
Less: weighted-average unvested common shares subject to repurchase
Weighted-average number of shares used in computing net loss per share, basic and diluted
Basic and diluted net loss per share
$
$
$
Potentially dilutive shares that were not included in the diluted per share calculations because they would be anti ‑dilutive as of the years ended December 31, 2015, 2014 and 2013 were as follows:
Year ended December 31,
2015
2014
2013
Options to purchase common stock
Warrants to purchase common stock
Common stock subject to repurchase
Convertible preferred stock
—</t>
  </si>
  <si>
    <t>Geographic Information</t>
  </si>
  <si>
    <t>15. Geographic Information
The following table presents total revenues by geographic area based on the location of the Company’s customers:
Year ended December 31,
(in thousands)
2015
2014
2013
United States
$
$
$
Americas, excluding U.S.
Europe, Middle East, India, Africa
Other
Total
$
$
$</t>
  </si>
  <si>
    <t>Quarterly Financial Data</t>
  </si>
  <si>
    <t>16 . Quarterly Financial Data (unaudited)
Three months ended
December 31,
September 30,
June 30,
March 31,
(in thousands, except per share data)
2015
Operating results:
Total revenues
$
$
$
$
Cost of product revenues
Gross profit
Other costs and expenses
Interest expense and other income (expense), net
Net loss
Per share data:
Net income - basic and diluted
$
$
$
$
2014
Operating results:
Total revenues
$
$
$
$
Cost of product revenues
Gross profit
Other costs and expenses
Interest expense and other income (expense), net
Net income (loss)
Per share data:
Net income - basic
$
-
$
$
$
Net income - diluted
-</t>
  </si>
  <si>
    <t>Subsequent Events</t>
  </si>
  <si>
    <t>17 . Subsequent Events
None.</t>
  </si>
  <si>
    <t>Summary of Significant Accounting Policies (Policies)</t>
  </si>
  <si>
    <t>Basis of Presentation</t>
  </si>
  <si>
    <t>Basis of Presentation
The accompanying consolidated financial statements have been prepared in conformity with U.S. generally accepted accounting principles (“U.S. GAAP”). .</t>
  </si>
  <si>
    <t>Need to Raise Additional Capital</t>
  </si>
  <si>
    <t>Need to Raise Additional Capital
The Company has incurred net losses since its inception and anticipates net losses and negative operating cash flows for the near future. For the year ended December 31, 2015, the Company had a net loss of $ 70.3 million, and as of December 31, 2015, it had an accumulated deficit of $ 250.1 million . At December 31, 2015, the Company had $ 28.9 million in cash and cash equivalents and $201.6 million in marketable securities.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expects to develop and commercialize future products and, consequently, it will need to generate additional revenues to achieve future profitability and may need to raise additional equity or debt financing that may not be available, if at all, at terms acceptable to the Company to fund future operations. Based on our current business plan, we believe that our existing cash and marketable securities will be sufficient to meet our anticipated cash requirements for the next 12 months.</t>
  </si>
  <si>
    <t>Principles of Consolidation</t>
  </si>
  <si>
    <t>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The Company carried senior secured term loan and warrants at fair value according to the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0.8 million, securing our letter of credit for our headquarters operating lease which expires in October 2016 and $0.1 million in payments received by certain customers. Long-term restricted cash consists of $0.4 million deposit per credit card terms and $0.3 million securing our letter of credit for our headquarters operating lease which expires in January 2017.</t>
  </si>
  <si>
    <t>Investments</t>
  </si>
  <si>
    <t>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deficit).</t>
  </si>
  <si>
    <t>Risk and Uncertainties</t>
  </si>
  <si>
    <t>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For 2015 and 2014, there were no customers exceeding 10% in total revenue. For 2013, two customers accounted for more than 10% of our revenues: Quest Diagnostics Incorporated ( 16% ) and Progenity, Inc. ( 12% ) . As of December 31, 2015 and 2014, no customers had a receivable balance greater than 10% of net accounts receivable, and as of December 31, 2013, two customers had receivable balances of 37% a nd 18% of total accounts receivable .</t>
  </si>
  <si>
    <t>Allowance for Doubtful Accounts</t>
  </si>
  <si>
    <t>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t>
  </si>
  <si>
    <t>Revenue Recognition</t>
  </si>
  <si>
    <t>Revenue Recognition
The Company generally bills an insurance carrier, a clinic or a patient for the test upon delivery of the test result. The Company also bills patients directly for out-of-pocket costs not covered by their insurance carriers representing co-pays and deductibles in accordance with their insurance carrier and health plans. The Company may not get reimbursed for tests completed if the tests are not covered under the insurance carrier’s reimbursement policies or the Company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our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customer. Royalty revenues are recognized when earned under the terms of the related agreements and are included in Other Revenues in the statements of operations.
The Company recognizes revenue from the cloud-based distribution service offering. The Company grants customers licenses to use the Company’s proprietary intellectual properties and the cloud-based Natera software, and provides the other services to support the use of the Company's proprietary technology with its customers. Natera’s proprietary software is used in connection with the analysis of DNA sequence data in a manner yielding a result indicating the likely presence or absence of full or partial chromosomal abnormalities. The licensees do not have the right to possess Natera software, but rather are treated as software as a service. The revenues are recognized on an accrual basis (assuming all revenue recognition criteria are met) under the terms of the related agreements and are included in other revenues in the statements of operation.</t>
  </si>
  <si>
    <t>Cost of Product Revenues</t>
  </si>
  <si>
    <t>Cost of Product Revenues
Cost of product revenues includes the cost of materials, direct labor of laboratory personnel, equipment and infrastructure expenses associated with processing blood and other samples, quality control analyses, and shipping charges to transport samples and specimens from ordering physicians, clinics or individuals. Infrastructure expenses include allocated facility and related occupancy costs. Costs associated with the performance of diagnostic services are recorded as tests are processed. Costs associated with grants received are reported in research and development expenses.</t>
  </si>
  <si>
    <t>Research and Development</t>
  </si>
  <si>
    <t>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t>
  </si>
  <si>
    <t>Advertising Costs</t>
  </si>
  <si>
    <t>Advertising Costs
The Company expenses advertising costs as incurred. The Company incurred advertising costs of $1.1 million, $1.1 million and $0.4 million during 2015, 2014 and 2013, respectively.</t>
  </si>
  <si>
    <t>Product Shipment Costs</t>
  </si>
  <si>
    <t>Product Shipment Costs
The Company expenses product shipment costs in cost of product revenues in the accompanying statements of operations. Shipping and handling costs for the years ended December 31, 2015, 2014 and 2013 were $7.0 million, $4.5 million and $2.0 million, respectively.</t>
  </si>
  <si>
    <t>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 Based Compensation</t>
  </si>
  <si>
    <t>Stock ‑Based Compensation
Stock ‑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No compensation cost is recognized on stock options for employees who do not render the requisite service and therefore forfeit their rights to the stock options. The Company uses the Black ‑Scholes option ‑pricing model to estimate the fair value of its stock options.
The Company accounts for stock options issued to non-employees based on the estimated fair value of the awards using the Black-Scholes option-pricing model.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where the Company did not qualify to use the simplified method, the Company used the lattice model,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t>
  </si>
  <si>
    <t>Capitalized Software Held for Internal Use</t>
  </si>
  <si>
    <t>Capitalized Software Held for Internal Use
We capitalize costs of software held for internal use during the application development stage of a project and amortize those costs over their estimated useful lives of three years. The net book value of capitalized software held for internal use was $0.8 million and $0 as of December 31, 2015 and 2014, respectively. Amortized expense for amounts previously capitalized for the year ended December 31, 2015 was $0.2 million.</t>
  </si>
  <si>
    <t>Accumulated Other Comprehensive Loss</t>
  </si>
  <si>
    <t>Accumulated Other Comprehensive Loss
Comprehensive loss and its components encompass all changes in equity other than those with stockholders, and include net loss, unrealized gains and losses on available-for-sale marketable securities. As of December 31, 2015 and 2014, accumulated other comprehensive loss consisted of $1.4 million and nil of unrealized losses on available-for-sale marketable securities. There were no reclassifications out of accumulated other comprehensive loss during years ended December 31, 2015 and 2014</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April 2015, the Company increased the depreciable lives of certain sequencing and automation machinery equipment from three years to five years. The effect of this change in estimate for the year ended December 31, 2015 was a decrease in loss from operations and net loss of $1.7 million, respectively. The effect of this change in estimate was a decrease in net basic and diluted loss per share of $0.07 for the year ended December 31, 2015.</t>
  </si>
  <si>
    <t>Inventory
Inventory is valued at the lower of the standard cost, which approximates actual cost, or market. Cost is determined using the first-in, first-out ("FIFO") method. Inventory consisted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t>
  </si>
  <si>
    <t>Recent Accounting Pronouncements</t>
  </si>
  <si>
    <t>Recent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 ‑15, Disclosure of Uncertainties about an Entity’s Ability to Continue as a Going Concern (ASU 2014 ‑15). ASU 2014 ‑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 ‑15 is effective for the Company in the first quarter of 2016 with early adoption permitted. The Company does not believe the impact of adopting ASU 2014 ‑15 on its financial statements will be significant.
In May 2014, FASB issued Accounting Standards Update No. 2014 ‑09, Revenue from Contracts with Customers (ASU 2014 ‑09) to provide guidance on revenue recognition. ASU 2014 ‑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FASB issued ASU 2015-14, which defers the effective date of ASU 2014-09 for all entities by one year. ASU 2014-09 is effective for the Company in the first quarter of 2018. ASU 2014-09, as amended by ASU 2015-14, is effective for the Company in the fiscal year beginning after December 15, 2017, and interim periods within those years with early adoption permitted up to the first quarter of 2017. Upon adoption, ASU 2014 ‑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 ‑09 on its financial statements.
In April 2015, FASB issued Accounting Standards Update No. 2015 ‑03, Interest—Imputation of Interest (Subtopic 835 ‑30): Simplifying the Presentation of Debt Issuance Costs (ASU 2015 ‑03). ASU 2015 ‑03 requires that debt issuance costs related to a recognized debt liability be presented in the balance sheet as a direct deduction from the carrying amount of that debt liability, consistent with debt discounts. ASU 2015 ‑03 is effective for the Company in the first quarter of 2016 with early adoption permitted. The Company does not believe the impact of adopting ASU 2015 ‑03 on its financial statements will be significant.
In April 2015, FASB issued Accounting Standards Update No. 2015 ‑05, Intangibles—Goodwill and Other—Internal ‑Use Software (Subtopic 350 ‑40): Customer’s Accounting for Fees Paid in a Cloud Computing Arrangement (ASU 2015 ‑05). ASU 2015 ‑05 provides guidance to clarify the customer’s accounting for fees paid in a cloud computing arrangement. ASU 2015 ‑05 is effective for the Company in the first quarter of 2016 with early adoption permitted. The Company is currently evaluating the impact of adopting ASU 2015 ‑05 on its financial statements.
In July 2015,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ASU 2015-11 is effective for the Company in the fiscal year beginning after December 15, 2016, and interim periods within those fiscal years. The Company is currently evaluating the impact of adopting ASU 2015 ‑11 on its financial statements.
In November 2015, FASB issued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is currently evaluating the impact of adopting ASU 2015 ‑17 on its financial statements.
In February 2016, the FASB issued ASU No. 2016-2, Leases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currently evaluating the impact of adopting ASU 2016-2 on its financial statements.</t>
  </si>
  <si>
    <t>Fair Value Measurements (Tables)</t>
  </si>
  <si>
    <t>Summary of financial assets and liabilities measured on recurring basis</t>
  </si>
  <si>
    <t>December 31, 2015
December 31, 2014
Level I
Level II
Level III
Total
Level I
Level II
Level III
Total
(in thousands)
Financial Assets:
Money market deposits
$
$
—
$
—
$
$
—
$
—
$
—
$
—
U.S. Treasury securities
—
—
—
—
—
—
U.S. agency securities
—
—
—
—
—
—
Municipal securities
—
—
Total financial assets
$
$
$
—
$
$
—
$
—
$
—
$
—
Current Liabilities:
Warrants
$
—
$
—
$
$
$
—
$
—
$
$
Long-term Liabilities:
Senior secured term loan
$
—
$
—
$
—
$
—
$
—
$
—
$
$
Total financial liabilities
$
—
$
—
$
$
$
—
$
—
$
$</t>
  </si>
  <si>
    <t>Summary of quantitative information about inputs and valuation methodologies</t>
  </si>
  <si>
    <t>Weighted Average
Interest on
Fair Value at
Significant
Discount Rate
December 31, 2015
Valuation Methodology
Unobservable Input
(range, if applicable)
(in thousands)
(in thousands)
—Warrants
$
Black-Scholes Option Pricing Model
Volatility
%</t>
  </si>
  <si>
    <t>Rollforward of fair value determined by Level 3 inputs</t>
  </si>
  <si>
    <t>Warrants
2015
2014
(in thousands)
Beginning balance
$
$
Warrants exercised
—
Change in fair value
Ending balance
$
$</t>
  </si>
  <si>
    <t>Long-term Debt</t>
  </si>
  <si>
    <t>Term Loan
2015
2014
(in thousands)
Beginning balance
$
$
Change in fair value recognized in non-operating expense
Loan payment
—
Ending balance
$
—
$</t>
  </si>
  <si>
    <t>Financial Instruments (Tables)</t>
  </si>
  <si>
    <t>Schedule of available-for-sale securities</t>
  </si>
  <si>
    <t>December 31, 2015
December 31, 2014
Amortized Cost
Gross Unrealized Gain
Gross Unrealized (Loss)
Estimated Fair Value
Amortized Cost
Gross Unrealized Gain
Gross Unrealized (Loss)
Estimated Fair Value
(in thousands)
Money market deposits
$
$
—
$
—
$
$
—
$
—
$
—
$
—
U.S. Treasury securities
—
—
—
—
U.S. agency securities
—
—
—
—
—
Municipal securities
Total
$
$
$
$
$
—
$
—
$
—
$
—
Classified as:
Cash equivalents
$
$
—
Short-term investments
—
Total
$
$
—</t>
  </si>
  <si>
    <t>Summarized portfolio of available-for-sale securities by contractual maturity</t>
  </si>
  <si>
    <t>December 31, 2015
Amortized Cost
Fair Value
(in thousands)
Less than one year
$
$
Greater than one year but less than five years
Total
$
$</t>
  </si>
  <si>
    <t>Balance Sheet Components (Tables)</t>
  </si>
  <si>
    <t>Schedule of allowance for doubtful accounts</t>
  </si>
  <si>
    <t>December 31,
December 31,
2015
2014
(in thousands)
Beginning balance
$
$
Provision for estimated bad debts
Write offs
Ending balance
$
$</t>
  </si>
  <si>
    <t>Schedule of property and equipment</t>
  </si>
  <si>
    <t>December 31,
December 31,
Useful Life
2015
2014
(in thousands)
Machinery and equipment
3 - 5 years
$
$
Furniture and fixtures
3 years
Computer equipment
3 years
Capitalized software held for internal use
3 years
—
Leasehold improvements
Life of lease
Construction-in-process
Less: Accumulated depreciation and amortization
Total Property and Equipment, net
$
$</t>
  </si>
  <si>
    <t>Schedule of accrued compensation</t>
  </si>
  <si>
    <t>December 31,
December 31,
2015
2014
(in thousands)
Accrued paid time off
$
$
Accrued commissions
Accrued bonuses
Other accrued compensation
Total accrued compensation
$
$</t>
  </si>
  <si>
    <t>Schedule of other accrued liabilities</t>
  </si>
  <si>
    <t>December 31,
December 31,
2015
2014
(in thousands)
Accrued expenses
$
$
Accrued rent
Deferred lease obligation
Accrued interest
—
Sales tax payable
Total other accrued liabilities
$
$</t>
  </si>
  <si>
    <t>Commitments and Contingencies (Tables)</t>
  </si>
  <si>
    <t>Schedule of future minimum lease payments</t>
  </si>
  <si>
    <t>Operating Leases
(in thousands)
Year ending December 31:
2016
$
2017
2018
2019
2020
2021 and thereafter
Total future minimum lease payments
$</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4
$
8.83
$
Additional shares authorized
—
Options granted
$
Options exercised
—
$
Options forfeited
$
Balance at December 31, 2015
$
8.31
$
Exercisable at December 31, 2015
$
5.31
$
Vested and expected to vest at December 31, 2015
$
7.32
$</t>
  </si>
  <si>
    <t>Summary of stock-based compensation expenses</t>
  </si>
  <si>
    <t>Year ended December 31,
2015
2014
2013
Employee
Non-Employee
Total
Employee
Non-Employee
Total
Employee
Non-Employee
Total
(in thousands)
Cost of revenues
$
$
$
$
$
$
$
$
$
Research and development
Selling, general and administrative
Total
$
$
$
$
$
$
$
$</t>
  </si>
  <si>
    <t>Employee stock options</t>
  </si>
  <si>
    <t>Schedule of assumptions used in valuation of fair value of employee stock options</t>
  </si>
  <si>
    <t>Year ended December 31,
2015
2014
2013
Expected term
5.6
—
10.0
4.91
—
7.06
6.0
Expected volatility
69.7
%
—
78.8
%
73.4
%
—
87.0
%
63.7
%
—
85.7
%
Expected dividend rate
%
%
%
Risk-free interest rate
1.56
%
—
2.32
%
1.65
%
—
2.04
%
0.44
%
—
2.86
%</t>
  </si>
  <si>
    <t>Non-employee stock options</t>
  </si>
  <si>
    <t>Year ended December 31,
2015
2014
2013
Expected term
4.9
—
9.8
4.4
—
10.0
8.4
Expected volatility
70.2
%
—
75.4
%
71.9
%
—
80.2
%
75.6
%
—
81.5
%
Expected dividend rate
%
%
%
Risk-free interest rate
1.74
%
—
2.24
%
1.41
%
—
2.61
%
1.44
%
—
2.51
%</t>
  </si>
  <si>
    <t>Convertible Preferred Stock (Tables)</t>
  </si>
  <si>
    <t>Schedule of convertible preferred stock</t>
  </si>
  <si>
    <t>Shares
Shares Issued and
Liquidation
Proceeds, net of
Series
Authorized
Outstanding
Amount
Issuance Costs
(in thousands)
A-1
$
$
A
B
C
D
E
F
$
$</t>
  </si>
  <si>
    <t>Income Taxes (Tables)</t>
  </si>
  <si>
    <t>Schedule of effective tax rates differing from U.S. federal statutory rate</t>
  </si>
  <si>
    <t>December 31,
2015
2014
(in thousands, except percentages)
U.S. federal taxes (benefit) at statutory rate
$
%
$
%
State tax expense
%
%
Research and development credits
%
%
Stock-based compensation
%
%
Mark to market fair value adjustments
%
%
Other nondeductible items
%
%
Change in valuation allowance
%
%
Provision for income taxes
$
—
—
%
$
%</t>
  </si>
  <si>
    <t>Schedule of tax effects of temporary differences that give rise to significant portions of the deferred tax assets</t>
  </si>
  <si>
    <t>December 31,
2015
2014
(in thousands)
Deferred tax assets
Net operating loss carryforwards
$
$
Research and development tax credit carryforwards
Reserves and accruals
Stock-based compensation
Total deferred tax assets before valuation allowance
Less: valuation allowance
Deferred tax liabilities
Property and equipment
Net deferred tax assets
$
—
$
—</t>
  </si>
  <si>
    <t>Schedule of reconciliation of the beginning and ending amount of gross unrecognized tax benefits</t>
  </si>
  <si>
    <t>December 31,
2015
2014
(in thousands)
Balance at beginning of year
$
$
Additions based on tax positions related to the current year
Additions for tax positions of prior years
—
—
Balance at end of year
$
$</t>
  </si>
  <si>
    <t>Net Loss per Share (Tables)</t>
  </si>
  <si>
    <t>Basic and diluted net loss per common share</t>
  </si>
  <si>
    <t>Year ended December 31,
(in thousands, except per share data)
2015
2014
2013
Basic and diluted loss per share:
Net loss
$
$
$
Net loss attributable to common shares, basic and diluted
Weighted-average common shares outstanding
Less: weighted-average unvested common shares subject to repurchase
Weighted-average number of shares used in computing net loss per share, basic and diluted
Basic and diluted net loss per share
$
$
$</t>
  </si>
  <si>
    <t>Potentially dilutive shares not included in the calculation of dilutive EPS</t>
  </si>
  <si>
    <t>Year ended December 31,
2015
2014
2013
Options to purchase common stock
Warrants to purchase common stock
Common stock subject to repurchase
Convertible preferred stock
—</t>
  </si>
  <si>
    <t>Geographic Information (Tables)</t>
  </si>
  <si>
    <t>Schedule of total revenue by geographic area</t>
  </si>
  <si>
    <t>Year ended December 31,
(in thousands)
2015
2014
2013
United States
$
$
$
Americas, excluding U.S.
Europe, Middle East, India, Africa
Other
Total
$
$
$</t>
  </si>
  <si>
    <t>Quarterly Financial Data (Tables)</t>
  </si>
  <si>
    <t>Schedule of quarterly financial data</t>
  </si>
  <si>
    <t>Three months ended
December 31,
September 30,
June 30,
March 31,
(in thousands, except per share data)
2015
Operating results:
Total revenues
$
$
$
$
Cost of product revenues
Gross profit
Other costs and expenses
Interest expense and other income (expense), net
Net loss
Per share data:
Net income - basic and diluted
$
$
$
$
2014
Operating results:
Total revenues
$
$
$
$
Cost of product revenues
Gross profit
Other costs and expenses
Interest expense and other income (expense), net
Net income (loss)
Per share data:
Net income - basic
$
-
$
$
$
Net income - diluted
-</t>
  </si>
  <si>
    <t>Description of Business (Details) $ / shares in Units, $ in Millions</t>
  </si>
  <si>
    <t>Jun. 19, 2015</t>
  </si>
  <si>
    <t>Jul. 31, 2015USD ($)$ / sharesshares</t>
  </si>
  <si>
    <t>Dec. 31, 2015segment$ / sharesshares</t>
  </si>
  <si>
    <t>Number of operating segment | segment</t>
  </si>
  <si>
    <t>Stock split conversion</t>
  </si>
  <si>
    <t>Initial public offering (in shares) | shares</t>
  </si>
  <si>
    <t>Initial public offering price (in dollars per share) | $ / shares</t>
  </si>
  <si>
    <t>IPO | Common stock</t>
  </si>
  <si>
    <t>Proceeds from initial public offering, net of offering costs | $</t>
  </si>
  <si>
    <t>Summary of Significant Accounting Policies (Additional Capital) (Details) - USD ($) $ in Thousands</t>
  </si>
  <si>
    <t>3 Months Ended</t>
  </si>
  <si>
    <t>Sep. 30, 2015</t>
  </si>
  <si>
    <t>Mar. 31, 2015</t>
  </si>
  <si>
    <t>Sep. 30, 2014</t>
  </si>
  <si>
    <t>Jun. 30, 2014</t>
  </si>
  <si>
    <t>Mar. 31, 2014</t>
  </si>
  <si>
    <t>Dec. 31, 2012</t>
  </si>
  <si>
    <t>Policies</t>
  </si>
  <si>
    <t>Net (loss) income</t>
  </si>
  <si>
    <t>Corporate Headquarters Lease</t>
  </si>
  <si>
    <t>Cancellation of Service</t>
  </si>
  <si>
    <t>Credit Card</t>
  </si>
  <si>
    <t>Summary of Significant Accounting Policies (Concentration) (Details) - customer</t>
  </si>
  <si>
    <t>Sales | Customer</t>
  </si>
  <si>
    <t>Number of customers</t>
  </si>
  <si>
    <t>Sales | Customer | Quest</t>
  </si>
  <si>
    <t>Concentration risk (as a percent)</t>
  </si>
  <si>
    <t>16.00%</t>
  </si>
  <si>
    <t>Sales | Customer | Progenity</t>
  </si>
  <si>
    <t>12.00%</t>
  </si>
  <si>
    <t>Accounts Receivable | Credit</t>
  </si>
  <si>
    <t>Accounts Receivable | Credit | Customer one</t>
  </si>
  <si>
    <t>37.00%</t>
  </si>
  <si>
    <t>Accounts Receivable | Credit | Customer two</t>
  </si>
  <si>
    <t>18.00%</t>
  </si>
  <si>
    <t>Summary of Significant Accounting Policies (Costs) (Details) - USD ($) $ in Thousands</t>
  </si>
  <si>
    <t>Advertising costs</t>
  </si>
  <si>
    <t>Shipping and handling costs</t>
  </si>
  <si>
    <t>Capitalized software</t>
  </si>
  <si>
    <t>Capitalized software expense</t>
  </si>
  <si>
    <t>Reclassifications out of accumulated other comprehensive loss</t>
  </si>
  <si>
    <t>Summary of Significant Accounting Policies (Property) (Details) - USD ($) $ / shares in Units, $ in Thousands</t>
  </si>
  <si>
    <t>1 Months Ended</t>
  </si>
  <si>
    <t>Apr. 30, 2015</t>
  </si>
  <si>
    <t>Estimated useful life</t>
  </si>
  <si>
    <t>P3Y</t>
  </si>
  <si>
    <t>Machinery and equipment | Change to estimated useful life</t>
  </si>
  <si>
    <t>P5Y</t>
  </si>
  <si>
    <t>Fair Value Measurements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Transfers into and out of Level 3</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Recurring</t>
  </si>
  <si>
    <t>Financial Assets:</t>
  </si>
  <si>
    <t>Total financial assets</t>
  </si>
  <si>
    <t>Current Liabilities:</t>
  </si>
  <si>
    <t>Long‑term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Level III) (Details) - USD ($) $ in Thousands</t>
  </si>
  <si>
    <t>Oct. 31, 2015</t>
  </si>
  <si>
    <t>Fair Value, Liabilities Measured on Recurring Basis, Unobservable Input Reconciliation, Calculation [Roll Forward]</t>
  </si>
  <si>
    <t>Secured Loan Arrangement</t>
  </si>
  <si>
    <t>Royalty Agreement</t>
  </si>
  <si>
    <t>Long-term Debt | Secured Loan Arrangement</t>
  </si>
  <si>
    <t>Beginning balance</t>
  </si>
  <si>
    <t>Settled</t>
  </si>
  <si>
    <t>Ending balance</t>
  </si>
  <si>
    <t>Long-term Debt | Non‑Operating Expense | Secured Loan Arrangement</t>
  </si>
  <si>
    <t>Change in fair value</t>
  </si>
  <si>
    <t>Fair Value Measurements (Assumptions) (Details) $ in Thousands</t>
  </si>
  <si>
    <t>9 Months Ended</t>
  </si>
  <si>
    <t>Dec. 31, 2015USD ($)company</t>
  </si>
  <si>
    <t>Sep. 30, 2015company</t>
  </si>
  <si>
    <t>Dec. 31, 2015USD ($)</t>
  </si>
  <si>
    <t>Fair Value Inputs, Liabilities, Quantitative Information [Line Items]</t>
  </si>
  <si>
    <t>Volatility, basket of companies | company</t>
  </si>
  <si>
    <t>Volatility (as a percent)</t>
  </si>
  <si>
    <t>79.60%</t>
  </si>
  <si>
    <t>Warrant valuation increase</t>
  </si>
  <si>
    <t>Warrants | Level 3</t>
  </si>
  <si>
    <t>Financial Instruments (Details) $ in Thousands</t>
  </si>
  <si>
    <t>Dec. 31, 2015USD ($)position</t>
  </si>
  <si>
    <t>Available-for-sale Securities, Fair Value to Amortized Cost Basis [Abstract]</t>
  </si>
  <si>
    <t>Estimated Fair Value</t>
  </si>
  <si>
    <t>Interest income</t>
  </si>
  <si>
    <t>Number of investments, unrealized loss position | position</t>
  </si>
  <si>
    <t>Amortized Cost</t>
  </si>
  <si>
    <t>Less than one year</t>
  </si>
  <si>
    <t>Greater than one year but less than five years</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Allowance for Doubtful Accounts) (Details) - USD ($) $ in Thousands</t>
  </si>
  <si>
    <t>Allowance for doubtful accounts</t>
  </si>
  <si>
    <t>Provision for estimated bad debts</t>
  </si>
  <si>
    <t>Write offs</t>
  </si>
  <si>
    <t>Balance Sheet Components (Property) (Details) - USD ($)</t>
  </si>
  <si>
    <t>Jan. 31, 2016</t>
  </si>
  <si>
    <t>Property and Equipment, net</t>
  </si>
  <si>
    <t>Property and equipment, gross</t>
  </si>
  <si>
    <t>Less: Accumulated depreciation and amortization</t>
  </si>
  <si>
    <t>Total Property and Equipment, net</t>
  </si>
  <si>
    <t>Proceeds from sale of impaired machinery and equipment</t>
  </si>
  <si>
    <t>Equipment pledged</t>
  </si>
  <si>
    <t>Machinery and equipment</t>
  </si>
  <si>
    <t>Asset held for sale</t>
  </si>
  <si>
    <t>Machinery and equipment | Subsequent Event</t>
  </si>
  <si>
    <t>Furniture and fixtures</t>
  </si>
  <si>
    <t>Useful Life</t>
  </si>
  <si>
    <t>3 years</t>
  </si>
  <si>
    <t>Computer equipment</t>
  </si>
  <si>
    <t>Capitalized software held for internal use</t>
  </si>
  <si>
    <t>Leasehold improvements</t>
  </si>
  <si>
    <t>Construction-in-process</t>
  </si>
  <si>
    <t>Minimum | Machinery and equipment</t>
  </si>
  <si>
    <t>Maximum | Machinery and equipment</t>
  </si>
  <si>
    <t>5 years</t>
  </si>
  <si>
    <t>Balance Sheet Components (Compensation) (Details) - USD ($) $ in Thousands</t>
  </si>
  <si>
    <t>Accrued paid time off</t>
  </si>
  <si>
    <t>Accrued commissions</t>
  </si>
  <si>
    <t>Accrued bonuses</t>
  </si>
  <si>
    <t>Other accrued compensation</t>
  </si>
  <si>
    <t>Total accrued compensation</t>
  </si>
  <si>
    <t>Balance Sheet Components (Accured liab) (Details) - USD ($) $ in Thousands</t>
  </si>
  <si>
    <t>Accrued expenses</t>
  </si>
  <si>
    <t>Accrued rent</t>
  </si>
  <si>
    <t>Deferred lease obligation</t>
  </si>
  <si>
    <t>Accrued interest</t>
  </si>
  <si>
    <t>Sales tax payable</t>
  </si>
  <si>
    <t>Total other accrued liabilities</t>
  </si>
  <si>
    <t>Commitments and Contingencies (Details)</t>
  </si>
  <si>
    <t>Oct. 31, 2015USD ($)ft²item</t>
  </si>
  <si>
    <t>Sep. 30, 2015USD ($)</t>
  </si>
  <si>
    <t>Apr. 30, 2015USD ($)</t>
  </si>
  <si>
    <t>Dec. 31, 2014USD ($)</t>
  </si>
  <si>
    <t>Dec. 31, 2013USD ($)</t>
  </si>
  <si>
    <t>Mar. 21, 2014USD ($)</t>
  </si>
  <si>
    <t>Jan. 31, 2013USD ($)</t>
  </si>
  <si>
    <t>Future minimum lease payments</t>
  </si>
  <si>
    <t>2021 and thereafter</t>
  </si>
  <si>
    <t>Total future minimum lease payment</t>
  </si>
  <si>
    <t>Rent expense</t>
  </si>
  <si>
    <t>Operating Leases</t>
  </si>
  <si>
    <t>Monthly base rent</t>
  </si>
  <si>
    <t>Security deposit</t>
  </si>
  <si>
    <t>Allowance for leasehold improvements</t>
  </si>
  <si>
    <t>Number of office spaces | item</t>
  </si>
  <si>
    <t>Office space | ft²</t>
  </si>
  <si>
    <t>Renewal term of lease</t>
  </si>
  <si>
    <t>Redwood City Lease</t>
  </si>
  <si>
    <t>Austin TX, Long-term Lease</t>
  </si>
  <si>
    <t>Term of lease</t>
  </si>
  <si>
    <t>132 months</t>
  </si>
  <si>
    <t>Maximum monthly base rent after escalation</t>
  </si>
  <si>
    <t>Austin TX, Short-term Lease</t>
  </si>
  <si>
    <t>1 year</t>
  </si>
  <si>
    <t>Maximum | Corporate Headquarters Lease</t>
  </si>
  <si>
    <t>Commitments and Contingencies (Legal) (Details) $ in Millions</t>
  </si>
  <si>
    <t>Feb. 17, 2016</t>
  </si>
  <si>
    <t>Jun. 02, 2015USD ($)</t>
  </si>
  <si>
    <t>Aug. 31, 2015USD ($)</t>
  </si>
  <si>
    <t>Nov. 30, 2013item</t>
  </si>
  <si>
    <t>Mar. 31, 2016lawsuit</t>
  </si>
  <si>
    <t>Jan. 31, 2015USD ($)</t>
  </si>
  <si>
    <t>Inventory Material</t>
  </si>
  <si>
    <t>Other commitments</t>
  </si>
  <si>
    <t>Purchase commitment</t>
  </si>
  <si>
    <t>Tests</t>
  </si>
  <si>
    <t>Supplier One | Inventory Material</t>
  </si>
  <si>
    <t>Supplier, Aggregate of Other | Inventory Material</t>
  </si>
  <si>
    <t>Patent infringement</t>
  </si>
  <si>
    <t>Number of judgements appealed | item</t>
  </si>
  <si>
    <t>Third-party payer</t>
  </si>
  <si>
    <t>Amount sought</t>
  </si>
  <si>
    <t>Settlement amount</t>
  </si>
  <si>
    <t>Subsequent Event | IPO claims</t>
  </si>
  <si>
    <t>Shareholders (as a percent)</t>
  </si>
  <si>
    <t>5.00%</t>
  </si>
  <si>
    <t>Number of purported class action lawsuits filed | lawsuit</t>
  </si>
  <si>
    <t>Stock‑Based Compensation (Details)</t>
  </si>
  <si>
    <t>Jun. 30, 2015USD ($)periodshares</t>
  </si>
  <si>
    <t>Dec. 31, 2015USD ($)$ / sharesshares</t>
  </si>
  <si>
    <t>2015 Plan</t>
  </si>
  <si>
    <t>Shares reserved for issuance</t>
  </si>
  <si>
    <t>Shares reserved for issuance as a proportion common stock outstanding (as a percent)</t>
  </si>
  <si>
    <t>4.00%</t>
  </si>
  <si>
    <t>Automatic termination of plan, term</t>
  </si>
  <si>
    <t>10 years</t>
  </si>
  <si>
    <t>2015 Plan | Non-employee directors</t>
  </si>
  <si>
    <t>Aggregate grant date fair value of awards granted, annual ceiling limitation amount | $</t>
  </si>
  <si>
    <t>2015 Plan | Newly appointed non-employee directors</t>
  </si>
  <si>
    <t>2015 Plan | Minimum</t>
  </si>
  <si>
    <t>2007 Plan</t>
  </si>
  <si>
    <t>2015 Employee Stock Purchase Plan</t>
  </si>
  <si>
    <t>1.00%</t>
  </si>
  <si>
    <t>Price in relation to fair market value of common stock on the date of grant, lower range limit (as a percent)</t>
  </si>
  <si>
    <t>85.00%</t>
  </si>
  <si>
    <t>Maximum amount of award or purchase during a calendar year | $</t>
  </si>
  <si>
    <t>Requisite service requirement (in hours per week)</t>
  </si>
  <si>
    <t>20 hours</t>
  </si>
  <si>
    <t>Requisite service requirement (in months per year)</t>
  </si>
  <si>
    <t>5 months</t>
  </si>
  <si>
    <t>Maximum offering period, term</t>
  </si>
  <si>
    <t>27 months</t>
  </si>
  <si>
    <t>Number of expected offering periods each year | period</t>
  </si>
  <si>
    <t>Offering period, expected term</t>
  </si>
  <si>
    <t>6 months</t>
  </si>
  <si>
    <t>Maximum employee contribution of employee's cash compensation (as a percent)</t>
  </si>
  <si>
    <t>15.00%</t>
  </si>
  <si>
    <t>Maximum aggregate amount of shares a participant may receive during the fiscal year | $</t>
  </si>
  <si>
    <t>2015 Employee Stock Purchase Plan | Minimum</t>
  </si>
  <si>
    <t>Employee and non-employee stock options | 2015 Plan</t>
  </si>
  <si>
    <t>100.00%</t>
  </si>
  <si>
    <t>Vesting period</t>
  </si>
  <si>
    <t>4 years</t>
  </si>
  <si>
    <t>Expiration period</t>
  </si>
  <si>
    <t>Maximum number of shares a participant may receive during the fiscal year (in shares)</t>
  </si>
  <si>
    <t>Additional number of shares a new employee may receive during initial fiscal year of employment (in shares)</t>
  </si>
  <si>
    <t>Employee and non-employee stock options | 2007 Plan</t>
  </si>
  <si>
    <t>Stock options, exercise price range, number outstanding (in shares)</t>
  </si>
  <si>
    <t>Stock options, exercise price range, lower range limit (in dollars per share) | $ / shares</t>
  </si>
  <si>
    <t>Stock options, exercise price range, upper range limit (in dollars per share) | $ / shares</t>
  </si>
  <si>
    <t>Stock options, exercise price range, weighted-average exercise price (in dollars per share) | $ / shares</t>
  </si>
  <si>
    <t>Shares exercised and unvested</t>
  </si>
  <si>
    <t>Period after Market Stand-off repurchase right expires</t>
  </si>
  <si>
    <t>210 days</t>
  </si>
  <si>
    <t>Accelerated stock-based compensation expense | $</t>
  </si>
  <si>
    <t>Stock appreciation rights | 2015 Plan</t>
  </si>
  <si>
    <t>Restricted shares and stock Units | 2015 Plan</t>
  </si>
  <si>
    <t>Performance awards | 2015 Plan</t>
  </si>
  <si>
    <t>Stock‑Based Compensation (Options) (Details) - Employee and non-employee stock options - USD ($) $ / shares in Units, shares in Thousands, $ in Thousand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s)</t>
  </si>
  <si>
    <t>Granted (in dollars per share)</t>
  </si>
  <si>
    <t>Exercised (in dollars per share)</t>
  </si>
  <si>
    <t>Forfeited (in dollars per share)</t>
  </si>
  <si>
    <t>Outstanding, end balance (in dollars per shares)</t>
  </si>
  <si>
    <t>Exercisable (in dollars per share)</t>
  </si>
  <si>
    <t>Vested and expected to vest (in dollars per share)</t>
  </si>
  <si>
    <t>Additional disclosures</t>
  </si>
  <si>
    <t>Weighted average contractual term, options outstanding</t>
  </si>
  <si>
    <t>8 years 3 months 22 days</t>
  </si>
  <si>
    <t>8 years 9 months 29 days</t>
  </si>
  <si>
    <t>Exercisable (in years)</t>
  </si>
  <si>
    <t>5 years 3 months 22 days</t>
  </si>
  <si>
    <t>Vested and expected to vest (in years)</t>
  </si>
  <si>
    <t>7 years 3 months 26 days</t>
  </si>
  <si>
    <t>Aggregate intrinsic value, options outstanding</t>
  </si>
  <si>
    <t>Aggregate intrinsic value, options exercisable</t>
  </si>
  <si>
    <t>Aggregate intrinsic value, vested and expected to vest</t>
  </si>
  <si>
    <t>Aggregate intrinsic value, options exercised</t>
  </si>
  <si>
    <t>Fair value, options vested</t>
  </si>
  <si>
    <t>Weighted-average grant date fair value, options granted</t>
  </si>
  <si>
    <t>Stock‑Based Compensation (CompExp) (Details) - USD ($) $ in Thousands</t>
  </si>
  <si>
    <t>Employee and non-employee stock options</t>
  </si>
  <si>
    <t>Stock based compensation expense</t>
  </si>
  <si>
    <t>Unrecognized compensation expense</t>
  </si>
  <si>
    <t>Unrecognized compensation expense recognized over weighted average period</t>
  </si>
  <si>
    <t>1 year 11 months 16 days</t>
  </si>
  <si>
    <t>Employee and non-employee stock options | Cost of revenues</t>
  </si>
  <si>
    <t>Employee and non-employee stock options | Research and development</t>
  </si>
  <si>
    <t>Employee and non-employee stock options | Selling, general and administrative</t>
  </si>
  <si>
    <t>Employee stock options | Cost of revenues</t>
  </si>
  <si>
    <t>Employee stock options | Research and development</t>
  </si>
  <si>
    <t>Employee stock options | Selling, general and administrative</t>
  </si>
  <si>
    <t>Non-employee stock options | Cost of revenues</t>
  </si>
  <si>
    <t>Non-employee stock options | Research and development</t>
  </si>
  <si>
    <t>Non-employee stock options | Selling, general and administrative</t>
  </si>
  <si>
    <t>Stock‑Based Compensation (Assumptions) (Details) - shares shares in Thousands</t>
  </si>
  <si>
    <t>Valuation of Stock Option Grants to Employees</t>
  </si>
  <si>
    <t>Expected term</t>
  </si>
  <si>
    <t>6 years</t>
  </si>
  <si>
    <t>Expected volatility, minimum</t>
  </si>
  <si>
    <t>69.70%</t>
  </si>
  <si>
    <t>73.40%</t>
  </si>
  <si>
    <t>63.70%</t>
  </si>
  <si>
    <t>Expected volatility, maximum</t>
  </si>
  <si>
    <t>78.80%</t>
  </si>
  <si>
    <t>87.00%</t>
  </si>
  <si>
    <t>85.70%</t>
  </si>
  <si>
    <t>Expected dividend rate</t>
  </si>
  <si>
    <t>0.00%</t>
  </si>
  <si>
    <t>Risk‑free interest rate, minimum</t>
  </si>
  <si>
    <t>1.56%</t>
  </si>
  <si>
    <t>1.65%</t>
  </si>
  <si>
    <t>0.44%</t>
  </si>
  <si>
    <t>Risk‑free interest rate, maximum</t>
  </si>
  <si>
    <t>2.32%</t>
  </si>
  <si>
    <t>2.04%</t>
  </si>
  <si>
    <t>2.86%</t>
  </si>
  <si>
    <t>Employee stock options | Minimum</t>
  </si>
  <si>
    <t>5 years 7 months 6 days</t>
  </si>
  <si>
    <t>4 years 10 months 28 days</t>
  </si>
  <si>
    <t>Employee stock options | Maximum</t>
  </si>
  <si>
    <t>7 years 22 days</t>
  </si>
  <si>
    <t>Options unvested (in shares)</t>
  </si>
  <si>
    <t>8 years 4 months 24 days</t>
  </si>
  <si>
    <t>70.20%</t>
  </si>
  <si>
    <t>71.90%</t>
  </si>
  <si>
    <t>75.60%</t>
  </si>
  <si>
    <t>75.40%</t>
  </si>
  <si>
    <t>80.20%</t>
  </si>
  <si>
    <t>81.50%</t>
  </si>
  <si>
    <t>1.74%</t>
  </si>
  <si>
    <t>1.41%</t>
  </si>
  <si>
    <t>1.44%</t>
  </si>
  <si>
    <t>2.24%</t>
  </si>
  <si>
    <t>2.61%</t>
  </si>
  <si>
    <t>2.51%</t>
  </si>
  <si>
    <t>Non-employee stock options | Minimum</t>
  </si>
  <si>
    <t>4 years 10 months 24 days</t>
  </si>
  <si>
    <t>4 years 4 months 24 days</t>
  </si>
  <si>
    <t>Non-employee stock options | Maximum</t>
  </si>
  <si>
    <t>9 years 9 months 18 days</t>
  </si>
  <si>
    <t>Debt (Details) $ / shares in Units, $ in Thousands</t>
  </si>
  <si>
    <t>Nov. 30, 2015USD ($)</t>
  </si>
  <si>
    <t>Oct. 31, 2015USD ($)</t>
  </si>
  <si>
    <t>Dec. 31, 2014USD ($)item</t>
  </si>
  <si>
    <t>Apr. 30, 2013USD ($)$ / sharesshares</t>
  </si>
  <si>
    <t>Apr. 30, 2014$ / shares</t>
  </si>
  <si>
    <t>Dec. 31, 2007$ / shares</t>
  </si>
  <si>
    <t>Debt Instrument [Line Items]</t>
  </si>
  <si>
    <t>Interest expense</t>
  </si>
  <si>
    <t>Royalty due</t>
  </si>
  <si>
    <t>Exercise price of warrants (in dollars per share) | $ / shares</t>
  </si>
  <si>
    <t>Prepayment penalty</t>
  </si>
  <si>
    <t>Effective interest rate (as a percent)</t>
  </si>
  <si>
    <t>19.80%</t>
  </si>
  <si>
    <t>20.90%</t>
  </si>
  <si>
    <t>12.60%</t>
  </si>
  <si>
    <t>Number of shares of common stock that may be called by warrants | shares</t>
  </si>
  <si>
    <t>Prepayment premium (as a percent)</t>
  </si>
  <si>
    <t>10.00%</t>
  </si>
  <si>
    <t>Debt paid off</t>
  </si>
  <si>
    <t>Amount paid to extinguish debt</t>
  </si>
  <si>
    <t>Credit Agreement</t>
  </si>
  <si>
    <t>Borrowing capacity</t>
  </si>
  <si>
    <t>Borrowings</t>
  </si>
  <si>
    <t>Base interest rate (as a percent)</t>
  </si>
  <si>
    <t>Spread on base interest rate (as a percent)</t>
  </si>
  <si>
    <t>8.00%</t>
  </si>
  <si>
    <t>Interest rate floor (as a percent)</t>
  </si>
  <si>
    <t>9.00%</t>
  </si>
  <si>
    <t>Minimum liquidity required under debt covenants</t>
  </si>
  <si>
    <t>Royalty payment percentage owed on fiscal year revenues up to threshold</t>
  </si>
  <si>
    <t>Revenue threshold amount for determination of royalty payment percentage</t>
  </si>
  <si>
    <t>Royalty payment percentage owed on fiscal year revenues in excess of threshold</t>
  </si>
  <si>
    <t>1.50%</t>
  </si>
  <si>
    <t>Line Of Credit-UBS</t>
  </si>
  <si>
    <t>0.85%</t>
  </si>
  <si>
    <t>0.84%</t>
  </si>
  <si>
    <t>Line Of Credit-UBS | 30-day LIBOR</t>
  </si>
  <si>
    <t>Spread on variable rate (as a percent)</t>
  </si>
  <si>
    <t>0.65%</t>
  </si>
  <si>
    <t>Equipment Financing Facility</t>
  </si>
  <si>
    <t>6.35%</t>
  </si>
  <si>
    <t>7.35%</t>
  </si>
  <si>
    <t>Number of payment installments | item</t>
  </si>
  <si>
    <t>Equipment Financing Facility | 30-day LIBOR</t>
  </si>
  <si>
    <t>Spread on reference rate (as a percent)</t>
  </si>
  <si>
    <t>2.50%</t>
  </si>
  <si>
    <t>4.10%</t>
  </si>
  <si>
    <t>Equipment Financing Facility | Prime</t>
  </si>
  <si>
    <t>3.10%</t>
  </si>
  <si>
    <t>Warrants (Details)</t>
  </si>
  <si>
    <t>Nov. 20, 2014$ / sharesshares</t>
  </si>
  <si>
    <t>Jul. 31, 2015shares</t>
  </si>
  <si>
    <t>Dec. 31, 2015$ / sharesshares</t>
  </si>
  <si>
    <t>Apr. 30, 2014$ / sharesshares</t>
  </si>
  <si>
    <t>Apr. 30, 2013$ / shares</t>
  </si>
  <si>
    <t>Dec. 31, 2009$ / sharesshares</t>
  </si>
  <si>
    <t>Dec. 31, 2007$ / sharesshares</t>
  </si>
  <si>
    <t>Class of Stock [Line Items]</t>
  </si>
  <si>
    <t>Warrants outstanding (in shares)</t>
  </si>
  <si>
    <t>Warrants exercise price (in dollars per share) | $ / shares</t>
  </si>
  <si>
    <t>B</t>
  </si>
  <si>
    <t>Liquidation preference change (as a percent)</t>
  </si>
  <si>
    <t>Closing price (in dollars per share) | $ / shares</t>
  </si>
  <si>
    <t>Conversion into common shares (in shares)</t>
  </si>
  <si>
    <t>Common stock | B</t>
  </si>
  <si>
    <t>Common stock issued for each warrant (in shares)</t>
  </si>
  <si>
    <t>Common stock | E</t>
  </si>
  <si>
    <t>Convertible Preferred Stock (Details) $ / shares in Units, $ in Thousands</t>
  </si>
  <si>
    <t>Dec. 31, 2014USD ($)director$ / sharesshares</t>
  </si>
  <si>
    <t>Dec. 31, 2013$ / shares</t>
  </si>
  <si>
    <t>Stock</t>
  </si>
  <si>
    <t>Convertible preferred stock, shares outstanding | shares</t>
  </si>
  <si>
    <t>Common stock, shares authorized | shares</t>
  </si>
  <si>
    <t>Preferred stock, shares authorized | shares</t>
  </si>
  <si>
    <t>Common stock, par value (in dollars per share) | $ / shares</t>
  </si>
  <si>
    <t>Preferred stock, par value (in dollars per share) | $ / shares</t>
  </si>
  <si>
    <t>Liquidation Amount</t>
  </si>
  <si>
    <t>Proceeds, net of Issuance Costs</t>
  </si>
  <si>
    <t>Minimum IPO price for automatic conversion</t>
  </si>
  <si>
    <t>Minimum holder consenting to automatic conversion (as a percent)</t>
  </si>
  <si>
    <t>70.00%</t>
  </si>
  <si>
    <t>Maximum recapitalization for automatic conversion</t>
  </si>
  <si>
    <t>A1</t>
  </si>
  <si>
    <t>Convertible preferred stock conversion numerator (in dollars per share) | $ / shares</t>
  </si>
  <si>
    <t>Convertible preferred stock conversion denominator (in dollars per share) | $ / shares</t>
  </si>
  <si>
    <t>Dividend rate (as a percent)</t>
  </si>
  <si>
    <t>0.0005%</t>
  </si>
  <si>
    <t>A</t>
  </si>
  <si>
    <t>0.0639%</t>
  </si>
  <si>
    <t>0.1513%</t>
  </si>
  <si>
    <t>C</t>
  </si>
  <si>
    <t>Number of directors electable | director</t>
  </si>
  <si>
    <t>Number of directors elected | director</t>
  </si>
  <si>
    <t>0.1773%</t>
  </si>
  <si>
    <t>D</t>
  </si>
  <si>
    <t>0.3911%</t>
  </si>
  <si>
    <t>0.4817%</t>
  </si>
  <si>
    <t>1.021%</t>
  </si>
  <si>
    <t>A and B</t>
  </si>
  <si>
    <t>Common Stock (Details) shares in Thousands</t>
  </si>
  <si>
    <t>Dec. 31, 2015item$ / sharesshares</t>
  </si>
  <si>
    <t>Dec. 31, 2014$ / sharesshares</t>
  </si>
  <si>
    <t>Authorized common stock (in shares)</t>
  </si>
  <si>
    <t>Common stock outstanding (in shares)</t>
  </si>
  <si>
    <t>Number of votes | item</t>
  </si>
  <si>
    <t>Income Taxes (Effective Tax Rates) (Details) - USD ($) $ in Thousands</t>
  </si>
  <si>
    <t>Effective tax rates differing from U.S. federal statutory rate</t>
  </si>
  <si>
    <t>U.S. Federal taxes (Benefit) at statutory rate</t>
  </si>
  <si>
    <t>State tax expense</t>
  </si>
  <si>
    <t>Research and development credits</t>
  </si>
  <si>
    <t>Stock-based compensation</t>
  </si>
  <si>
    <t>Mark to market fair value adjustments</t>
  </si>
  <si>
    <t>Other nondeductible items</t>
  </si>
  <si>
    <t>Change in valuation allowance</t>
  </si>
  <si>
    <t>Provision for income taxes</t>
  </si>
  <si>
    <t>U.S. Federal taxes (Benefit) at statutory rate (as a percent)</t>
  </si>
  <si>
    <t>(34.00%)</t>
  </si>
  <si>
    <t>State tax expense (as a percent)</t>
  </si>
  <si>
    <t>(3.39%)</t>
  </si>
  <si>
    <t>(5.72%)</t>
  </si>
  <si>
    <t>Research and development credits (as a percent)</t>
  </si>
  <si>
    <t>(1.05%)</t>
  </si>
  <si>
    <t>(10.32%)</t>
  </si>
  <si>
    <t>Stock-based compensation (as a percent)</t>
  </si>
  <si>
    <t>2.35%</t>
  </si>
  <si>
    <t>14.70%</t>
  </si>
  <si>
    <t>Mark to market fair value adjustments (as a percent)</t>
  </si>
  <si>
    <t>0.70%</t>
  </si>
  <si>
    <t>11.01%</t>
  </si>
  <si>
    <t>Other nondeductible items (as a percent)</t>
  </si>
  <si>
    <t>1.17%</t>
  </si>
  <si>
    <t>8.05%</t>
  </si>
  <si>
    <t>Change in valuation allowance (as a percent)</t>
  </si>
  <si>
    <t>34.21%</t>
  </si>
  <si>
    <t>16.57%</t>
  </si>
  <si>
    <t>Provision for income taxes (as a percent)</t>
  </si>
  <si>
    <t>0.29%</t>
  </si>
  <si>
    <t>State income tax expense</t>
  </si>
  <si>
    <t>Income Taxes (Deferred Tax Assets) (Details) - USD ($) $ in Thousands</t>
  </si>
  <si>
    <t>Valuation allowance increase</t>
  </si>
  <si>
    <t>Deferred tax assets</t>
  </si>
  <si>
    <t>Net operating loss carryforwards</t>
  </si>
  <si>
    <t>Research and development tax credit carryforwards</t>
  </si>
  <si>
    <t>Reserves and accruals</t>
  </si>
  <si>
    <t>Total deferred tax assets before valuation allowance</t>
  </si>
  <si>
    <t>Less: valuation allowance</t>
  </si>
  <si>
    <t>Deferred tax assets, net</t>
  </si>
  <si>
    <t>Deferred tax liabilities</t>
  </si>
  <si>
    <t>Property and equipment</t>
  </si>
  <si>
    <t>Income Taxes (Net Operating Loss Carryforwards) (Details) $ in Millions</t>
  </si>
  <si>
    <t>Operating Loss Carryforwards [Line Items]</t>
  </si>
  <si>
    <t>Excess tax benefits from employee stock option exercises, equity increase</t>
  </si>
  <si>
    <t>Federal</t>
  </si>
  <si>
    <t>State</t>
  </si>
  <si>
    <t>Income Taxes (Tax Credit Carryforwards) (Details) $ in Millions</t>
  </si>
  <si>
    <t>Tax Credit Carryforward [Line Items]</t>
  </si>
  <si>
    <t>Taxable income required for full realization of deferred tax assets</t>
  </si>
  <si>
    <t>Federal | Research and development tax credit carryforward</t>
  </si>
  <si>
    <t>Tax credit carryforward</t>
  </si>
  <si>
    <t>State | Research and development tax credit carryforward</t>
  </si>
  <si>
    <t>Income Taxes (Unrecognized Tax Benefits) (Details) - USD ($) $ in Thousands</t>
  </si>
  <si>
    <t>Interest and penalties accrued</t>
  </si>
  <si>
    <t>Reconciliation of the beginning and ending amount of gross unrecognized tax benefits</t>
  </si>
  <si>
    <t>Balance at beginning of year</t>
  </si>
  <si>
    <t>Additions based on tax positions related to the current year</t>
  </si>
  <si>
    <t>Balance at end of year</t>
  </si>
  <si>
    <t>Research and development tax credit carryforward</t>
  </si>
  <si>
    <t>Unrecognized tax benefits increased</t>
  </si>
  <si>
    <t>Related‑Party Transactions (Details) - USD ($)</t>
  </si>
  <si>
    <t>Apr. 30, 2012</t>
  </si>
  <si>
    <t>Dr Rabinowitz | Apartment rent</t>
  </si>
  <si>
    <t>Related party cost expensed</t>
  </si>
  <si>
    <t>Dr Rabinowitz | Notes Receivable from Officers</t>
  </si>
  <si>
    <t>Note receivable</t>
  </si>
  <si>
    <t>Note receivable interest rate (as a percent)</t>
  </si>
  <si>
    <t>1.15%</t>
  </si>
  <si>
    <t>Mr Sheena | Notes Receivable from Officers</t>
  </si>
  <si>
    <t>Net Loss per Share (EPS) (Details) - USD ($) $ / shares in Units, shares in Thousands, $ in Thousands</t>
  </si>
  <si>
    <t>Basic and diluted loss per share:</t>
  </si>
  <si>
    <t>Net loss attributable to common shares, basic and diluted</t>
  </si>
  <si>
    <t>Weighted-average common shares outstanding</t>
  </si>
  <si>
    <t>Less: weighted-average unvested common shares subject to repurchase</t>
  </si>
  <si>
    <t>Weighted-average number of shares used in computing net loss per share, basic and diluted</t>
  </si>
  <si>
    <t>Net Loss per Share (AntiDil) (Details) - shares</t>
  </si>
  <si>
    <t>Antidilutive Securities Excluded from Computation of Earnings Per Share [Line Items]</t>
  </si>
  <si>
    <t>Potentially dilutive shares not included in the calculation of diluted EPS</t>
  </si>
  <si>
    <t>Warrants to purchase common stock</t>
  </si>
  <si>
    <t>Common stock subject to repurchase</t>
  </si>
  <si>
    <t>Redeemable convertible preferred stock</t>
  </si>
  <si>
    <t>Geographic Information (Details) - USD ($) $ in Thousands</t>
  </si>
  <si>
    <t>Revenues from External Customers and Long-Lived Assets [Line Items]</t>
  </si>
  <si>
    <t>United States</t>
  </si>
  <si>
    <t>Americas, excluding U.S.</t>
  </si>
  <si>
    <t>Europe, Middle East, India, Africa</t>
  </si>
  <si>
    <t>Other</t>
  </si>
  <si>
    <t>Quarterly Financial Data (Details) - USD ($) $ / shares in Units, $ in Thousands</t>
  </si>
  <si>
    <t>Operating results:</t>
  </si>
  <si>
    <t>Gross profit</t>
  </si>
  <si>
    <t>Other costs and expenses</t>
  </si>
  <si>
    <t>Interest expense and other income (expense), net</t>
  </si>
  <si>
    <t>Per share data:</t>
  </si>
  <si>
    <t>Net income - basic and diluted (in dollars per share)</t>
  </si>
  <si>
    <t>Net income - basic (in dollars per share)</t>
  </si>
  <si>
    <t>Net income - diluted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0482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7" r="D14" t="n">
        <v>0.6</v>
      </c>
    </row>
    <row spans="1:4" r="15">
      <c s="4" r="A15" t="s">
        <v>25</v>
      </c>
      <c s="6" r="C15" t="n">
        <v>5085237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50</v>
      </c>
      <c s="2" r="B1" t="s">
        <v>1</v>
      </c>
    </row>
    <row spans="1:2" r="2">
      <c s="2" r="B2" t="s">
        <v>2</v>
      </c>
    </row>
    <row spans="1:2" r="3">
      <c s="3" r="A3" t="s">
        <v>214</v>
      </c>
    </row>
    <row spans="1:2" r="4">
      <c s="4" r="A4" t="s">
        <v>50</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8947</v>
      </c>
      <c s="8" r="C3" t="n">
        <v>87176</v>
      </c>
    </row>
    <row spans="1:3" r="4">
      <c s="4" r="A4" t="s">
        <v>33</v>
      </c>
      <c s="6" r="B4" t="n">
        <v>901</v>
      </c>
      <c s="6" r="C4" t="n">
        <v>503</v>
      </c>
    </row>
    <row spans="1:3" r="5">
      <c s="4" r="A5" t="s">
        <v>34</v>
      </c>
      <c s="6" r="B5" t="n">
        <v>201586</v>
      </c>
    </row>
    <row spans="1:3" r="6">
      <c s="4" r="A6" t="s">
        <v>35</v>
      </c>
      <c s="6" r="B6" t="n">
        <v>5862</v>
      </c>
      <c s="6" r="C6" t="n">
        <v>5942</v>
      </c>
    </row>
    <row spans="1:3" r="7">
      <c s="4" r="A7" t="s">
        <v>36</v>
      </c>
      <c s="6" r="B7" t="n">
        <v>8093</v>
      </c>
      <c s="6" r="C7" t="n">
        <v>11542</v>
      </c>
    </row>
    <row spans="1:3" r="8">
      <c s="4" r="A8" t="s">
        <v>37</v>
      </c>
      <c s="6" r="B8" t="n">
        <v>5337</v>
      </c>
      <c s="6" r="C8" t="n">
        <v>1314</v>
      </c>
    </row>
    <row spans="1:3" r="9">
      <c s="4" r="A9" t="s">
        <v>38</v>
      </c>
      <c s="6" r="B9" t="n">
        <v>250726</v>
      </c>
      <c s="6" r="C9" t="n">
        <v>106477</v>
      </c>
    </row>
    <row spans="1:3" r="10">
      <c s="4" r="A10" t="s">
        <v>39</v>
      </c>
      <c s="6" r="B10" t="n">
        <v>12710</v>
      </c>
      <c s="6" r="C10" t="n">
        <v>14574</v>
      </c>
    </row>
    <row spans="1:3" r="11">
      <c s="4" r="A11" t="s">
        <v>40</v>
      </c>
      <c s="6" r="B11" t="n">
        <v>683</v>
      </c>
      <c s="6" r="C11" t="n">
        <v>808</v>
      </c>
    </row>
    <row spans="1:3" r="12">
      <c s="4" r="A12" t="s">
        <v>41</v>
      </c>
      <c s="6" r="B12" t="n">
        <v>1121</v>
      </c>
      <c s="6" r="C12" t="n">
        <v>1764</v>
      </c>
    </row>
    <row spans="1:3" r="13">
      <c s="4" r="A13" t="s">
        <v>42</v>
      </c>
      <c s="6" r="B13" t="n">
        <v>265240</v>
      </c>
      <c s="6" r="C13" t="n">
        <v>123623</v>
      </c>
    </row>
    <row spans="1:3" r="14">
      <c s="3" r="A14" t="s">
        <v>43</v>
      </c>
    </row>
    <row spans="1:3" r="15">
      <c s="4" r="A15" t="s">
        <v>44</v>
      </c>
      <c s="6" r="B15" t="n">
        <v>7332</v>
      </c>
      <c s="6" r="C15" t="n">
        <v>8867</v>
      </c>
    </row>
    <row spans="1:3" r="16">
      <c s="4" r="A16" t="s">
        <v>45</v>
      </c>
      <c s="6" r="B16" t="n">
        <v>8552</v>
      </c>
      <c s="6" r="C16" t="n">
        <v>5980</v>
      </c>
    </row>
    <row spans="1:3" r="17">
      <c s="4" r="A17" t="s">
        <v>46</v>
      </c>
      <c s="6" r="B17" t="n">
        <v>18708</v>
      </c>
      <c s="6" r="C17" t="n">
        <v>10341</v>
      </c>
    </row>
    <row spans="1:3" r="18">
      <c s="4" r="A18" t="s">
        <v>47</v>
      </c>
      <c s="6" r="B18" t="n">
        <v>144</v>
      </c>
      <c s="6" r="C18" t="n">
        <v>112</v>
      </c>
    </row>
    <row spans="1:3" r="19">
      <c s="4" r="A19" t="s">
        <v>48</v>
      </c>
      <c s="6" r="C19" t="n">
        <v>2340</v>
      </c>
    </row>
    <row spans="1:3" r="20">
      <c s="4" r="A20" t="s">
        <v>49</v>
      </c>
      <c s="6" r="B20" t="n">
        <v>42090</v>
      </c>
    </row>
    <row spans="1:3" r="21">
      <c s="4" r="A21" t="s">
        <v>50</v>
      </c>
      <c s="6" r="B21" t="n">
        <v>3649</v>
      </c>
      <c s="6" r="C21" t="n">
        <v>2232</v>
      </c>
    </row>
    <row spans="1:3" r="22">
      <c s="4" r="A22" t="s">
        <v>51</v>
      </c>
      <c s="6" r="B22" t="n">
        <v>80475</v>
      </c>
      <c s="6" r="C22" t="n">
        <v>29872</v>
      </c>
    </row>
    <row spans="1:3" r="23">
      <c s="4" r="A23" t="s">
        <v>52</v>
      </c>
      <c s="6" r="C23" t="n">
        <v>3510</v>
      </c>
    </row>
    <row spans="1:3" r="24">
      <c s="4" r="A24" t="s">
        <v>53</v>
      </c>
      <c s="6" r="C24" t="n">
        <v>20964</v>
      </c>
    </row>
    <row spans="1:3" r="25">
      <c s="4" r="A25" t="s">
        <v>54</v>
      </c>
      <c s="6" r="C25" t="n">
        <v>24474</v>
      </c>
    </row>
    <row spans="1:3" r="26">
      <c s="4" r="A26" t="s">
        <v>55</v>
      </c>
      <c s="8" r="B26" t="n">
        <v>80475</v>
      </c>
      <c s="8" r="C26" t="n">
        <v>54346</v>
      </c>
    </row>
    <row spans="1:3" r="27">
      <c s="4" r="A27" t="s">
        <v>56</v>
      </c>
      <c s="4" r="B27" t="s">
        <v>57</v>
      </c>
      <c s="4" r="C27" t="s">
        <v>57</v>
      </c>
    </row>
    <row spans="1:3" r="28">
      <c s="4" r="A28" t="s">
        <v>58</v>
      </c>
      <c s="8" r="C28" t="n">
        <v>240612</v>
      </c>
    </row>
    <row spans="1:3" r="29">
      <c s="3" r="A29" t="s">
        <v>59</v>
      </c>
    </row>
    <row spans="1:3" r="30">
      <c s="4" r="A30" t="s">
        <v>60</v>
      </c>
      <c s="4" r="B30" t="s">
        <v>57</v>
      </c>
      <c s="4" r="C30" t="s">
        <v>57</v>
      </c>
    </row>
    <row spans="1:3" r="31">
      <c s="4" r="A31" t="s">
        <v>61</v>
      </c>
      <c s="8" r="B31" t="n">
        <v>5</v>
      </c>
      <c s="8" r="C31" t="n">
        <v>1</v>
      </c>
    </row>
    <row spans="1:3" r="32">
      <c s="4" r="A32" t="s">
        <v>62</v>
      </c>
      <c s="6" r="B32" t="n">
        <v>436259</v>
      </c>
      <c s="6" r="C32" t="n">
        <v>8664</v>
      </c>
    </row>
    <row spans="1:3" r="33">
      <c s="4" r="A33" t="s">
        <v>63</v>
      </c>
      <c s="6" r="C33" t="n">
        <v>-192</v>
      </c>
    </row>
    <row spans="1:3" r="34">
      <c s="4" r="A34" t="s">
        <v>64</v>
      </c>
      <c s="6" r="B34" t="n">
        <v>-250083</v>
      </c>
      <c s="6" r="C34" t="n">
        <v>-179808</v>
      </c>
    </row>
    <row spans="1:3" r="35">
      <c s="4" r="A35" t="s">
        <v>65</v>
      </c>
      <c s="6" r="B35" t="n">
        <v>-1416</v>
      </c>
    </row>
    <row spans="1:3" r="36">
      <c s="4" r="A36" t="s">
        <v>66</v>
      </c>
      <c s="6" r="B36" t="n">
        <v>184765</v>
      </c>
      <c s="6" r="C36" t="n">
        <v>-171335</v>
      </c>
    </row>
    <row spans="1:3" r="37">
      <c s="4" r="A37" t="s">
        <v>67</v>
      </c>
      <c s="8" r="B37" t="n">
        <v>265240</v>
      </c>
      <c s="8" r="C37" t="n">
        <v>123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29"/>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00</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50</v>
      </c>
      <c s="4" r="B11" t="s">
        <v>251</v>
      </c>
    </row>
    <row spans="1:2" r="12">
      <c s="4" r="A12" t="s">
        <v>252</v>
      </c>
      <c s="4" r="B12" t="s">
        <v>253</v>
      </c>
    </row>
    <row spans="1:2" r="13">
      <c s="4" r="A13" t="s">
        <v>254</v>
      </c>
      <c s="4" r="B13" t="s">
        <v>255</v>
      </c>
    </row>
    <row spans="1:2" r="14">
      <c s="4" r="A14" t="s">
        <v>256</v>
      </c>
      <c s="4" r="B14" t="s">
        <v>257</v>
      </c>
    </row>
    <row spans="1:2" r="15">
      <c s="4" r="A15" t="s">
        <v>258</v>
      </c>
      <c s="4" r="B15" t="s">
        <v>259</v>
      </c>
    </row>
    <row spans="1:2" r="16">
      <c s="4" r="A16" t="s">
        <v>260</v>
      </c>
      <c s="4" r="B16" t="s">
        <v>261</v>
      </c>
    </row>
    <row spans="1:2" r="17">
      <c s="4" r="A17" t="s">
        <v>262</v>
      </c>
      <c s="4" r="B17" t="s">
        <v>263</v>
      </c>
    </row>
    <row spans="1:2" r="18">
      <c s="4" r="A18" t="s">
        <v>264</v>
      </c>
      <c s="4" r="B18" t="s">
        <v>265</v>
      </c>
    </row>
    <row spans="1:2" r="19">
      <c s="4" r="A19" t="s">
        <v>223</v>
      </c>
      <c s="4" r="B19" t="s">
        <v>266</v>
      </c>
    </row>
    <row spans="1:2" r="20">
      <c s="4" r="A20" t="s">
        <v>267</v>
      </c>
      <c s="4" r="B20" t="s">
        <v>268</v>
      </c>
    </row>
    <row spans="1:2" r="21">
      <c s="4" r="A21" t="s">
        <v>50</v>
      </c>
      <c s="4" r="B21" t="s">
        <v>269</v>
      </c>
    </row>
    <row spans="1:2" r="22">
      <c s="4" r="A22" t="s">
        <v>270</v>
      </c>
      <c s="4" r="B22" t="s">
        <v>271</v>
      </c>
    </row>
    <row spans="1:2" r="23">
      <c s="4" r="A23" t="s">
        <v>272</v>
      </c>
      <c s="4" r="B23" t="s">
        <v>273</v>
      </c>
    </row>
    <row spans="1:2" r="24">
      <c s="4" r="A24" t="s">
        <v>274</v>
      </c>
      <c s="4" r="B24" t="s">
        <v>275</v>
      </c>
    </row>
    <row spans="1:2" r="25">
      <c s="4" r="A25" t="s">
        <v>36</v>
      </c>
      <c s="4" r="B25" t="s">
        <v>276</v>
      </c>
    </row>
    <row spans="1:2" r="26">
      <c s="4" r="A26" t="s">
        <v>277</v>
      </c>
      <c s="4" r="B2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279</v>
      </c>
      <c s="2" r="B1" t="s">
        <v>1</v>
      </c>
    </row>
    <row spans="1:2" r="2">
      <c s="2" r="B2" t="s">
        <v>2</v>
      </c>
    </row>
    <row spans="1:2" r="3">
      <c s="4" r="A3" t="s">
        <v>280</v>
      </c>
      <c s="4" r="B3" t="s">
        <v>281</v>
      </c>
    </row>
    <row spans="1:2" r="4">
      <c s="4" r="A4" t="s">
        <v>282</v>
      </c>
      <c s="4" r="B4" t="s">
        <v>283</v>
      </c>
    </row>
    <row spans="1:2" r="5">
      <c s="4" r="A5" t="s">
        <v>50</v>
      </c>
    </row>
    <row spans="1:2" r="6">
      <c s="4" r="A6" t="s">
        <v>284</v>
      </c>
      <c s="4" r="B6" t="s">
        <v>285</v>
      </c>
    </row>
    <row spans="1:2" r="7">
      <c s="4" r="A7" t="s">
        <v>286</v>
      </c>
    </row>
    <row spans="1:2" r="8">
      <c s="4" r="A8" t="s">
        <v>284</v>
      </c>
      <c s="4" r="B8"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88</v>
      </c>
      <c s="2" r="B1" t="s">
        <v>1</v>
      </c>
    </row>
    <row spans="1:2" r="2">
      <c s="2" r="B2" t="s">
        <v>2</v>
      </c>
    </row>
    <row spans="1:2" r="3">
      <c s="3" r="A3" t="s">
        <v>204</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293</v>
      </c>
      <c s="2" r="B1" t="s">
        <v>1</v>
      </c>
    </row>
    <row spans="1:2" r="2">
      <c s="2" r="B2" t="s">
        <v>2</v>
      </c>
    </row>
    <row spans="1:2" r="3">
      <c s="3" r="A3" t="s">
        <v>206</v>
      </c>
    </row>
    <row spans="1:2" r="4">
      <c s="4" r="A4" t="s">
        <v>294</v>
      </c>
      <c s="4" r="B4" t="s">
        <v>295</v>
      </c>
    </row>
    <row spans="1:2" r="5">
      <c s="4" r="A5" t="s">
        <v>296</v>
      </c>
      <c s="4" r="B5" t="s">
        <v>297</v>
      </c>
    </row>
    <row spans="1:2" r="6">
      <c s="4" r="A6" t="s">
        <v>298</v>
      </c>
      <c s="4" r="B6" t="s">
        <v>299</v>
      </c>
    </row>
    <row spans="1:2" r="7">
      <c s="4" r="A7" t="s">
        <v>300</v>
      </c>
      <c s="4" r="B7"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2</v>
      </c>
      <c s="2" r="B1" t="s">
        <v>1</v>
      </c>
    </row>
    <row spans="1:2" r="2">
      <c s="2" r="B2" t="s">
        <v>2</v>
      </c>
    </row>
    <row spans="1:2" r="3">
      <c s="3" r="A3" t="s">
        <v>208</v>
      </c>
    </row>
    <row spans="1:2" r="4">
      <c s="4" r="A4" t="s">
        <v>303</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0</v>
      </c>
    </row>
    <row spans="1:3" r="2">
      <c s="3" r="A2" t="s">
        <v>69</v>
      </c>
    </row>
    <row spans="1:3" r="3">
      <c s="4" r="A3" t="s">
        <v>70</v>
      </c>
      <c s="8" r="B3" t="n">
        <v>971</v>
      </c>
      <c s="8" r="C3" t="n">
        <v>527</v>
      </c>
    </row>
    <row spans="1:3" r="4">
      <c s="4" r="A4" t="s">
        <v>71</v>
      </c>
      <c s="9" r="C4" t="n">
        <v>0.0001</v>
      </c>
    </row>
    <row spans="1:3" r="5">
      <c s="4" r="A5" t="s">
        <v>72</v>
      </c>
      <c s="6" r="C5" t="n">
        <v>51233000</v>
      </c>
    </row>
    <row spans="1:3" r="6">
      <c s="4" r="A6" t="s">
        <v>73</v>
      </c>
      <c s="6" r="C6" t="n">
        <v>31397000</v>
      </c>
    </row>
    <row spans="1:3" r="7">
      <c s="4" r="A7" t="s">
        <v>74</v>
      </c>
      <c s="6" r="C7" t="n">
        <v>31397000</v>
      </c>
    </row>
    <row spans="1:3" r="8">
      <c s="4" r="A8" t="s">
        <v>75</v>
      </c>
      <c s="8" r="C8" t="n">
        <v>133757</v>
      </c>
    </row>
    <row spans="1:3" r="9">
      <c s="4" r="A9" t="s">
        <v>76</v>
      </c>
      <c s="9" r="B9" t="n">
        <v>0.0001</v>
      </c>
      <c s="9" r="C9" t="n">
        <v>0.0001</v>
      </c>
    </row>
    <row spans="1:3" r="10">
      <c s="4" r="A10" t="s">
        <v>77</v>
      </c>
      <c s="6" r="B10" t="n">
        <v>50000000</v>
      </c>
      <c s="6" r="C10" t="n">
        <v>50000000</v>
      </c>
    </row>
    <row spans="1:3" r="11">
      <c s="4" r="A11" t="s">
        <v>78</v>
      </c>
      <c s="6" r="B11" t="n">
        <v>0</v>
      </c>
      <c s="6" r="C11" t="n">
        <v>0</v>
      </c>
    </row>
    <row spans="1:3" r="12">
      <c s="4" r="A12" t="s">
        <v>79</v>
      </c>
      <c s="6" r="B12" t="n">
        <v>0</v>
      </c>
      <c s="6" r="C12" t="n">
        <v>0</v>
      </c>
    </row>
    <row spans="1:3" r="13">
      <c s="4" r="A13" t="s">
        <v>80</v>
      </c>
      <c s="9" r="B13" t="n">
        <v>0.0001</v>
      </c>
      <c s="9" r="C13" t="n">
        <v>0.0001</v>
      </c>
    </row>
    <row spans="1:3" r="14">
      <c s="4" r="A14" t="s">
        <v>81</v>
      </c>
      <c s="6" r="B14" t="n">
        <v>750000000</v>
      </c>
      <c s="6" r="C14" t="n">
        <v>82000000</v>
      </c>
    </row>
    <row spans="1:3" r="15">
      <c s="4" r="A15" t="s">
        <v>82</v>
      </c>
      <c s="6" r="B15" t="n">
        <v>50346000</v>
      </c>
      <c s="6" r="C15" t="n">
        <v>6879000</v>
      </c>
    </row>
    <row spans="1:3" r="16">
      <c s="4" r="A16" t="s">
        <v>83</v>
      </c>
      <c s="6" r="B16" t="n">
        <v>50346000</v>
      </c>
      <c s="6" r="C16" t="n">
        <v>68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row spans="1:2" r="6">
      <c s="4" r="A6" t="s">
        <v>311</v>
      </c>
    </row>
    <row spans="1:2" r="7">
      <c s="3" r="A7" t="s">
        <v>306</v>
      </c>
    </row>
    <row spans="1:2" r="8">
      <c s="4" r="A8" t="s">
        <v>312</v>
      </c>
      <c s="4" r="B8" t="s">
        <v>313</v>
      </c>
    </row>
    <row spans="1:2" r="9">
      <c s="4" r="A9" t="s">
        <v>314</v>
      </c>
    </row>
    <row spans="1:2" r="10">
      <c s="3" r="A10" t="s">
        <v>306</v>
      </c>
    </row>
    <row spans="1:2" r="11">
      <c s="4" r="A11" t="s">
        <v>312</v>
      </c>
      <c s="4" r="B11"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6</v>
      </c>
      <c s="2" r="B1" t="s">
        <v>1</v>
      </c>
    </row>
    <row spans="1:2" r="2">
      <c s="2" r="B2" t="s">
        <v>2</v>
      </c>
    </row>
    <row spans="1:2" r="3">
      <c s="3" r="A3" t="s">
        <v>217</v>
      </c>
    </row>
    <row spans="1:2" r="4">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3</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26</v>
      </c>
      <c s="2" r="B1" t="s">
        <v>1</v>
      </c>
    </row>
    <row spans="1:2" r="2">
      <c s="2" r="B2" t="s">
        <v>2</v>
      </c>
    </row>
    <row spans="1:2" r="3">
      <c s="3" r="A3" t="s">
        <v>227</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1</v>
      </c>
      <c s="2" r="B1" t="s">
        <v>1</v>
      </c>
    </row>
    <row spans="1:2" r="2">
      <c s="2" r="B2" t="s">
        <v>2</v>
      </c>
    </row>
    <row spans="1:2" r="3">
      <c s="3" r="A3" t="s">
        <v>229</v>
      </c>
    </row>
    <row spans="1:2" r="4">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4</v>
      </c>
      <c s="2" r="B1" t="s">
        <v>1</v>
      </c>
    </row>
    <row spans="1:2" r="2">
      <c s="2" r="B2" t="s">
        <v>2</v>
      </c>
    </row>
    <row spans="1:2" r="3">
      <c s="3" r="A3" t="s">
        <v>231</v>
      </c>
    </row>
    <row spans="1:2" r="4">
      <c s="4" r="A4" t="s">
        <v>335</v>
      </c>
      <c s="4" r="B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37"/>
    <col customWidth="1" max="4" min="4" width="37"/>
  </cols>
  <sheetData>
    <row spans="1:4" r="1">
      <c s="1" r="A1" t="s">
        <v>337</v>
      </c>
      <c s="2" r="B1" t="s">
        <v>338</v>
      </c>
      <c s="2" r="C1" t="s">
        <v>339</v>
      </c>
      <c s="2" r="D1" t="s">
        <v>340</v>
      </c>
    </row>
    <row spans="1:4" r="2">
      <c s="4" r="A2" t="s">
        <v>341</v>
      </c>
      <c s="6" r="D2" t="n">
        <v>1</v>
      </c>
    </row>
    <row spans="1:4" r="3">
      <c s="4" r="A3" t="s">
        <v>342</v>
      </c>
      <c s="11" r="B3" t="n">
        <v>0.6135</v>
      </c>
    </row>
    <row spans="1:4" r="4">
      <c s="4" r="A4" t="s">
        <v>110</v>
      </c>
    </row>
    <row spans="1:4" r="5">
      <c s="4" r="A5" t="s">
        <v>343</v>
      </c>
      <c s="6" r="D5" t="n">
        <v>10900000</v>
      </c>
    </row>
    <row spans="1:4" r="6">
      <c s="4" r="A6" t="s">
        <v>344</v>
      </c>
      <c s="10" r="D6" t="n">
        <v>11.57</v>
      </c>
    </row>
    <row spans="1:4" r="7">
      <c s="4" r="A7" t="s">
        <v>345</v>
      </c>
    </row>
    <row spans="1:4" r="8">
      <c s="4" r="A8" t="s">
        <v>343</v>
      </c>
      <c s="6" r="C8" t="n">
        <v>10900000</v>
      </c>
    </row>
    <row spans="1:4" r="9">
      <c s="4" r="A9" t="s">
        <v>344</v>
      </c>
      <c s="8" r="C9" t="n">
        <v>18</v>
      </c>
    </row>
    <row spans="1:4" r="10">
      <c s="4" r="A10" t="s">
        <v>346</v>
      </c>
      <c s="7" r="C10" t="n">
        <v>17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347</v>
      </c>
      <c s="2" r="B1" t="s">
        <v>348</v>
      </c>
      <c s="2" r="J1" t="s">
        <v>1</v>
      </c>
    </row>
    <row spans="1:13" r="2">
      <c s="2" r="B2" t="s">
        <v>2</v>
      </c>
      <c s="2" r="C2" t="s">
        <v>349</v>
      </c>
      <c s="2" r="D2" t="s">
        <v>4</v>
      </c>
      <c s="2" r="E2" t="s">
        <v>350</v>
      </c>
      <c s="2" r="F2" t="s">
        <v>30</v>
      </c>
      <c s="2" r="G2" t="s">
        <v>351</v>
      </c>
      <c s="2" r="H2" t="s">
        <v>352</v>
      </c>
      <c s="2" r="I2" t="s">
        <v>353</v>
      </c>
      <c s="2" r="J2" t="s">
        <v>2</v>
      </c>
      <c s="2" r="K2" t="s">
        <v>30</v>
      </c>
      <c s="2" r="L2" t="s">
        <v>85</v>
      </c>
      <c s="2" r="M2" t="s">
        <v>354</v>
      </c>
    </row>
    <row spans="1:13" r="3">
      <c s="3" r="A3" t="s">
        <v>355</v>
      </c>
    </row>
    <row spans="1:13" r="4">
      <c s="4" r="A4" t="s">
        <v>356</v>
      </c>
      <c s="8" r="B4" t="n">
        <v>-22960</v>
      </c>
      <c s="8" r="C4" t="n">
        <v>-17630</v>
      </c>
      <c s="8" r="D4" t="n">
        <v>-19681</v>
      </c>
      <c s="8" r="E4" t="n">
        <v>-10004</v>
      </c>
      <c s="8" r="F4" t="n">
        <v>1254</v>
      </c>
      <c s="8" r="G4" t="n">
        <v>3724</v>
      </c>
      <c s="8" r="H4" t="n">
        <v>-514</v>
      </c>
      <c s="8" r="I4" t="n">
        <v>-9616</v>
      </c>
      <c s="8" r="J4" t="n">
        <v>-70275</v>
      </c>
      <c s="8" r="K4" t="n">
        <v>-5152</v>
      </c>
      <c s="8" r="L4" t="n">
        <v>-37110</v>
      </c>
    </row>
    <row spans="1:13" r="5">
      <c s="4" r="A5" t="s">
        <v>64</v>
      </c>
      <c s="6" r="B5" t="n">
        <v>250083</v>
      </c>
      <c s="6" r="F5" t="n">
        <v>179808</v>
      </c>
      <c s="6" r="J5" t="n">
        <v>250083</v>
      </c>
      <c s="6" r="K5" t="n">
        <v>179808</v>
      </c>
    </row>
    <row spans="1:13" r="6">
      <c s="4" r="A6" t="s">
        <v>32</v>
      </c>
      <c s="6" r="B6" t="n">
        <v>28947</v>
      </c>
      <c s="6" r="F6" t="n">
        <v>87176</v>
      </c>
      <c s="6" r="J6" t="n">
        <v>28947</v>
      </c>
      <c s="6" r="K6" t="n">
        <v>87176</v>
      </c>
      <c s="8" r="L6" t="n">
        <v>30496</v>
      </c>
      <c s="8" r="M6" t="n">
        <v>5747</v>
      </c>
    </row>
    <row spans="1:13" r="7">
      <c s="4" r="A7" t="s">
        <v>34</v>
      </c>
      <c s="6" r="B7" t="n">
        <v>201586</v>
      </c>
      <c s="6" r="J7" t="n">
        <v>201586</v>
      </c>
    </row>
    <row spans="1:13" r="8">
      <c s="3" r="A8" t="s">
        <v>164</v>
      </c>
    </row>
    <row spans="1:13" r="9">
      <c s="4" r="A9" t="s">
        <v>33</v>
      </c>
      <c s="6" r="B9" t="n">
        <v>901</v>
      </c>
      <c s="6" r="F9" t="n">
        <v>503</v>
      </c>
      <c s="6" r="J9" t="n">
        <v>901</v>
      </c>
      <c s="6" r="K9" t="n">
        <v>503</v>
      </c>
    </row>
    <row spans="1:13" r="10">
      <c s="4" r="A10" t="s">
        <v>40</v>
      </c>
      <c s="6" r="B10" t="n">
        <v>683</v>
      </c>
      <c s="8" r="F10" t="n">
        <v>808</v>
      </c>
      <c s="6" r="J10" t="n">
        <v>683</v>
      </c>
      <c s="8" r="K10" t="n">
        <v>808</v>
      </c>
    </row>
    <row spans="1:13" r="11">
      <c s="4" r="A11" t="s">
        <v>357</v>
      </c>
    </row>
    <row spans="1:13" r="12">
      <c s="3" r="A12" t="s">
        <v>164</v>
      </c>
    </row>
    <row spans="1:13" r="13">
      <c s="4" r="A13" t="s">
        <v>33</v>
      </c>
      <c s="6" r="B13" t="n">
        <v>800</v>
      </c>
      <c s="6" r="J13" t="n">
        <v>800</v>
      </c>
    </row>
    <row spans="1:13" r="14">
      <c s="4" r="A14" t="s">
        <v>40</v>
      </c>
      <c s="6" r="B14" t="n">
        <v>300</v>
      </c>
      <c s="6" r="J14" t="n">
        <v>300</v>
      </c>
    </row>
    <row spans="1:13" r="15">
      <c s="4" r="A15" t="s">
        <v>358</v>
      </c>
    </row>
    <row spans="1:13" r="16">
      <c s="3" r="A16" t="s">
        <v>164</v>
      </c>
    </row>
    <row spans="1:13" r="17">
      <c s="4" r="A17" t="s">
        <v>33</v>
      </c>
      <c s="6" r="B17" t="n">
        <v>100</v>
      </c>
      <c s="6" r="J17" t="n">
        <v>100</v>
      </c>
    </row>
    <row spans="1:13" r="18">
      <c s="4" r="A18" t="s">
        <v>359</v>
      </c>
    </row>
    <row spans="1:13" r="19">
      <c s="3" r="A19" t="s">
        <v>164</v>
      </c>
    </row>
    <row spans="1:13" r="20">
      <c s="4" r="A20" t="s">
        <v>40</v>
      </c>
      <c s="8" r="B20" t="n">
        <v>400</v>
      </c>
      <c s="8" r="J20" t="n">
        <v>4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0</v>
      </c>
      <c s="2" r="B1" t="s">
        <v>1</v>
      </c>
    </row>
    <row spans="1:4" r="2">
      <c s="2" r="B2" t="s">
        <v>2</v>
      </c>
      <c s="2" r="C2" t="s">
        <v>30</v>
      </c>
      <c s="2" r="D2" t="s">
        <v>85</v>
      </c>
    </row>
    <row spans="1:4" r="3">
      <c s="4" r="A3" t="s">
        <v>361</v>
      </c>
    </row>
    <row spans="1:4" r="4">
      <c s="3" r="A4" t="s">
        <v>252</v>
      </c>
    </row>
    <row spans="1:4" r="5">
      <c s="4" r="A5" t="s">
        <v>362</v>
      </c>
      <c s="6" r="B5" t="n">
        <v>0</v>
      </c>
      <c s="6" r="C5" t="n">
        <v>0</v>
      </c>
      <c s="6" r="D5" t="n">
        <v>2</v>
      </c>
    </row>
    <row spans="1:4" r="6">
      <c s="4" r="A6" t="s">
        <v>363</v>
      </c>
    </row>
    <row spans="1:4" r="7">
      <c s="3" r="A7" t="s">
        <v>252</v>
      </c>
    </row>
    <row spans="1:4" r="8">
      <c s="4" r="A8" t="s">
        <v>364</v>
      </c>
      <c s="4" r="D8" t="s">
        <v>365</v>
      </c>
    </row>
    <row spans="1:4" r="9">
      <c s="4" r="A9" t="s">
        <v>366</v>
      </c>
    </row>
    <row spans="1:4" r="10">
      <c s="3" r="A10" t="s">
        <v>252</v>
      </c>
    </row>
    <row spans="1:4" r="11">
      <c s="4" r="A11" t="s">
        <v>364</v>
      </c>
      <c s="4" r="D11" t="s">
        <v>367</v>
      </c>
    </row>
    <row spans="1:4" r="12">
      <c s="4" r="A12" t="s">
        <v>368</v>
      </c>
    </row>
    <row spans="1:4" r="13">
      <c s="3" r="A13" t="s">
        <v>252</v>
      </c>
    </row>
    <row spans="1:4" r="14">
      <c s="4" r="A14" t="s">
        <v>362</v>
      </c>
      <c s="6" r="B14" t="n">
        <v>0</v>
      </c>
      <c s="6" r="C14" t="n">
        <v>0</v>
      </c>
      <c s="6" r="D14" t="n">
        <v>2</v>
      </c>
    </row>
    <row spans="1:4" r="15">
      <c s="4" r="A15" t="s">
        <v>369</v>
      </c>
    </row>
    <row spans="1:4" r="16">
      <c s="3" r="A16" t="s">
        <v>252</v>
      </c>
    </row>
    <row spans="1:4" r="17">
      <c s="4" r="A17" t="s">
        <v>364</v>
      </c>
      <c s="4" r="D17" t="s">
        <v>370</v>
      </c>
    </row>
    <row spans="1:4" r="18">
      <c s="4" r="A18" t="s">
        <v>371</v>
      </c>
    </row>
    <row spans="1:4" r="19">
      <c s="3" r="A19" t="s">
        <v>252</v>
      </c>
    </row>
    <row spans="1:4" r="20">
      <c s="4" r="A20" t="s">
        <v>364</v>
      </c>
      <c s="4" r="D20" t="s">
        <v>3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0</v>
      </c>
      <c s="2" r="D2" t="s">
        <v>85</v>
      </c>
    </row>
    <row spans="1:4" r="3">
      <c s="3" r="A3" t="s">
        <v>200</v>
      </c>
    </row>
    <row spans="1:4" r="4">
      <c s="4" r="A4" t="s">
        <v>374</v>
      </c>
      <c s="8" r="B4" t="n">
        <v>1100</v>
      </c>
      <c s="8" r="C4" t="n">
        <v>1100</v>
      </c>
      <c s="8" r="D4" t="n">
        <v>400</v>
      </c>
    </row>
    <row spans="1:4" r="5">
      <c s="4" r="A5" t="s">
        <v>375</v>
      </c>
      <c s="6" r="B5" t="n">
        <v>7000</v>
      </c>
      <c s="6" r="C5" t="n">
        <v>4500</v>
      </c>
      <c s="8" r="D5" t="n">
        <v>2000</v>
      </c>
    </row>
    <row spans="1:4" r="6">
      <c s="4" r="A6" t="s">
        <v>376</v>
      </c>
      <c s="6" r="B6" t="n">
        <v>800</v>
      </c>
      <c s="6" r="C6" t="n">
        <v>0</v>
      </c>
    </row>
    <row spans="1:4" r="7">
      <c s="4" r="A7" t="s">
        <v>377</v>
      </c>
      <c s="6" r="B7" t="n">
        <v>200</v>
      </c>
    </row>
    <row spans="1:4" r="8">
      <c s="4" r="A8" t="s">
        <v>65</v>
      </c>
      <c s="6" r="B8" t="n">
        <v>1416</v>
      </c>
    </row>
    <row spans="1:4" r="9">
      <c s="4" r="A9" t="s">
        <v>378</v>
      </c>
      <c s="8" r="B9" t="n">
        <v>0</v>
      </c>
      <c s="8" r="C9"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0</v>
      </c>
      <c s="2" r="D2" t="s">
        <v>85</v>
      </c>
    </row>
    <row spans="1:4" r="3">
      <c s="3" r="A3" t="s">
        <v>86</v>
      </c>
    </row>
    <row spans="1:4" r="4">
      <c s="4" r="A4" t="s">
        <v>87</v>
      </c>
      <c s="8" r="B4" t="n">
        <v>188168</v>
      </c>
      <c s="8" r="C4" t="n">
        <v>157308</v>
      </c>
      <c s="8" r="D4" t="n">
        <v>54955</v>
      </c>
    </row>
    <row spans="1:4" r="5">
      <c s="4" r="A5" t="s">
        <v>88</v>
      </c>
      <c s="6" r="B5" t="n">
        <v>2187</v>
      </c>
      <c s="6" r="C5" t="n">
        <v>1981</v>
      </c>
      <c s="6" r="D5" t="n">
        <v>216</v>
      </c>
    </row>
    <row spans="1:4" r="6">
      <c s="4" r="A6" t="s">
        <v>89</v>
      </c>
      <c s="6" r="B6" t="n">
        <v>190355</v>
      </c>
      <c s="6" r="C6" t="n">
        <v>159289</v>
      </c>
      <c s="6" r="D6" t="n">
        <v>55171</v>
      </c>
    </row>
    <row spans="1:4" r="7">
      <c s="3" r="A7" t="s">
        <v>90</v>
      </c>
    </row>
    <row spans="1:4" r="8">
      <c s="4" r="A8" t="s">
        <v>91</v>
      </c>
      <c s="6" r="B8" t="n">
        <v>112845</v>
      </c>
      <c s="6" r="C8" t="n">
        <v>78396</v>
      </c>
      <c s="6" r="D8" t="n">
        <v>37275</v>
      </c>
    </row>
    <row spans="1:4" r="9">
      <c s="4" r="A9" t="s">
        <v>92</v>
      </c>
      <c s="6" r="B9" t="n">
        <v>27711</v>
      </c>
      <c s="6" r="C9" t="n">
        <v>17292</v>
      </c>
      <c s="6" r="D9" t="n">
        <v>11550</v>
      </c>
    </row>
    <row spans="1:4" r="10">
      <c s="4" r="A10" t="s">
        <v>93</v>
      </c>
      <c s="6" r="B10" t="n">
        <v>109637</v>
      </c>
      <c s="6" r="C10" t="n">
        <v>62936</v>
      </c>
      <c s="6" r="D10" t="n">
        <v>31614</v>
      </c>
    </row>
    <row spans="1:4" r="11">
      <c s="4" r="A11" t="s">
        <v>94</v>
      </c>
      <c s="6" r="B11" t="n">
        <v>250193</v>
      </c>
      <c s="6" r="C11" t="n">
        <v>158624</v>
      </c>
      <c s="6" r="D11" t="n">
        <v>80439</v>
      </c>
    </row>
    <row spans="1:4" r="12">
      <c s="4" r="A12" t="s">
        <v>95</v>
      </c>
      <c s="6" r="B12" t="n">
        <v>-59838</v>
      </c>
      <c s="6" r="C12" t="n">
        <v>665</v>
      </c>
      <c s="6" r="D12" t="n">
        <v>-25268</v>
      </c>
    </row>
    <row spans="1:4" r="13">
      <c s="4" r="A13" t="s">
        <v>96</v>
      </c>
      <c s="6" r="B13" t="n">
        <v>-3505</v>
      </c>
      <c s="6" r="C13" t="n">
        <v>-4219</v>
      </c>
      <c s="6" r="D13" t="n">
        <v>-1873</v>
      </c>
    </row>
    <row spans="1:4" r="14">
      <c s="4" r="A14" t="s">
        <v>97</v>
      </c>
      <c s="6" r="D14" t="n">
        <v>-7901</v>
      </c>
    </row>
    <row spans="1:4" r="15">
      <c s="4" r="A15" t="s">
        <v>98</v>
      </c>
      <c s="6" r="B15" t="n">
        <v>964</v>
      </c>
      <c s="6" r="C15" t="n">
        <v>118</v>
      </c>
      <c s="6" r="D15" t="n">
        <v>-2166</v>
      </c>
    </row>
    <row spans="1:4" r="16">
      <c s="4" r="A16" t="s">
        <v>99</v>
      </c>
      <c s="6" r="B16" t="n">
        <v>-7896</v>
      </c>
      <c s="6" r="C16" t="n">
        <v>-1716</v>
      </c>
      <c s="6" r="D16" t="n">
        <v>98</v>
      </c>
    </row>
    <row spans="1:4" r="17">
      <c s="4" r="A17" t="s">
        <v>100</v>
      </c>
      <c s="6" r="B17" t="n">
        <v>-70275</v>
      </c>
      <c s="6" r="C17" t="n">
        <v>-5152</v>
      </c>
      <c s="6" r="D17" t="n">
        <v>-37110</v>
      </c>
    </row>
    <row spans="1:4" r="18">
      <c s="4" r="A18" t="s">
        <v>101</v>
      </c>
      <c s="6" r="B18" t="n">
        <v>-1416</v>
      </c>
    </row>
    <row spans="1:4" r="19">
      <c s="4" r="A19" t="s">
        <v>102</v>
      </c>
      <c s="8" r="B19" t="n">
        <v>-71691</v>
      </c>
      <c s="8" r="C19" t="n">
        <v>-5152</v>
      </c>
      <c s="8" r="D19" t="n">
        <v>-37110</v>
      </c>
    </row>
    <row spans="1:4" r="20">
      <c s="4" r="A20" t="s">
        <v>103</v>
      </c>
      <c s="10" r="B20" t="n">
        <v>-2.68</v>
      </c>
      <c s="10" r="C20" t="n">
        <v>-1.07</v>
      </c>
      <c s="10" r="D20" t="n">
        <v>-9.66</v>
      </c>
    </row>
    <row spans="1:4" r="21">
      <c s="4" r="A21" t="s">
        <v>104</v>
      </c>
      <c s="6" r="B21" t="n">
        <v>26204</v>
      </c>
      <c s="6" r="C21" t="n">
        <v>4800</v>
      </c>
      <c s="6" r="D21" t="n">
        <v>3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379</v>
      </c>
      <c s="2" r="B1" t="s">
        <v>380</v>
      </c>
      <c s="2" r="C1" t="s">
        <v>348</v>
      </c>
      <c s="2" r="K1" t="s">
        <v>1</v>
      </c>
    </row>
    <row spans="1:13" r="2">
      <c s="2" r="B2" t="s">
        <v>381</v>
      </c>
      <c s="2" r="C2" t="s">
        <v>2</v>
      </c>
      <c s="2" r="D2" t="s">
        <v>349</v>
      </c>
      <c s="2" r="E2" t="s">
        <v>4</v>
      </c>
      <c s="2" r="F2" t="s">
        <v>350</v>
      </c>
      <c s="2" r="G2" t="s">
        <v>30</v>
      </c>
      <c s="2" r="H2" t="s">
        <v>351</v>
      </c>
      <c s="2" r="I2" t="s">
        <v>352</v>
      </c>
      <c s="2" r="J2" t="s">
        <v>353</v>
      </c>
      <c s="2" r="K2" t="s">
        <v>2</v>
      </c>
      <c s="2" r="L2" t="s">
        <v>30</v>
      </c>
      <c s="2" r="M2" t="s">
        <v>85</v>
      </c>
    </row>
    <row spans="1:13" r="3">
      <c s="3" r="A3" t="s">
        <v>274</v>
      </c>
    </row>
    <row spans="1:13" r="4">
      <c s="4" r="A4" t="s">
        <v>382</v>
      </c>
      <c s="4" r="K4" t="s">
        <v>383</v>
      </c>
    </row>
    <row spans="1:13" r="5">
      <c s="4" r="A5" t="s">
        <v>95</v>
      </c>
      <c s="8" r="K5" t="n">
        <v>-59838</v>
      </c>
      <c s="8" r="L5" t="n">
        <v>665</v>
      </c>
      <c s="8" r="M5" t="n">
        <v>-25268</v>
      </c>
    </row>
    <row spans="1:13" r="6">
      <c s="4" r="A6" t="s">
        <v>128</v>
      </c>
      <c s="8" r="C6" t="n">
        <v>22960</v>
      </c>
      <c s="8" r="D6" t="n">
        <v>17630</v>
      </c>
      <c s="8" r="E6" t="n">
        <v>19681</v>
      </c>
      <c s="8" r="F6" t="n">
        <v>10004</v>
      </c>
      <c s="8" r="G6" t="n">
        <v>-1254</v>
      </c>
      <c s="8" r="H6" t="n">
        <v>-3724</v>
      </c>
      <c s="8" r="I6" t="n">
        <v>514</v>
      </c>
      <c s="8" r="J6" t="n">
        <v>9616</v>
      </c>
      <c s="8" r="K6" t="n">
        <v>70275</v>
      </c>
      <c s="8" r="L6" t="n">
        <v>5152</v>
      </c>
      <c s="8" r="M6" t="n">
        <v>37110</v>
      </c>
    </row>
    <row spans="1:13" r="7">
      <c s="4" r="A7" t="s">
        <v>103</v>
      </c>
      <c s="10" r="C7" t="n">
        <v>-0.47</v>
      </c>
      <c s="10" r="D7" t="n">
        <v>-0.39</v>
      </c>
      <c s="10" r="E7" t="n">
        <v>-3.58</v>
      </c>
      <c s="10" r="F7" t="n">
        <v>-1.89</v>
      </c>
      <c s="10" r="K7" t="n">
        <v>-2.68</v>
      </c>
      <c s="10" r="L7" t="n">
        <v>-1.07</v>
      </c>
      <c s="10" r="M7" t="n">
        <v>-9.66</v>
      </c>
    </row>
    <row spans="1:13" r="8">
      <c s="4" r="A8" t="s">
        <v>384</v>
      </c>
    </row>
    <row spans="1:13" r="9">
      <c s="3" r="A9" t="s">
        <v>274</v>
      </c>
    </row>
    <row spans="1:13" r="10">
      <c s="4" r="A10" t="s">
        <v>382</v>
      </c>
      <c s="4" r="B10" t="s">
        <v>383</v>
      </c>
      <c s="4" r="K10" t="s">
        <v>385</v>
      </c>
    </row>
    <row spans="1:13" r="11">
      <c s="4" r="A11" t="s">
        <v>128</v>
      </c>
      <c s="8" r="K11" t="n">
        <v>1700</v>
      </c>
    </row>
    <row spans="1:13" r="12">
      <c s="4" r="A12" t="s">
        <v>103</v>
      </c>
      <c s="10" r="K12" t="n">
        <v>-0.07000000000000001</v>
      </c>
    </row>
  </sheetData>
  <mergeCells count="3">
    <mergeCell ref="A1:A2"/>
    <mergeCell ref="C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6</v>
      </c>
      <c s="2" r="B1" t="s">
        <v>1</v>
      </c>
    </row>
    <row spans="1:3" r="2">
      <c s="2" r="B2" t="s">
        <v>2</v>
      </c>
      <c s="2" r="C2" t="s">
        <v>30</v>
      </c>
    </row>
    <row spans="1:3" r="3">
      <c s="3" r="A3" t="s">
        <v>387</v>
      </c>
    </row>
    <row spans="1:3" r="4">
      <c s="4" r="A4" t="s">
        <v>388</v>
      </c>
      <c s="8" r="B4" t="n">
        <v>0</v>
      </c>
      <c s="8" r="C4" t="n">
        <v>0</v>
      </c>
    </row>
    <row spans="1:3" r="5">
      <c s="4" r="A5" t="s">
        <v>389</v>
      </c>
      <c s="6" r="B5" t="n">
        <v>0</v>
      </c>
      <c s="6" r="C5" t="n">
        <v>0</v>
      </c>
    </row>
    <row spans="1:3" r="6">
      <c s="4" r="A6" t="s">
        <v>390</v>
      </c>
      <c s="6" r="B6" t="n">
        <v>0</v>
      </c>
      <c s="6" r="C6" t="n">
        <v>0</v>
      </c>
    </row>
    <row spans="1:3" r="7">
      <c s="4" r="A7" t="s">
        <v>391</v>
      </c>
      <c s="6" r="B7" t="n">
        <v>0</v>
      </c>
      <c s="6" r="C7" t="n">
        <v>0</v>
      </c>
    </row>
    <row spans="1:3" r="8">
      <c s="3" r="A8" t="s">
        <v>392</v>
      </c>
    </row>
    <row spans="1:3" r="9">
      <c s="4" r="A9" t="s">
        <v>393</v>
      </c>
      <c s="6" r="B9" t="n">
        <v>0</v>
      </c>
      <c s="6" r="C9" t="n">
        <v>0</v>
      </c>
    </row>
    <row spans="1:3" r="10">
      <c s="4" r="A10" t="s">
        <v>394</v>
      </c>
      <c s="6" r="B10" t="n">
        <v>0</v>
      </c>
      <c s="6" r="C10" t="n">
        <v>0</v>
      </c>
    </row>
    <row spans="1:3" r="11">
      <c s="4" r="A11" t="s">
        <v>395</v>
      </c>
      <c s="6" r="B11" t="n">
        <v>0</v>
      </c>
      <c s="6" r="C11" t="n">
        <v>0</v>
      </c>
    </row>
    <row spans="1:3" r="12">
      <c s="4" r="A12" t="s">
        <v>396</v>
      </c>
      <c s="6" r="B12" t="n">
        <v>0</v>
      </c>
      <c s="6" r="C12" t="n">
        <v>0</v>
      </c>
    </row>
    <row spans="1:3" r="13">
      <c s="4" r="A13" t="s">
        <v>397</v>
      </c>
    </row>
    <row spans="1:3" r="14">
      <c s="3" r="A14" t="s">
        <v>398</v>
      </c>
    </row>
    <row spans="1:3" r="15">
      <c s="4" r="A15" t="s">
        <v>399</v>
      </c>
      <c s="6" r="B15" t="n">
        <v>207552000</v>
      </c>
    </row>
    <row spans="1:3" r="16">
      <c s="3" r="A16" t="s">
        <v>400</v>
      </c>
    </row>
    <row spans="1:3" r="17">
      <c s="4" r="A17" t="s">
        <v>50</v>
      </c>
      <c s="6" r="B17" t="n">
        <v>3649000</v>
      </c>
      <c s="6" r="C17" t="n">
        <v>2232000</v>
      </c>
    </row>
    <row spans="1:3" r="18">
      <c s="3" r="A18" t="s">
        <v>401</v>
      </c>
    </row>
    <row spans="1:3" r="19">
      <c s="4" r="A19" t="s">
        <v>53</v>
      </c>
      <c s="6" r="C19" t="n">
        <v>20964000</v>
      </c>
    </row>
    <row spans="1:3" r="20">
      <c s="4" r="A20" t="s">
        <v>402</v>
      </c>
      <c s="6" r="B20" t="n">
        <v>3649000</v>
      </c>
      <c s="6" r="C20" t="n">
        <v>23196000</v>
      </c>
    </row>
    <row spans="1:3" r="21">
      <c s="4" r="A21" t="s">
        <v>403</v>
      </c>
    </row>
    <row spans="1:3" r="22">
      <c s="3" r="A22" t="s">
        <v>398</v>
      </c>
    </row>
    <row spans="1:3" r="23">
      <c s="4" r="A23" t="s">
        <v>399</v>
      </c>
      <c s="6" r="B23" t="n">
        <v>5966000</v>
      </c>
    </row>
    <row spans="1:3" r="24">
      <c s="4" r="A24" t="s">
        <v>404</v>
      </c>
    </row>
    <row spans="1:3" r="25">
      <c s="3" r="A25" t="s">
        <v>398</v>
      </c>
    </row>
    <row spans="1:3" r="26">
      <c s="4" r="A26" t="s">
        <v>399</v>
      </c>
      <c s="6" r="B26" t="n">
        <v>103813000</v>
      </c>
    </row>
    <row spans="1:3" r="27">
      <c s="4" r="A27" t="s">
        <v>405</v>
      </c>
    </row>
    <row spans="1:3" r="28">
      <c s="3" r="A28" t="s">
        <v>398</v>
      </c>
    </row>
    <row spans="1:3" r="29">
      <c s="4" r="A29" t="s">
        <v>399</v>
      </c>
      <c s="6" r="B29" t="n">
        <v>78853000</v>
      </c>
    </row>
    <row spans="1:3" r="30">
      <c s="4" r="A30" t="s">
        <v>406</v>
      </c>
    </row>
    <row spans="1:3" r="31">
      <c s="3" r="A31" t="s">
        <v>398</v>
      </c>
    </row>
    <row spans="1:3" r="32">
      <c s="4" r="A32" t="s">
        <v>399</v>
      </c>
      <c s="6" r="B32" t="n">
        <v>18920000</v>
      </c>
    </row>
    <row spans="1:3" r="33">
      <c s="4" r="A33" t="s">
        <v>407</v>
      </c>
    </row>
    <row spans="1:3" r="34">
      <c s="3" r="A34" t="s">
        <v>398</v>
      </c>
    </row>
    <row spans="1:3" r="35">
      <c s="4" r="A35" t="s">
        <v>399</v>
      </c>
      <c s="6" r="B35" t="n">
        <v>109779000</v>
      </c>
    </row>
    <row spans="1:3" r="36">
      <c s="4" r="A36" t="s">
        <v>408</v>
      </c>
    </row>
    <row spans="1:3" r="37">
      <c s="3" r="A37" t="s">
        <v>398</v>
      </c>
    </row>
    <row spans="1:3" r="38">
      <c s="4" r="A38" t="s">
        <v>399</v>
      </c>
      <c s="6" r="B38" t="n">
        <v>5966000</v>
      </c>
    </row>
    <row spans="1:3" r="39">
      <c s="4" r="A39" t="s">
        <v>409</v>
      </c>
    </row>
    <row spans="1:3" r="40">
      <c s="3" r="A40" t="s">
        <v>398</v>
      </c>
    </row>
    <row spans="1:3" r="41">
      <c s="4" r="A41" t="s">
        <v>399</v>
      </c>
      <c s="6" r="B41" t="n">
        <v>103813000</v>
      </c>
    </row>
    <row spans="1:3" r="42">
      <c s="4" r="A42" t="s">
        <v>410</v>
      </c>
    </row>
    <row spans="1:3" r="43">
      <c s="3" r="A43" t="s">
        <v>398</v>
      </c>
    </row>
    <row spans="1:3" r="44">
      <c s="4" r="A44" t="s">
        <v>399</v>
      </c>
      <c s="6" r="B44" t="n">
        <v>97773000</v>
      </c>
    </row>
    <row spans="1:3" r="45">
      <c s="4" r="A45" t="s">
        <v>411</v>
      </c>
    </row>
    <row spans="1:3" r="46">
      <c s="3" r="A46" t="s">
        <v>398</v>
      </c>
    </row>
    <row spans="1:3" r="47">
      <c s="4" r="A47" t="s">
        <v>399</v>
      </c>
      <c s="6" r="B47" t="n">
        <v>78853000</v>
      </c>
    </row>
    <row spans="1:3" r="48">
      <c s="4" r="A48" t="s">
        <v>412</v>
      </c>
    </row>
    <row spans="1:3" r="49">
      <c s="3" r="A49" t="s">
        <v>398</v>
      </c>
    </row>
    <row spans="1:3" r="50">
      <c s="4" r="A50" t="s">
        <v>399</v>
      </c>
      <c s="6" r="B50" t="n">
        <v>18920000</v>
      </c>
    </row>
    <row spans="1:3" r="51">
      <c s="4" r="A51" t="s">
        <v>413</v>
      </c>
    </row>
    <row spans="1:3" r="52">
      <c s="3" r="A52" t="s">
        <v>400</v>
      </c>
    </row>
    <row spans="1:3" r="53">
      <c s="4" r="A53" t="s">
        <v>50</v>
      </c>
      <c s="6" r="B53" t="n">
        <v>3649000</v>
      </c>
      <c s="6" r="C53" t="n">
        <v>2232000</v>
      </c>
    </row>
    <row spans="1:3" r="54">
      <c s="3" r="A54" t="s">
        <v>401</v>
      </c>
    </row>
    <row spans="1:3" r="55">
      <c s="4" r="A55" t="s">
        <v>53</v>
      </c>
      <c s="6" r="C55" t="n">
        <v>20964000</v>
      </c>
    </row>
    <row spans="1:3" r="56">
      <c s="4" r="A56" t="s">
        <v>402</v>
      </c>
      <c s="8" r="B56" t="n">
        <v>3649000</v>
      </c>
      <c s="8" r="C56" t="n">
        <v>2319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14</v>
      </c>
      <c s="2" r="B1" t="s">
        <v>380</v>
      </c>
      <c s="2" r="C1" t="s">
        <v>1</v>
      </c>
    </row>
    <row spans="1:4" r="2">
      <c s="2" r="B2" t="s">
        <v>415</v>
      </c>
      <c s="2" r="C2" t="s">
        <v>2</v>
      </c>
      <c s="2" r="D2" t="s">
        <v>30</v>
      </c>
    </row>
    <row spans="1:4" r="3">
      <c s="3" r="A3" t="s">
        <v>416</v>
      </c>
    </row>
    <row spans="1:4" r="4">
      <c s="4" r="A4" t="s">
        <v>161</v>
      </c>
      <c s="8" r="C4" t="n">
        <v>-7313</v>
      </c>
    </row>
    <row spans="1:4" r="5">
      <c s="4" r="A5" t="s">
        <v>417</v>
      </c>
    </row>
    <row spans="1:4" r="6">
      <c s="3" r="A6" t="s">
        <v>416</v>
      </c>
    </row>
    <row spans="1:4" r="7">
      <c s="4" r="A7" t="s">
        <v>161</v>
      </c>
      <c s="8" r="B7" t="n">
        <v>-2000</v>
      </c>
      <c s="6" r="C7" t="n">
        <v>2000</v>
      </c>
    </row>
    <row spans="1:4" r="8">
      <c s="4" r="A8" t="s">
        <v>418</v>
      </c>
    </row>
    <row spans="1:4" r="9">
      <c s="3" r="A9" t="s">
        <v>416</v>
      </c>
    </row>
    <row spans="1:4" r="10">
      <c s="4" r="A10" t="s">
        <v>161</v>
      </c>
      <c s="6" r="C10" t="n">
        <v>5300</v>
      </c>
    </row>
    <row spans="1:4" r="11">
      <c s="4" r="A11" t="s">
        <v>419</v>
      </c>
    </row>
    <row spans="1:4" r="12">
      <c s="3" r="A12" t="s">
        <v>416</v>
      </c>
    </row>
    <row spans="1:4" r="13">
      <c s="4" r="A13" t="s">
        <v>420</v>
      </c>
      <c s="6" r="C13" t="n">
        <v>20964</v>
      </c>
      <c s="8" r="D13" t="n">
        <v>21082</v>
      </c>
    </row>
    <row spans="1:4" r="14">
      <c s="4" r="A14" t="s">
        <v>421</v>
      </c>
      <c s="6" r="C14" t="n">
        <v>-20000</v>
      </c>
    </row>
    <row spans="1:4" r="15">
      <c s="4" r="A15" t="s">
        <v>422</v>
      </c>
      <c s="6" r="D15" t="n">
        <v>20964</v>
      </c>
    </row>
    <row spans="1:4" r="16">
      <c s="4" r="A16" t="s">
        <v>423</v>
      </c>
    </row>
    <row spans="1:4" r="17">
      <c s="3" r="A17" t="s">
        <v>416</v>
      </c>
    </row>
    <row spans="1:4" r="18">
      <c s="4" r="A18" t="s">
        <v>424</v>
      </c>
      <c s="6" r="C18" t="n">
        <v>-964</v>
      </c>
      <c s="6" r="D18" t="n">
        <v>-118</v>
      </c>
    </row>
    <row spans="1:4" r="19">
      <c s="4" r="A19" t="s">
        <v>50</v>
      </c>
    </row>
    <row spans="1:4" r="20">
      <c s="3" r="A20" t="s">
        <v>416</v>
      </c>
    </row>
    <row spans="1:4" r="21">
      <c s="4" r="A21" t="s">
        <v>420</v>
      </c>
      <c s="6" r="C21" t="n">
        <v>2232</v>
      </c>
      <c s="6" r="D21" t="n">
        <v>568</v>
      </c>
    </row>
    <row spans="1:4" r="22">
      <c s="4" r="A22" t="s">
        <v>424</v>
      </c>
      <c s="6" r="C22" t="n">
        <v>1657</v>
      </c>
      <c s="6" r="D22" t="n">
        <v>1664</v>
      </c>
    </row>
    <row spans="1:4" r="23">
      <c s="4" r="A23" t="s">
        <v>421</v>
      </c>
      <c s="6" r="C23" t="n">
        <v>-240</v>
      </c>
    </row>
    <row spans="1:4" r="24">
      <c s="4" r="A24" t="s">
        <v>422</v>
      </c>
      <c s="8" r="C24" t="n">
        <v>3649</v>
      </c>
      <c s="8" r="D24" t="n">
        <v>223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s="1" r="A1" t="s">
        <v>425</v>
      </c>
      <c s="2" r="B1" t="s">
        <v>348</v>
      </c>
      <c s="2" r="C1" t="s">
        <v>426</v>
      </c>
      <c s="2" r="D1" t="s">
        <v>1</v>
      </c>
    </row>
    <row spans="1:4" r="2">
      <c s="2" r="B2" t="s">
        <v>427</v>
      </c>
      <c s="2" r="C2" t="s">
        <v>428</v>
      </c>
      <c s="2" r="D2" t="s">
        <v>429</v>
      </c>
    </row>
    <row spans="1:4" r="3">
      <c s="3" r="A3" t="s">
        <v>430</v>
      </c>
    </row>
    <row spans="1:4" r="4">
      <c s="4" r="A4" t="s">
        <v>431</v>
      </c>
      <c s="6" r="B4" t="n">
        <v>4</v>
      </c>
      <c s="6" r="C4" t="n">
        <v>15</v>
      </c>
    </row>
    <row spans="1:4" r="5">
      <c s="4" r="A5" t="s">
        <v>50</v>
      </c>
    </row>
    <row spans="1:4" r="6">
      <c s="3" r="A6" t="s">
        <v>430</v>
      </c>
    </row>
    <row spans="1:4" r="7">
      <c s="4" r="A7" t="s">
        <v>432</v>
      </c>
      <c s="4" r="D7" t="s">
        <v>433</v>
      </c>
    </row>
    <row spans="1:4" r="8">
      <c s="4" r="A8" t="s">
        <v>434</v>
      </c>
      <c s="8" r="B8" t="n">
        <v>200</v>
      </c>
    </row>
    <row spans="1:4" r="9">
      <c s="4" r="A9" t="s">
        <v>435</v>
      </c>
    </row>
    <row spans="1:4" r="10">
      <c s="3" r="A10" t="s">
        <v>430</v>
      </c>
    </row>
    <row spans="1:4" r="11">
      <c s="4" r="A11" t="s">
        <v>50</v>
      </c>
      <c s="8" r="B11" t="n">
        <v>3649</v>
      </c>
      <c s="8" r="D11" t="n">
        <v>36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7"/>
    <col customWidth="1" max="2" min="2" width="29"/>
  </cols>
  <sheetData>
    <row spans="1:2" r="1">
      <c s="1" r="A1" t="s">
        <v>436</v>
      </c>
      <c s="2" r="B1" t="s">
        <v>1</v>
      </c>
    </row>
    <row spans="1:2" r="2">
      <c s="2" r="B2" t="s">
        <v>437</v>
      </c>
    </row>
    <row spans="1:2" r="3">
      <c s="3" r="A3" t="s">
        <v>438</v>
      </c>
    </row>
    <row spans="1:2" r="4">
      <c s="4" r="A4" t="s">
        <v>439</v>
      </c>
      <c s="8" r="B4" t="n">
        <v>201586</v>
      </c>
    </row>
    <row spans="1:2" r="5">
      <c s="4" r="A5" t="s">
        <v>440</v>
      </c>
      <c s="8" r="B5" t="n">
        <v>300</v>
      </c>
    </row>
    <row spans="1:2" r="6">
      <c s="4" r="A6" t="s">
        <v>441</v>
      </c>
      <c s="6" r="B6" t="n">
        <v>73</v>
      </c>
    </row>
    <row spans="1:2" r="7">
      <c s="3" r="A7" t="s">
        <v>442</v>
      </c>
    </row>
    <row spans="1:2" r="8">
      <c s="4" r="A8" t="s">
        <v>443</v>
      </c>
      <c s="8" r="B8" t="n">
        <v>55128</v>
      </c>
    </row>
    <row spans="1:2" r="9">
      <c s="4" r="A9" t="s">
        <v>444</v>
      </c>
      <c s="6" r="B9" t="n">
        <v>153840</v>
      </c>
    </row>
    <row spans="1:2" r="10">
      <c s="4" r="A10" t="s">
        <v>118</v>
      </c>
      <c s="6" r="B10" t="n">
        <v>208968</v>
      </c>
    </row>
    <row spans="1:2" r="11">
      <c s="3" r="A11" t="s">
        <v>244</v>
      </c>
    </row>
    <row spans="1:2" r="12">
      <c s="4" r="A12" t="s">
        <v>443</v>
      </c>
      <c s="6" r="B12" t="n">
        <v>55010</v>
      </c>
    </row>
    <row spans="1:2" r="13">
      <c s="4" r="A13" t="s">
        <v>444</v>
      </c>
      <c s="6" r="B13" t="n">
        <v>152542</v>
      </c>
    </row>
    <row spans="1:2" r="14">
      <c s="4" r="A14" t="s">
        <v>118</v>
      </c>
      <c s="6" r="B14" t="n">
        <v>207552</v>
      </c>
    </row>
    <row spans="1:2" r="15">
      <c s="4" r="A15" t="s">
        <v>445</v>
      </c>
    </row>
    <row spans="1:2" r="16">
      <c s="3" r="A16" t="s">
        <v>438</v>
      </c>
    </row>
    <row spans="1:2" r="17">
      <c s="4" r="A17" t="s">
        <v>446</v>
      </c>
      <c s="6" r="B17" t="n">
        <v>208968</v>
      </c>
    </row>
    <row spans="1:2" r="18">
      <c s="4" r="A18" t="s">
        <v>447</v>
      </c>
      <c s="6" r="B18" t="n">
        <v>3</v>
      </c>
    </row>
    <row spans="1:2" r="19">
      <c s="4" r="A19" t="s">
        <v>448</v>
      </c>
      <c s="6" r="B19" t="n">
        <v>-1419</v>
      </c>
    </row>
    <row spans="1:2" r="20">
      <c s="4" r="A20" t="s">
        <v>439</v>
      </c>
      <c s="6" r="B20" t="n">
        <v>207552</v>
      </c>
    </row>
    <row spans="1:2" r="21">
      <c s="4" r="A21" t="s">
        <v>449</v>
      </c>
    </row>
    <row spans="1:2" r="22">
      <c s="3" r="A22" t="s">
        <v>438</v>
      </c>
    </row>
    <row spans="1:2" r="23">
      <c s="4" r="A23" t="s">
        <v>446</v>
      </c>
      <c s="6" r="B23" t="n">
        <v>5966</v>
      </c>
    </row>
    <row spans="1:2" r="24">
      <c s="4" r="A24" t="s">
        <v>439</v>
      </c>
      <c s="6" r="B24" t="n">
        <v>5966</v>
      </c>
    </row>
    <row spans="1:2" r="25">
      <c s="4" r="A25" t="s">
        <v>450</v>
      </c>
    </row>
    <row spans="1:2" r="26">
      <c s="3" r="A26" t="s">
        <v>438</v>
      </c>
    </row>
    <row spans="1:2" r="27">
      <c s="4" r="A27" t="s">
        <v>446</v>
      </c>
      <c s="6" r="B27" t="n">
        <v>104537</v>
      </c>
    </row>
    <row spans="1:2" r="28">
      <c s="4" r="A28" t="s">
        <v>447</v>
      </c>
      <c s="6" r="B28" t="n">
        <v>1</v>
      </c>
    </row>
    <row spans="1:2" r="29">
      <c s="4" r="A29" t="s">
        <v>448</v>
      </c>
      <c s="6" r="B29" t="n">
        <v>-725</v>
      </c>
    </row>
    <row spans="1:2" r="30">
      <c s="4" r="A30" t="s">
        <v>439</v>
      </c>
      <c s="6" r="B30" t="n">
        <v>103813</v>
      </c>
    </row>
    <row spans="1:2" r="31">
      <c s="4" r="A31" t="s">
        <v>451</v>
      </c>
    </row>
    <row spans="1:2" r="32">
      <c s="3" r="A32" t="s">
        <v>438</v>
      </c>
    </row>
    <row spans="1:2" r="33">
      <c s="4" r="A33" t="s">
        <v>446</v>
      </c>
      <c s="6" r="B33" t="n">
        <v>79491</v>
      </c>
    </row>
    <row spans="1:2" r="34">
      <c s="4" r="A34" t="s">
        <v>448</v>
      </c>
      <c s="6" r="B34" t="n">
        <v>-638</v>
      </c>
    </row>
    <row spans="1:2" r="35">
      <c s="4" r="A35" t="s">
        <v>439</v>
      </c>
      <c s="6" r="B35" t="n">
        <v>78853</v>
      </c>
    </row>
    <row spans="1:2" r="36">
      <c s="4" r="A36" t="s">
        <v>452</v>
      </c>
    </row>
    <row spans="1:2" r="37">
      <c s="3" r="A37" t="s">
        <v>438</v>
      </c>
    </row>
    <row spans="1:2" r="38">
      <c s="4" r="A38" t="s">
        <v>446</v>
      </c>
      <c s="6" r="B38" t="n">
        <v>18974</v>
      </c>
    </row>
    <row spans="1:2" r="39">
      <c s="4" r="A39" t="s">
        <v>447</v>
      </c>
      <c s="6" r="B39" t="n">
        <v>2</v>
      </c>
    </row>
    <row spans="1:2" r="40">
      <c s="4" r="A40" t="s">
        <v>448</v>
      </c>
      <c s="6" r="B40" t="n">
        <v>-56</v>
      </c>
    </row>
    <row spans="1:2" r="41">
      <c s="4" r="A41" t="s">
        <v>439</v>
      </c>
      <c s="6" r="B41" t="n">
        <v>18920</v>
      </c>
    </row>
    <row spans="1:2" r="42">
      <c s="4" r="A42" t="s">
        <v>453</v>
      </c>
    </row>
    <row spans="1:2" r="43">
      <c s="3" r="A43" t="s">
        <v>438</v>
      </c>
    </row>
    <row spans="1:2" r="44">
      <c s="4" r="A44" t="s">
        <v>439</v>
      </c>
      <c s="6" r="B44" t="n">
        <v>5966</v>
      </c>
    </row>
    <row spans="1:2" r="45">
      <c s="4" r="A45" t="s">
        <v>454</v>
      </c>
    </row>
    <row spans="1:2" r="46">
      <c s="3" r="A46" t="s">
        <v>438</v>
      </c>
    </row>
    <row spans="1:2" r="47">
      <c s="4" r="A47" t="s">
        <v>439</v>
      </c>
      <c s="8" r="B47" t="n">
        <v>2015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30</v>
      </c>
      <c s="2" r="D2" t="s">
        <v>85</v>
      </c>
    </row>
    <row spans="1:4" r="3">
      <c s="3" r="A3" t="s">
        <v>456</v>
      </c>
    </row>
    <row spans="1:4" r="4">
      <c s="4" r="A4" t="s">
        <v>420</v>
      </c>
      <c s="8" r="B4" t="n">
        <v>527</v>
      </c>
      <c s="8" r="C4" t="n">
        <v>508</v>
      </c>
    </row>
    <row spans="1:4" r="5">
      <c s="4" r="A5" t="s">
        <v>457</v>
      </c>
      <c s="6" r="B5" t="n">
        <v>529</v>
      </c>
      <c s="6" r="C5" t="n">
        <v>349</v>
      </c>
      <c s="8" r="D5" t="n">
        <v>527</v>
      </c>
    </row>
    <row spans="1:4" r="6">
      <c s="4" r="A6" t="s">
        <v>458</v>
      </c>
      <c s="6" r="B6" t="n">
        <v>-85</v>
      </c>
      <c s="6" r="C6" t="n">
        <v>-330</v>
      </c>
    </row>
    <row spans="1:4" r="7">
      <c s="4" r="A7" t="s">
        <v>422</v>
      </c>
      <c s="8" r="B7" t="n">
        <v>971</v>
      </c>
      <c s="8" r="C7" t="n">
        <v>527</v>
      </c>
      <c s="8" r="D7" t="n">
        <v>5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 customWidth="1" max="5" min="5" width="14"/>
    <col customWidth="1" max="6" min="6" width="14"/>
  </cols>
  <sheetData>
    <row spans="1:6" r="1">
      <c s="1" r="A1" t="s">
        <v>459</v>
      </c>
      <c s="2" r="B1" t="s">
        <v>380</v>
      </c>
      <c s="2" r="C1" t="s">
        <v>348</v>
      </c>
      <c s="2" r="D1" t="s">
        <v>1</v>
      </c>
    </row>
    <row spans="1:6" r="2">
      <c s="2" r="B2" t="s">
        <v>460</v>
      </c>
      <c s="2" r="C2" t="s">
        <v>2</v>
      </c>
      <c s="2" r="D2" t="s">
        <v>2</v>
      </c>
      <c s="2" r="E2" t="s">
        <v>30</v>
      </c>
      <c s="2" r="F2" t="s">
        <v>349</v>
      </c>
    </row>
    <row spans="1:6" r="3">
      <c s="3" r="A3" t="s">
        <v>461</v>
      </c>
    </row>
    <row spans="1:6" r="4">
      <c s="4" r="A4" t="s">
        <v>462</v>
      </c>
      <c s="8" r="C4" t="n">
        <v>26500000</v>
      </c>
      <c s="8" r="D4" t="n">
        <v>26500000</v>
      </c>
      <c s="8" r="E4" t="n">
        <v>24168000</v>
      </c>
    </row>
    <row spans="1:6" r="5">
      <c s="4" r="A5" t="s">
        <v>463</v>
      </c>
      <c s="6" r="C5" t="n">
        <v>-13790000</v>
      </c>
      <c s="6" r="D5" t="n">
        <v>-13790000</v>
      </c>
      <c s="6" r="E5" t="n">
        <v>-9594000</v>
      </c>
    </row>
    <row spans="1:6" r="6">
      <c s="4" r="A6" t="s">
        <v>464</v>
      </c>
      <c s="6" r="C6" t="n">
        <v>12710000</v>
      </c>
      <c s="6" r="D6" t="n">
        <v>12710000</v>
      </c>
      <c s="6" r="E6" t="n">
        <v>14574000</v>
      </c>
    </row>
    <row spans="1:6" r="7">
      <c s="4" r="A7" t="s">
        <v>157</v>
      </c>
      <c s="6" r="D7" t="n">
        <v>1557000</v>
      </c>
    </row>
    <row spans="1:6" r="8">
      <c s="4" r="A8" t="s">
        <v>465</v>
      </c>
      <c s="6" r="D8" t="n">
        <v>463000</v>
      </c>
      <c s="6" r="E8" t="n">
        <v>15000</v>
      </c>
    </row>
    <row spans="1:6" r="9">
      <c s="4" r="A9" t="s">
        <v>466</v>
      </c>
      <c s="8" r="F9" t="n">
        <v>0</v>
      </c>
    </row>
    <row spans="1:6" r="10">
      <c s="4" r="A10" t="s">
        <v>467</v>
      </c>
    </row>
    <row spans="1:6" r="11">
      <c s="3" r="A11" t="s">
        <v>461</v>
      </c>
    </row>
    <row spans="1:6" r="12">
      <c s="4" r="A12" t="s">
        <v>462</v>
      </c>
      <c s="6" r="C12" t="n">
        <v>20670000</v>
      </c>
      <c s="6" r="D12" t="n">
        <v>20670000</v>
      </c>
      <c s="6" r="E12" t="n">
        <v>18632000</v>
      </c>
    </row>
    <row spans="1:6" r="13">
      <c s="4" r="A13" t="s">
        <v>157</v>
      </c>
      <c s="6" r="D13" t="n">
        <v>1000000</v>
      </c>
    </row>
    <row spans="1:6" r="14">
      <c s="4" r="A14" t="s">
        <v>465</v>
      </c>
      <c s="6" r="C14" t="n">
        <v>500000</v>
      </c>
    </row>
    <row spans="1:6" r="15">
      <c s="4" r="A15" t="s">
        <v>468</v>
      </c>
      <c s="6" r="C15" t="n">
        <v>200000</v>
      </c>
      <c s="6" r="D15" t="n">
        <v>200000</v>
      </c>
    </row>
    <row spans="1:6" r="16">
      <c s="4" r="A16" t="s">
        <v>469</v>
      </c>
    </row>
    <row spans="1:6" r="17">
      <c s="3" r="A17" t="s">
        <v>461</v>
      </c>
    </row>
    <row spans="1:6" r="18">
      <c s="4" r="A18" t="s">
        <v>465</v>
      </c>
      <c s="8" r="B18" t="n">
        <v>200000</v>
      </c>
    </row>
    <row spans="1:6" r="19">
      <c s="4" r="A19" t="s">
        <v>470</v>
      </c>
    </row>
    <row spans="1:6" r="20">
      <c s="3" r="A20" t="s">
        <v>461</v>
      </c>
    </row>
    <row spans="1:6" r="21">
      <c s="4" r="A21" t="s">
        <v>462</v>
      </c>
      <c s="6" r="C21" t="n">
        <v>217000</v>
      </c>
      <c s="8" r="D21" t="n">
        <v>217000</v>
      </c>
      <c s="6" r="E21" t="n">
        <v>217000</v>
      </c>
    </row>
    <row spans="1:6" r="22">
      <c s="4" r="A22" t="s">
        <v>471</v>
      </c>
      <c s="4" r="D22" t="s">
        <v>472</v>
      </c>
    </row>
    <row spans="1:6" r="23">
      <c s="4" r="A23" t="s">
        <v>473</v>
      </c>
    </row>
    <row spans="1:6" r="24">
      <c s="3" r="A24" t="s">
        <v>461</v>
      </c>
    </row>
    <row spans="1:6" r="25">
      <c s="4" r="A25" t="s">
        <v>462</v>
      </c>
      <c s="6" r="C25" t="n">
        <v>911000</v>
      </c>
      <c s="8" r="D25" t="n">
        <v>911000</v>
      </c>
      <c s="6" r="E25" t="n">
        <v>700000</v>
      </c>
    </row>
    <row spans="1:6" r="26">
      <c s="4" r="A26" t="s">
        <v>471</v>
      </c>
      <c s="4" r="D26" t="s">
        <v>472</v>
      </c>
    </row>
    <row spans="1:6" r="27">
      <c s="4" r="A27" t="s">
        <v>474</v>
      </c>
    </row>
    <row spans="1:6" r="28">
      <c s="3" r="A28" t="s">
        <v>461</v>
      </c>
    </row>
    <row spans="1:6" r="29">
      <c s="4" r="A29" t="s">
        <v>462</v>
      </c>
      <c s="6" r="C29" t="n">
        <v>1037000</v>
      </c>
      <c s="8" r="D29" t="n">
        <v>1037000</v>
      </c>
    </row>
    <row spans="1:6" r="30">
      <c s="4" r="A30" t="s">
        <v>471</v>
      </c>
      <c s="4" r="D30" t="s">
        <v>472</v>
      </c>
    </row>
    <row spans="1:6" r="31">
      <c s="4" r="A31" t="s">
        <v>475</v>
      </c>
    </row>
    <row spans="1:6" r="32">
      <c s="3" r="A32" t="s">
        <v>461</v>
      </c>
    </row>
    <row spans="1:6" r="33">
      <c s="4" r="A33" t="s">
        <v>462</v>
      </c>
      <c s="6" r="C33" t="n">
        <v>1686000</v>
      </c>
      <c s="8" r="D33" t="n">
        <v>1686000</v>
      </c>
      <c s="6" r="E33" t="n">
        <v>1036000</v>
      </c>
    </row>
    <row spans="1:6" r="34">
      <c s="4" r="A34" t="s">
        <v>476</v>
      </c>
    </row>
    <row spans="1:6" r="35">
      <c s="3" r="A35" t="s">
        <v>461</v>
      </c>
    </row>
    <row spans="1:6" r="36">
      <c s="4" r="A36" t="s">
        <v>462</v>
      </c>
      <c s="8" r="C36" t="n">
        <v>1979000</v>
      </c>
      <c s="8" r="D36" t="n">
        <v>1979000</v>
      </c>
      <c s="8" r="E36" t="n">
        <v>3583000</v>
      </c>
    </row>
    <row spans="1:6" r="37">
      <c s="4" r="A37" t="s">
        <v>477</v>
      </c>
    </row>
    <row spans="1:6" r="38">
      <c s="3" r="A38" t="s">
        <v>461</v>
      </c>
    </row>
    <row spans="1:6" r="39">
      <c s="4" r="A39" t="s">
        <v>471</v>
      </c>
      <c s="4" r="D39" t="s">
        <v>472</v>
      </c>
    </row>
    <row spans="1:6" r="40">
      <c s="4" r="A40" t="s">
        <v>478</v>
      </c>
    </row>
    <row spans="1:6" r="41">
      <c s="3" r="A41" t="s">
        <v>461</v>
      </c>
    </row>
    <row spans="1:6" r="42">
      <c s="4" r="A42" t="s">
        <v>471</v>
      </c>
      <c s="4" r="D42" t="s">
        <v>479</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80</v>
      </c>
      <c s="2" r="B1" t="s">
        <v>2</v>
      </c>
      <c s="2" r="C1" t="s">
        <v>30</v>
      </c>
    </row>
    <row spans="1:3" r="2">
      <c s="3" r="A2" t="s">
        <v>206</v>
      </c>
    </row>
    <row spans="1:3" r="3">
      <c s="4" r="A3" t="s">
        <v>481</v>
      </c>
      <c s="8" r="B3" t="n">
        <v>2024</v>
      </c>
      <c s="8" r="C3" t="n">
        <v>1577</v>
      </c>
    </row>
    <row spans="1:3" r="4">
      <c s="4" r="A4" t="s">
        <v>482</v>
      </c>
      <c s="6" r="B4" t="n">
        <v>3691</v>
      </c>
      <c s="6" r="C4" t="n">
        <v>2651</v>
      </c>
    </row>
    <row spans="1:3" r="5">
      <c s="4" r="A5" t="s">
        <v>483</v>
      </c>
      <c s="6" r="B5" t="n">
        <v>1348</v>
      </c>
      <c s="6" r="C5" t="n">
        <v>1141</v>
      </c>
    </row>
    <row spans="1:3" r="6">
      <c s="4" r="A6" t="s">
        <v>484</v>
      </c>
      <c s="6" r="B6" t="n">
        <v>1489</v>
      </c>
      <c s="6" r="C6" t="n">
        <v>611</v>
      </c>
    </row>
    <row spans="1:3" r="7">
      <c s="4" r="A7" t="s">
        <v>485</v>
      </c>
      <c s="8" r="B7" t="n">
        <v>8552</v>
      </c>
      <c s="8" r="C7" t="n">
        <v>59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86</v>
      </c>
      <c s="2" r="B1" t="s">
        <v>2</v>
      </c>
      <c s="2" r="C1" t="s">
        <v>30</v>
      </c>
    </row>
    <row spans="1:3" r="2">
      <c s="3" r="A2" t="s">
        <v>206</v>
      </c>
    </row>
    <row spans="1:3" r="3">
      <c s="4" r="A3" t="s">
        <v>487</v>
      </c>
      <c s="8" r="B3" t="n">
        <v>17870</v>
      </c>
      <c s="8" r="C3" t="n">
        <v>8560</v>
      </c>
    </row>
    <row spans="1:3" r="4">
      <c s="4" r="A4" t="s">
        <v>488</v>
      </c>
      <c s="6" r="B4" t="n">
        <v>450</v>
      </c>
      <c s="6" r="C4" t="n">
        <v>551</v>
      </c>
    </row>
    <row spans="1:3" r="5">
      <c s="4" r="A5" t="s">
        <v>489</v>
      </c>
      <c s="6" r="B5" t="n">
        <v>42</v>
      </c>
      <c s="6" r="C5" t="n">
        <v>99</v>
      </c>
    </row>
    <row spans="1:3" r="6">
      <c s="4" r="A6" t="s">
        <v>490</v>
      </c>
      <c s="6" r="C6" t="n">
        <v>764</v>
      </c>
    </row>
    <row spans="1:3" r="7">
      <c s="4" r="A7" t="s">
        <v>491</v>
      </c>
      <c s="6" r="B7" t="n">
        <v>346</v>
      </c>
      <c s="6" r="C7" t="n">
        <v>367</v>
      </c>
    </row>
    <row spans="1:3" r="8">
      <c s="4" r="A8" t="s">
        <v>492</v>
      </c>
      <c s="8" r="B8" t="n">
        <v>18708</v>
      </c>
      <c s="8" r="C8" t="n">
        <v>103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93</v>
      </c>
      <c s="2" r="B1" t="s">
        <v>380</v>
      </c>
      <c s="2" r="E1" t="s">
        <v>1</v>
      </c>
    </row>
    <row spans="1:9" r="2">
      <c s="2" r="B2" t="s">
        <v>494</v>
      </c>
      <c s="2" r="C2" t="s">
        <v>495</v>
      </c>
      <c s="2" r="D2" t="s">
        <v>496</v>
      </c>
      <c s="2" r="E2" t="s">
        <v>429</v>
      </c>
      <c s="2" r="F2" t="s">
        <v>497</v>
      </c>
      <c s="2" r="G2" t="s">
        <v>498</v>
      </c>
      <c s="2" r="H2" t="s">
        <v>499</v>
      </c>
      <c s="2" r="I2" t="s">
        <v>500</v>
      </c>
    </row>
    <row spans="1:9" r="3">
      <c s="3" r="A3" t="s">
        <v>501</v>
      </c>
    </row>
    <row spans="1:9" r="4">
      <c s="6" r="A4" t="n">
        <v>2016</v>
      </c>
      <c s="8" r="E4" t="n">
        <v>3212000</v>
      </c>
    </row>
    <row spans="1:9" r="5">
      <c s="6" r="A5" t="n">
        <v>2017</v>
      </c>
      <c s="6" r="E5" t="n">
        <v>5442000</v>
      </c>
    </row>
    <row spans="1:9" r="6">
      <c s="6" r="A6" t="n">
        <v>2018</v>
      </c>
      <c s="6" r="E6" t="n">
        <v>5976000</v>
      </c>
    </row>
    <row spans="1:9" r="7">
      <c s="6" r="A7" t="n">
        <v>2019</v>
      </c>
      <c s="6" r="E7" t="n">
        <v>6140000</v>
      </c>
    </row>
    <row spans="1:9" r="8">
      <c s="6" r="A8" t="n">
        <v>2020</v>
      </c>
      <c s="6" r="E8" t="n">
        <v>6304000</v>
      </c>
    </row>
    <row spans="1:9" r="9">
      <c s="4" r="A9" t="s">
        <v>502</v>
      </c>
      <c s="6" r="E9" t="n">
        <v>25922000</v>
      </c>
    </row>
    <row spans="1:9" r="10">
      <c s="4" r="A10" t="s">
        <v>503</v>
      </c>
      <c s="6" r="E10" t="n">
        <v>52996000</v>
      </c>
    </row>
    <row spans="1:9" r="11">
      <c s="4" r="A11" t="s">
        <v>504</v>
      </c>
      <c s="8" r="E11" t="n">
        <v>2700000</v>
      </c>
      <c s="8" r="F11" t="n">
        <v>1500000</v>
      </c>
      <c s="8" r="G11" t="n">
        <v>1300000</v>
      </c>
    </row>
    <row spans="1:9" r="12">
      <c s="4" r="A12" t="s">
        <v>357</v>
      </c>
    </row>
    <row spans="1:9" r="13">
      <c s="3" r="A13" t="s">
        <v>505</v>
      </c>
    </row>
    <row spans="1:9" r="14">
      <c s="4" r="A14" t="s">
        <v>164</v>
      </c>
      <c s="8" r="H14" t="n">
        <v>300000</v>
      </c>
      <c s="8" r="I14" t="n">
        <v>800000</v>
      </c>
    </row>
    <row spans="1:9" r="15">
      <c s="4" r="A15" t="s">
        <v>506</v>
      </c>
      <c s="8" r="B15" t="n">
        <v>200000</v>
      </c>
    </row>
    <row spans="1:9" r="16">
      <c s="4" r="A16" t="s">
        <v>507</v>
      </c>
      <c s="6" r="B16" t="n">
        <v>500000</v>
      </c>
    </row>
    <row spans="1:9" r="17">
      <c s="4" r="A17" t="s">
        <v>508</v>
      </c>
      <c s="8" r="B17" t="n">
        <v>400000</v>
      </c>
    </row>
    <row spans="1:9" r="18">
      <c s="4" r="A18" t="s">
        <v>509</v>
      </c>
      <c s="6" r="B18" t="n">
        <v>2</v>
      </c>
    </row>
    <row spans="1:9" r="19">
      <c s="4" r="A19" t="s">
        <v>510</v>
      </c>
      <c s="6" r="B19" t="n">
        <v>88000</v>
      </c>
    </row>
    <row spans="1:9" r="20">
      <c s="4" r="A20" t="s">
        <v>511</v>
      </c>
      <c s="4" r="B20" t="s">
        <v>479</v>
      </c>
    </row>
    <row spans="1:9" r="21">
      <c s="4" r="A21" t="s">
        <v>512</v>
      </c>
    </row>
    <row spans="1:9" r="22">
      <c s="3" r="A22" t="s">
        <v>505</v>
      </c>
    </row>
    <row spans="1:9" r="23">
      <c s="4" r="A23" t="s">
        <v>506</v>
      </c>
      <c s="8" r="D23" t="n">
        <v>100000</v>
      </c>
    </row>
    <row spans="1:9" r="24">
      <c s="4" r="A24" t="s">
        <v>507</v>
      </c>
      <c s="8" r="D24" t="n">
        <v>100000</v>
      </c>
    </row>
    <row spans="1:9" r="25">
      <c s="4" r="A25" t="s">
        <v>513</v>
      </c>
    </row>
    <row spans="1:9" r="26">
      <c s="3" r="A26" t="s">
        <v>505</v>
      </c>
    </row>
    <row spans="1:9" r="27">
      <c s="4" r="A27" t="s">
        <v>514</v>
      </c>
      <c s="4" r="C27" t="s">
        <v>515</v>
      </c>
    </row>
    <row spans="1:9" r="28">
      <c s="4" r="A28" t="s">
        <v>506</v>
      </c>
      <c s="8" r="C28" t="n">
        <v>100000</v>
      </c>
    </row>
    <row spans="1:9" r="29">
      <c s="4" r="A29" t="s">
        <v>507</v>
      </c>
      <c s="6" r="C29" t="n">
        <v>400000</v>
      </c>
    </row>
    <row spans="1:9" r="30">
      <c s="4" r="A30" t="s">
        <v>516</v>
      </c>
      <c s="6" r="C30" t="n">
        <v>200000</v>
      </c>
    </row>
    <row spans="1:9" r="31">
      <c s="4" r="A31" t="s">
        <v>508</v>
      </c>
      <c s="8" r="C31" t="n">
        <v>7800000</v>
      </c>
    </row>
    <row spans="1:9" r="32">
      <c s="4" r="A32" t="s">
        <v>517</v>
      </c>
    </row>
    <row spans="1:9" r="33">
      <c s="3" r="A33" t="s">
        <v>505</v>
      </c>
    </row>
    <row spans="1:9" r="34">
      <c s="4" r="A34" t="s">
        <v>514</v>
      </c>
      <c s="4" r="B34" t="s">
        <v>518</v>
      </c>
    </row>
    <row spans="1:9" r="35">
      <c s="4" r="A35" t="s">
        <v>506</v>
      </c>
      <c s="8" r="B35" t="n">
        <v>12900</v>
      </c>
    </row>
    <row spans="1:9" r="36">
      <c s="4" r="A36" t="s">
        <v>507</v>
      </c>
      <c s="6" r="B36" t="n">
        <v>12900</v>
      </c>
    </row>
    <row spans="1:9" r="37">
      <c s="4" r="A37" t="s">
        <v>519</v>
      </c>
    </row>
    <row spans="1:9" r="38">
      <c s="3" r="A38" t="s">
        <v>505</v>
      </c>
    </row>
    <row spans="1:9" r="39">
      <c s="4" r="A39" t="s">
        <v>506</v>
      </c>
      <c s="8" r="B39" t="n">
        <v>400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43"/>
    <col customWidth="1" max="3" min="3" width="23"/>
    <col customWidth="1" max="4" min="4" width="17"/>
    <col customWidth="1" max="5" min="5" width="17"/>
    <col customWidth="1" max="6" min="6" width="13"/>
    <col customWidth="1" max="7" min="7" width="27"/>
    <col customWidth="1" max="8" min="8" width="31"/>
    <col customWidth="1" max="9" min="9" width="46"/>
    <col customWidth="1" max="10" min="10" width="20"/>
    <col customWidth="1" max="11" min="11" width="28"/>
    <col customWidth="1" max="12" min="12" width="13"/>
    <col customWidth="1" max="13" min="13" width="13"/>
    <col customWidth="1" max="14" min="14" width="14"/>
  </cols>
  <sheetData>
    <row spans="1:14" r="1">
      <c s="1" r="A1" t="s">
        <v>105</v>
      </c>
      <c s="2" r="B1" t="s">
        <v>106</v>
      </c>
      <c s="2" r="C1" t="s">
        <v>107</v>
      </c>
      <c s="2" r="D1" t="s">
        <v>108</v>
      </c>
      <c s="2" r="E1" t="s">
        <v>109</v>
      </c>
      <c s="2" r="F1" t="s">
        <v>110</v>
      </c>
      <c s="2" r="G1" t="s">
        <v>111</v>
      </c>
      <c s="2" r="H1" t="s">
        <v>112</v>
      </c>
      <c s="2" r="I1" t="s">
        <v>113</v>
      </c>
      <c s="2" r="J1" t="s">
        <v>114</v>
      </c>
      <c s="2" r="K1" t="s">
        <v>115</v>
      </c>
      <c s="2" r="L1" t="s">
        <v>116</v>
      </c>
      <c s="2" r="M1" t="s">
        <v>117</v>
      </c>
      <c s="2" r="N1" t="s">
        <v>118</v>
      </c>
    </row>
    <row spans="1:14" r="2">
      <c s="4" r="A2" t="s">
        <v>119</v>
      </c>
      <c s="8" r="B2" t="n">
        <v>10516000</v>
      </c>
      <c s="8" r="F2" t="n">
        <v>1000</v>
      </c>
      <c s="8" r="G2" t="n">
        <v>1422000</v>
      </c>
      <c s="8" r="H2" t="n">
        <v>-192000</v>
      </c>
      <c s="8" r="J2" t="n">
        <v>-137546000</v>
      </c>
      <c s="8" r="N2" t="n">
        <v>-136315000</v>
      </c>
    </row>
    <row spans="1:14" r="3">
      <c s="4" r="A3" t="s">
        <v>120</v>
      </c>
      <c s="6" r="F3" t="n">
        <v>5849</v>
      </c>
    </row>
    <row spans="1:14" r="4">
      <c s="4" r="A4" t="s">
        <v>121</v>
      </c>
      <c s="6" r="B4" t="n">
        <v>11572</v>
      </c>
    </row>
    <row spans="1:14" r="5">
      <c s="4" r="A5" t="s">
        <v>122</v>
      </c>
      <c s="8" r="C5" t="n">
        <v>139664000</v>
      </c>
      <c s="8" r="D5" t="n">
        <v>35019000</v>
      </c>
    </row>
    <row spans="1:14" r="6">
      <c s="4" r="A6" t="s">
        <v>123</v>
      </c>
      <c s="6" r="C6" t="n">
        <v>9592</v>
      </c>
      <c s="6" r="D6" t="n">
        <v>5884</v>
      </c>
    </row>
    <row spans="1:14" r="7">
      <c s="4" r="A7" t="s">
        <v>124</v>
      </c>
      <c s="8" r="B7" t="n">
        <v>0</v>
      </c>
      <c s="8" r="F7" t="n">
        <v>0</v>
      </c>
      <c s="6" r="G7" t="n">
        <v>259000</v>
      </c>
      <c s="6" r="H7" t="n">
        <v>0</v>
      </c>
      <c s="8" r="I7" t="n">
        <v>0</v>
      </c>
      <c s="6" r="J7" t="n">
        <v>0</v>
      </c>
      <c s="6" r="N7" t="n">
        <v>259000</v>
      </c>
    </row>
    <row spans="1:14" r="8">
      <c s="4" r="A8" t="s">
        <v>125</v>
      </c>
      <c s="6" r="B8" t="n">
        <v>0</v>
      </c>
      <c s="6" r="F8" t="n">
        <v>712</v>
      </c>
    </row>
    <row spans="1:14" r="9">
      <c s="4" r="A9" t="s">
        <v>126</v>
      </c>
      <c s="6" r="G9" t="n">
        <v>1657000</v>
      </c>
      <c s="6" r="N9" t="n">
        <v>1657000</v>
      </c>
    </row>
    <row spans="1:14" r="10">
      <c s="4" r="A10" t="s">
        <v>127</v>
      </c>
      <c s="8" r="L10" t="n">
        <v>-405371</v>
      </c>
    </row>
    <row spans="1:14" r="11">
      <c s="4" r="A11" t="s">
        <v>128</v>
      </c>
      <c s="6" r="J11" t="n">
        <v>-37110000</v>
      </c>
      <c s="6" r="N11" t="n">
        <v>-37110000</v>
      </c>
    </row>
    <row spans="1:14" r="12">
      <c s="4" r="A12" t="s">
        <v>129</v>
      </c>
      <c s="8" r="B12" t="n">
        <v>185199000</v>
      </c>
      <c s="8" r="F12" t="n">
        <v>1000</v>
      </c>
      <c s="6" r="G12" t="n">
        <v>3338000</v>
      </c>
      <c s="6" r="H12" t="n">
        <v>-192000</v>
      </c>
      <c s="6" r="J12" t="n">
        <v>-174656000</v>
      </c>
      <c s="6" r="N12" t="n">
        <v>-171509000</v>
      </c>
    </row>
    <row spans="1:14" r="13">
      <c s="4" r="A13" t="s">
        <v>130</v>
      </c>
      <c s="6" r="F13" t="n">
        <v>6561</v>
      </c>
    </row>
    <row spans="1:14" r="14">
      <c s="4" r="A14" t="s">
        <v>131</v>
      </c>
      <c s="6" r="B14" t="n">
        <v>27048</v>
      </c>
    </row>
    <row spans="1:14" r="15">
      <c s="4" r="A15" t="s">
        <v>122</v>
      </c>
      <c s="8" r="E15" t="n">
        <v>55413000</v>
      </c>
    </row>
    <row spans="1:14" r="16">
      <c s="4" r="A16" t="s">
        <v>123</v>
      </c>
      <c s="6" r="E16" t="n">
        <v>4349</v>
      </c>
    </row>
    <row spans="1:14" r="17">
      <c s="4" r="A17" t="s">
        <v>124</v>
      </c>
      <c s="8" r="B17" t="n">
        <v>0</v>
      </c>
      <c s="8" r="F17" t="n">
        <v>0</v>
      </c>
      <c s="6" r="G17" t="n">
        <v>169000</v>
      </c>
      <c s="6" r="H17" t="n">
        <v>0</v>
      </c>
      <c s="6" r="I17" t="n">
        <v>0</v>
      </c>
      <c s="6" r="J17" t="n">
        <v>0</v>
      </c>
      <c s="6" r="N17" t="n">
        <v>169000</v>
      </c>
    </row>
    <row spans="1:14" r="18">
      <c s="4" r="A18" t="s">
        <v>125</v>
      </c>
      <c s="6" r="B18" t="n">
        <v>0</v>
      </c>
      <c s="6" r="F18" t="n">
        <v>318</v>
      </c>
    </row>
    <row spans="1:14" r="19">
      <c s="4" r="A19" t="s">
        <v>126</v>
      </c>
      <c s="6" r="G19" t="n">
        <v>5157000</v>
      </c>
      <c s="6" r="N19" t="n">
        <v>5157000</v>
      </c>
    </row>
    <row spans="1:14" r="20">
      <c s="4" r="A20" t="s">
        <v>127</v>
      </c>
      <c s="8" r="M20" t="n">
        <v>-86933</v>
      </c>
    </row>
    <row spans="1:14" r="21">
      <c s="4" r="A21" t="s">
        <v>128</v>
      </c>
      <c s="6" r="J21" t="n">
        <v>-5152000</v>
      </c>
      <c s="6" r="N21" t="n">
        <v>-5152000</v>
      </c>
    </row>
    <row spans="1:14" r="22">
      <c s="4" r="A22" t="s">
        <v>132</v>
      </c>
      <c s="8" r="B22" t="n">
        <v>240612000</v>
      </c>
      <c s="8" r="F22" t="n">
        <v>1000</v>
      </c>
      <c s="6" r="G22" t="n">
        <v>8664000</v>
      </c>
      <c s="6" r="H22" t="n">
        <v>-192000</v>
      </c>
      <c s="6" r="J22" t="n">
        <v>-179808000</v>
      </c>
      <c s="8" r="N22" t="n">
        <v>-171335000</v>
      </c>
    </row>
    <row spans="1:14" r="23">
      <c s="4" r="A23" t="s">
        <v>133</v>
      </c>
      <c s="6" r="F23" t="n">
        <v>6879</v>
      </c>
      <c s="6" r="N23" t="n">
        <v>6879</v>
      </c>
    </row>
    <row spans="1:14" r="24">
      <c s="4" r="A24" t="s">
        <v>134</v>
      </c>
      <c s="8" r="K24" t="n">
        <v>240612000</v>
      </c>
      <c s="8" r="L24" t="n">
        <v>35019000</v>
      </c>
      <c s="8" r="M24" t="n">
        <v>55413000</v>
      </c>
      <c s="8" r="N24" t="n">
        <v>240612000</v>
      </c>
    </row>
    <row spans="1:14" r="25">
      <c s="4" r="A25" t="s">
        <v>135</v>
      </c>
      <c s="6" r="B25" t="n">
        <v>31397</v>
      </c>
      <c s="6" r="N25" t="n">
        <v>31397</v>
      </c>
    </row>
    <row spans="1:14" r="26">
      <c s="4" r="A26" t="s">
        <v>124</v>
      </c>
      <c s="6" r="G26" t="n">
        <v>1258000</v>
      </c>
      <c s="8" r="N26" t="n">
        <v>1258000</v>
      </c>
    </row>
    <row spans="1:14" r="27">
      <c s="4" r="A27" t="s">
        <v>125</v>
      </c>
      <c s="6" r="F27" t="n">
        <v>1170</v>
      </c>
    </row>
    <row spans="1:14" r="28">
      <c s="4" r="A28" t="s">
        <v>126</v>
      </c>
      <c s="6" r="G28" t="n">
        <v>7326000</v>
      </c>
      <c s="6" r="N28" t="n">
        <v>7326000</v>
      </c>
    </row>
    <row spans="1:14" r="29">
      <c s="4" r="A29" t="s">
        <v>127</v>
      </c>
      <c s="8" r="E29" t="n">
        <v>-27000</v>
      </c>
    </row>
    <row spans="1:14" r="30">
      <c s="4" r="A30" t="s">
        <v>136</v>
      </c>
      <c s="8" r="H30" t="n">
        <v>192000</v>
      </c>
      <c s="6" r="N30" t="n">
        <v>192000</v>
      </c>
    </row>
    <row spans="1:14" r="31">
      <c s="4" r="A31" t="s">
        <v>137</v>
      </c>
      <c s="8" r="F31" t="n">
        <v>1000</v>
      </c>
      <c s="6" r="G31" t="n">
        <v>182465000</v>
      </c>
      <c s="6" r="N31" t="n">
        <v>182466000</v>
      </c>
    </row>
    <row spans="1:14" r="32">
      <c s="4" r="A32" t="s">
        <v>138</v>
      </c>
      <c s="6" r="F32" t="n">
        <v>10900</v>
      </c>
    </row>
    <row spans="1:14" r="33">
      <c s="4" r="A33" t="s">
        <v>139</v>
      </c>
      <c s="6" r="G33" t="n">
        <v>-4036000</v>
      </c>
      <c s="6" r="N33" t="n">
        <v>-4036000</v>
      </c>
    </row>
    <row spans="1:14" r="34">
      <c s="4" r="A34" t="s">
        <v>140</v>
      </c>
      <c s="8" r="B34" t="n">
        <v>-240585000</v>
      </c>
      <c s="8" r="F34" t="n">
        <v>3000</v>
      </c>
      <c s="6" r="G34" t="n">
        <v>240582000</v>
      </c>
      <c s="6" r="N34" t="n">
        <v>240585000</v>
      </c>
    </row>
    <row spans="1:14" r="35">
      <c s="4" r="A35" t="s">
        <v>141</v>
      </c>
      <c s="6" r="B35" t="n">
        <v>-31397</v>
      </c>
      <c s="6" r="F35" t="n">
        <v>31397</v>
      </c>
    </row>
    <row spans="1:14" r="36">
      <c s="4" r="A36" t="s">
        <v>128</v>
      </c>
      <c s="6" r="J36" t="n">
        <v>-70275000</v>
      </c>
      <c s="6" r="N36" t="n">
        <v>-70275000</v>
      </c>
    </row>
    <row spans="1:14" r="37">
      <c s="4" r="A37" t="s">
        <v>142</v>
      </c>
      <c s="6" r="I37" t="n">
        <v>-1416000</v>
      </c>
      <c s="6" r="N37" t="n">
        <v>-1416000</v>
      </c>
    </row>
    <row spans="1:14" r="38">
      <c s="4" r="A38" t="s">
        <v>143</v>
      </c>
      <c s="8" r="F38" t="n">
        <v>5000</v>
      </c>
      <c s="8" r="G38" t="n">
        <v>436259000</v>
      </c>
      <c s="8" r="I38" t="n">
        <v>-1416000</v>
      </c>
      <c s="8" r="J38" t="n">
        <v>-250083000</v>
      </c>
      <c s="8" r="N38" t="n">
        <v>184765000</v>
      </c>
    </row>
    <row spans="1:14" r="39">
      <c s="4" r="A39" t="s">
        <v>144</v>
      </c>
      <c s="6" r="F39" t="n">
        <v>50346</v>
      </c>
      <c s="6" r="N39" t="n">
        <v>503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2"/>
    <col customWidth="1" max="2" min="2" width="14"/>
    <col customWidth="1" max="3" min="3" width="21"/>
    <col customWidth="1" max="4" min="4" width="21"/>
    <col customWidth="1" max="5" min="5" width="18"/>
    <col customWidth="1" max="6" min="6" width="21"/>
    <col customWidth="1" max="7" min="7" width="21"/>
    <col customWidth="1" max="8" min="8" width="21"/>
  </cols>
  <sheetData>
    <row spans="1:8" r="1">
      <c s="1" r="A1" t="s">
        <v>520</v>
      </c>
      <c s="2" r="B1" t="s">
        <v>521</v>
      </c>
      <c s="2" r="C1" t="s">
        <v>522</v>
      </c>
      <c s="2" r="D1" t="s">
        <v>523</v>
      </c>
      <c s="2" r="E1" t="s">
        <v>524</v>
      </c>
      <c s="2" r="F1" t="s">
        <v>525</v>
      </c>
      <c s="2" r="G1" t="s">
        <v>429</v>
      </c>
      <c s="2" r="H1" t="s">
        <v>526</v>
      </c>
    </row>
    <row spans="1:8" r="2">
      <c s="4" r="A2" t="s">
        <v>527</v>
      </c>
    </row>
    <row spans="1:8" r="3">
      <c s="3" r="A3" t="s">
        <v>528</v>
      </c>
    </row>
    <row spans="1:8" r="4">
      <c s="4" r="A4" t="s">
        <v>529</v>
      </c>
      <c s="7" r="G4" t="n">
        <v>12.2</v>
      </c>
    </row>
    <row spans="1:8" r="5">
      <c s="4" r="A5" t="s">
        <v>530</v>
      </c>
    </row>
    <row spans="1:8" r="6">
      <c s="3" r="A6" t="s">
        <v>528</v>
      </c>
    </row>
    <row spans="1:8" r="7">
      <c s="4" r="A7" t="s">
        <v>529</v>
      </c>
      <c s="7" r="H7" t="n">
        <v>5.1</v>
      </c>
    </row>
    <row spans="1:8" r="8">
      <c s="4" r="A8" t="s">
        <v>531</v>
      </c>
    </row>
    <row spans="1:8" r="9">
      <c s="3" r="A9" t="s">
        <v>528</v>
      </c>
    </row>
    <row spans="1:8" r="10">
      <c s="4" r="A10" t="s">
        <v>529</v>
      </c>
      <c s="12" r="G10" t="n">
        <v>12.2</v>
      </c>
    </row>
    <row spans="1:8" r="11">
      <c s="4" r="A11" t="s">
        <v>532</v>
      </c>
    </row>
    <row spans="1:8" r="12">
      <c s="3" r="A12" t="s">
        <v>528</v>
      </c>
    </row>
    <row spans="1:8" r="13">
      <c s="4" r="A13" t="s">
        <v>529</v>
      </c>
      <c s="7" r="G13" t="n">
        <v>1.5</v>
      </c>
    </row>
    <row spans="1:8" r="14">
      <c s="4" r="A14" t="s">
        <v>533</v>
      </c>
    </row>
    <row spans="1:8" r="15">
      <c s="3" r="A15" t="s">
        <v>528</v>
      </c>
    </row>
    <row spans="1:8" r="16">
      <c s="4" r="A16" t="s">
        <v>534</v>
      </c>
      <c s="6" r="E16" t="n">
        <v>3</v>
      </c>
    </row>
    <row spans="1:8" r="17">
      <c s="4" r="A17" t="s">
        <v>535</v>
      </c>
    </row>
    <row spans="1:8" r="18">
      <c s="3" r="A18" t="s">
        <v>528</v>
      </c>
    </row>
    <row spans="1:8" r="19">
      <c s="4" r="A19" t="s">
        <v>536</v>
      </c>
      <c s="7" r="C19" t="n">
        <v>1.9</v>
      </c>
    </row>
    <row spans="1:8" r="20">
      <c s="4" r="A20" t="s">
        <v>537</v>
      </c>
      <c s="7" r="D20" t="n">
        <v>1.2</v>
      </c>
    </row>
    <row spans="1:8" r="21">
      <c s="4" r="A21" t="s">
        <v>538</v>
      </c>
    </row>
    <row spans="1:8" r="22">
      <c s="3" r="A22" t="s">
        <v>528</v>
      </c>
    </row>
    <row spans="1:8" r="23">
      <c s="4" r="A23" t="s">
        <v>539</v>
      </c>
      <c s="4" r="B23" t="s">
        <v>540</v>
      </c>
    </row>
    <row spans="1:8" r="24">
      <c s="4" r="A24" t="s">
        <v>541</v>
      </c>
      <c s="6" r="F24"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33"/>
    <col customWidth="1" max="3" min="3" width="37"/>
  </cols>
  <sheetData>
    <row spans="1:3" r="1">
      <c s="1" r="A1" t="s">
        <v>542</v>
      </c>
      <c s="2" r="B1" t="s">
        <v>380</v>
      </c>
      <c s="2" r="C1" t="s">
        <v>1</v>
      </c>
    </row>
    <row spans="1:3" r="2">
      <c s="2" r="B2" t="s">
        <v>543</v>
      </c>
      <c s="2" r="C2" t="s">
        <v>544</v>
      </c>
    </row>
    <row spans="1:3" r="3">
      <c s="4" r="A3" t="s">
        <v>545</v>
      </c>
    </row>
    <row spans="1:3" r="4">
      <c s="3" r="A4" t="s">
        <v>267</v>
      </c>
    </row>
    <row spans="1:3" r="5">
      <c s="4" r="A5" t="s">
        <v>546</v>
      </c>
      <c s="6" r="B5" t="n">
        <v>3451495</v>
      </c>
      <c s="6" r="C5" t="n">
        <v>3743382</v>
      </c>
    </row>
    <row spans="1:3" r="6">
      <c s="4" r="A6" t="s">
        <v>547</v>
      </c>
      <c s="4" r="B6" t="s">
        <v>548</v>
      </c>
    </row>
    <row spans="1:3" r="7">
      <c s="4" r="A7" t="s">
        <v>549</v>
      </c>
      <c s="4" r="C7" t="s">
        <v>550</v>
      </c>
    </row>
    <row spans="1:3" r="8">
      <c s="4" r="A8" t="s">
        <v>551</v>
      </c>
    </row>
    <row spans="1:3" r="9">
      <c s="3" r="A9" t="s">
        <v>267</v>
      </c>
    </row>
    <row spans="1:3" r="10">
      <c s="4" r="A10" t="s">
        <v>552</v>
      </c>
      <c s="8" r="B10" t="n">
        <v>500000</v>
      </c>
    </row>
    <row spans="1:3" r="11">
      <c s="4" r="A11" t="s">
        <v>553</v>
      </c>
    </row>
    <row spans="1:3" r="12">
      <c s="3" r="A12" t="s">
        <v>267</v>
      </c>
    </row>
    <row spans="1:3" r="13">
      <c s="4" r="A13" t="s">
        <v>552</v>
      </c>
      <c s="8" r="B13" t="n">
        <v>1000000</v>
      </c>
    </row>
    <row spans="1:3" r="14">
      <c s="4" r="A14" t="s">
        <v>554</v>
      </c>
    </row>
    <row spans="1:3" r="15">
      <c s="3" r="A15" t="s">
        <v>267</v>
      </c>
    </row>
    <row spans="1:3" r="16">
      <c s="4" r="A16" t="s">
        <v>546</v>
      </c>
      <c s="6" r="B16" t="n">
        <v>3500000</v>
      </c>
    </row>
    <row spans="1:3" r="17">
      <c s="4" r="A17" t="s">
        <v>555</v>
      </c>
    </row>
    <row spans="1:3" r="18">
      <c s="3" r="A18" t="s">
        <v>267</v>
      </c>
    </row>
    <row spans="1:3" r="19">
      <c s="4" r="A19" t="s">
        <v>546</v>
      </c>
      <c s="6" r="C19" t="n">
        <v>15258947</v>
      </c>
    </row>
    <row spans="1:3" r="20">
      <c s="4" r="A20" t="s">
        <v>549</v>
      </c>
      <c s="4" r="C20" t="s">
        <v>550</v>
      </c>
    </row>
    <row spans="1:3" r="21">
      <c s="4" r="A21" t="s">
        <v>556</v>
      </c>
    </row>
    <row spans="1:3" r="22">
      <c s="3" r="A22" t="s">
        <v>267</v>
      </c>
    </row>
    <row spans="1:3" r="23">
      <c s="4" r="A23" t="s">
        <v>546</v>
      </c>
      <c s="6" r="B23" t="n">
        <v>893548</v>
      </c>
    </row>
    <row spans="1:3" r="24">
      <c s="4" r="A24" t="s">
        <v>547</v>
      </c>
      <c s="4" r="B24" t="s">
        <v>557</v>
      </c>
    </row>
    <row spans="1:3" r="25">
      <c s="4" r="A25" t="s">
        <v>558</v>
      </c>
      <c s="4" r="B25" t="s">
        <v>559</v>
      </c>
    </row>
    <row spans="1:3" r="26">
      <c s="4" r="A26" t="s">
        <v>560</v>
      </c>
      <c s="8" r="B26" t="n">
        <v>25000</v>
      </c>
    </row>
    <row spans="1:3" r="27">
      <c s="4" r="A27" t="s">
        <v>561</v>
      </c>
      <c s="4" r="B27" t="s">
        <v>562</v>
      </c>
    </row>
    <row spans="1:3" r="28">
      <c s="4" r="A28" t="s">
        <v>563</v>
      </c>
      <c s="4" r="B28" t="s">
        <v>564</v>
      </c>
    </row>
    <row spans="1:3" r="29">
      <c s="4" r="A29" t="s">
        <v>565</v>
      </c>
      <c s="4" r="B29" t="s">
        <v>566</v>
      </c>
    </row>
    <row spans="1:3" r="30">
      <c s="4" r="A30" t="s">
        <v>567</v>
      </c>
      <c s="6" r="B30" t="n">
        <v>2</v>
      </c>
    </row>
    <row spans="1:3" r="31">
      <c s="4" r="A31" t="s">
        <v>568</v>
      </c>
      <c s="4" r="B31" t="s">
        <v>569</v>
      </c>
    </row>
    <row spans="1:3" r="32">
      <c s="4" r="A32" t="s">
        <v>570</v>
      </c>
      <c s="4" r="B32" t="s">
        <v>571</v>
      </c>
    </row>
    <row spans="1:3" r="33">
      <c s="4" r="A33" t="s">
        <v>572</v>
      </c>
      <c s="8" r="B33" t="n">
        <v>5000</v>
      </c>
    </row>
    <row spans="1:3" r="34">
      <c s="4" r="A34" t="s">
        <v>573</v>
      </c>
    </row>
    <row spans="1:3" r="35">
      <c s="3" r="A35" t="s">
        <v>267</v>
      </c>
    </row>
    <row spans="1:3" r="36">
      <c s="4" r="A36" t="s">
        <v>546</v>
      </c>
      <c s="6" r="B36" t="n">
        <v>880000</v>
      </c>
    </row>
    <row spans="1:3" r="37">
      <c s="4" r="A37" t="s">
        <v>574</v>
      </c>
    </row>
    <row spans="1:3" r="38">
      <c s="3" r="A38" t="s">
        <v>267</v>
      </c>
    </row>
    <row spans="1:3" r="39">
      <c s="4" r="A39" t="s">
        <v>558</v>
      </c>
      <c s="4" r="B39" t="s">
        <v>575</v>
      </c>
    </row>
    <row spans="1:3" r="40">
      <c s="4" r="A40" t="s">
        <v>576</v>
      </c>
      <c s="4" r="B40" t="s">
        <v>577</v>
      </c>
    </row>
    <row spans="1:3" r="41">
      <c s="4" r="A41" t="s">
        <v>578</v>
      </c>
      <c s="4" r="B41" t="s">
        <v>550</v>
      </c>
    </row>
    <row spans="1:3" r="42">
      <c s="4" r="A42" t="s">
        <v>579</v>
      </c>
      <c s="6" r="B42" t="n">
        <v>1725000</v>
      </c>
    </row>
    <row spans="1:3" r="43">
      <c s="4" r="A43" t="s">
        <v>580</v>
      </c>
      <c s="6" r="B43" t="n">
        <v>350000</v>
      </c>
    </row>
    <row spans="1:3" r="44">
      <c s="4" r="A44" t="s">
        <v>581</v>
      </c>
    </row>
    <row spans="1:3" r="45">
      <c s="3" r="A45" t="s">
        <v>267</v>
      </c>
    </row>
    <row spans="1:3" r="46">
      <c s="4" r="A46" t="s">
        <v>558</v>
      </c>
      <c s="4" r="C46" t="s">
        <v>575</v>
      </c>
    </row>
    <row spans="1:3" r="47">
      <c s="4" r="A47" t="s">
        <v>576</v>
      </c>
      <c s="4" r="C47" t="s">
        <v>577</v>
      </c>
    </row>
    <row spans="1:3" r="48">
      <c s="4" r="A48" t="s">
        <v>578</v>
      </c>
      <c s="4" r="C48" t="s">
        <v>550</v>
      </c>
    </row>
    <row spans="1:3" r="49">
      <c s="4" r="A49" t="s">
        <v>582</v>
      </c>
      <c s="6" r="C49" t="n">
        <v>8621395</v>
      </c>
    </row>
    <row spans="1:3" r="50">
      <c s="4" r="A50" t="s">
        <v>583</v>
      </c>
      <c s="9" r="C50" t="n">
        <v>0.0065</v>
      </c>
    </row>
    <row spans="1:3" r="51">
      <c s="4" r="A51" t="s">
        <v>584</v>
      </c>
      <c s="11" r="C51" t="n">
        <v>12.8501</v>
      </c>
    </row>
    <row spans="1:3" r="52">
      <c s="4" r="A52" t="s">
        <v>585</v>
      </c>
      <c s="10" r="C52" t="n">
        <v>3.27</v>
      </c>
    </row>
    <row spans="1:3" r="53">
      <c s="4" r="A53" t="s">
        <v>586</v>
      </c>
      <c s="6" r="C53" t="n">
        <v>1300000</v>
      </c>
    </row>
    <row spans="1:3" r="54">
      <c s="4" r="A54" t="s">
        <v>587</v>
      </c>
      <c s="4" r="C54" t="s">
        <v>588</v>
      </c>
    </row>
    <row spans="1:3" r="55">
      <c s="4" r="A55" t="s">
        <v>589</v>
      </c>
      <c s="8" r="C55" t="n">
        <v>1300000</v>
      </c>
    </row>
    <row spans="1:3" r="56">
      <c s="4" r="A56" t="s">
        <v>590</v>
      </c>
    </row>
    <row spans="1:3" r="57">
      <c s="3" r="A57" t="s">
        <v>267</v>
      </c>
    </row>
    <row spans="1:3" r="58">
      <c s="4" r="A58" t="s">
        <v>558</v>
      </c>
      <c s="4" r="B58" t="s">
        <v>575</v>
      </c>
    </row>
    <row spans="1:3" r="59">
      <c s="4" r="A59" t="s">
        <v>576</v>
      </c>
      <c s="4" r="B59" t="s">
        <v>577</v>
      </c>
    </row>
    <row spans="1:3" r="60">
      <c s="4" r="A60" t="s">
        <v>578</v>
      </c>
      <c s="4" r="B60" t="s">
        <v>550</v>
      </c>
    </row>
    <row spans="1:3" r="61">
      <c s="4" r="A61" t="s">
        <v>579</v>
      </c>
      <c s="6" r="B61" t="n">
        <v>1725000</v>
      </c>
    </row>
    <row spans="1:3" r="62">
      <c s="4" r="A62" t="s">
        <v>580</v>
      </c>
      <c s="6" r="B62" t="n">
        <v>350000</v>
      </c>
    </row>
    <row spans="1:3" r="63">
      <c s="4" r="A63" t="s">
        <v>591</v>
      </c>
    </row>
    <row spans="1:3" r="64">
      <c s="3" r="A64" t="s">
        <v>267</v>
      </c>
    </row>
    <row spans="1:3" r="65">
      <c s="4" r="A65" t="s">
        <v>579</v>
      </c>
      <c s="6" r="B65" t="n">
        <v>1500000</v>
      </c>
    </row>
    <row spans="1:3" r="66">
      <c s="4" r="A66" t="s">
        <v>580</v>
      </c>
      <c s="6" r="B66" t="n">
        <v>300000</v>
      </c>
    </row>
    <row spans="1:3" r="67">
      <c s="4" r="A67" t="s">
        <v>592</v>
      </c>
    </row>
    <row spans="1:3" r="68">
      <c s="3" r="A68" t="s">
        <v>267</v>
      </c>
    </row>
    <row spans="1:3" r="69">
      <c s="4" r="A69" t="s">
        <v>560</v>
      </c>
      <c s="8" r="B69" t="n">
        <v>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593</v>
      </c>
      <c s="2" r="B1" t="s">
        <v>1</v>
      </c>
    </row>
    <row spans="1:4" r="2">
      <c s="2" r="B2" t="s">
        <v>2</v>
      </c>
      <c s="2" r="C2" t="s">
        <v>30</v>
      </c>
      <c s="2" r="D2" t="s">
        <v>85</v>
      </c>
    </row>
    <row spans="1:4" r="3">
      <c s="3" r="A3" t="s">
        <v>267</v>
      </c>
    </row>
    <row spans="1:4" r="4">
      <c s="4" r="A4" t="s">
        <v>594</v>
      </c>
      <c s="6" r="B4" t="n">
        <v>294</v>
      </c>
    </row>
    <row spans="1:4" r="5">
      <c s="4" r="A5" t="s">
        <v>595</v>
      </c>
      <c s="6" r="B5" t="n">
        <v>4985</v>
      </c>
    </row>
    <row spans="1:4" r="6">
      <c s="4" r="A6" t="s">
        <v>596</v>
      </c>
      <c s="6" r="B6" t="n">
        <v>-2181</v>
      </c>
    </row>
    <row spans="1:4" r="7">
      <c s="4" r="A7" t="s">
        <v>597</v>
      </c>
      <c s="6" r="B7" t="n">
        <v>645</v>
      </c>
    </row>
    <row spans="1:4" r="8">
      <c s="4" r="A8" t="s">
        <v>598</v>
      </c>
      <c s="6" r="B8" t="n">
        <v>3743</v>
      </c>
      <c s="6" r="C8" t="n">
        <v>294</v>
      </c>
    </row>
    <row spans="1:4" r="9">
      <c s="3" r="A9" t="s">
        <v>599</v>
      </c>
    </row>
    <row spans="1:4" r="10">
      <c s="4" r="A10" t="s">
        <v>600</v>
      </c>
      <c s="6" r="B10" t="n">
        <v>8463</v>
      </c>
    </row>
    <row spans="1:4" r="11">
      <c s="4" r="A11" t="s">
        <v>596</v>
      </c>
      <c s="6" r="B11" t="n">
        <v>2181</v>
      </c>
    </row>
    <row spans="1:4" r="12">
      <c s="4" r="A12" t="s">
        <v>601</v>
      </c>
      <c s="6" r="B12" t="n">
        <v>-683</v>
      </c>
    </row>
    <row spans="1:4" r="13">
      <c s="4" r="A13" t="s">
        <v>597</v>
      </c>
      <c s="6" r="B13" t="n">
        <v>-645</v>
      </c>
    </row>
    <row spans="1:4" r="14">
      <c s="4" r="A14" t="s">
        <v>602</v>
      </c>
      <c s="6" r="B14" t="n">
        <v>9316</v>
      </c>
      <c s="6" r="C14" t="n">
        <v>8463</v>
      </c>
    </row>
    <row spans="1:4" r="15">
      <c s="4" r="A15" t="s">
        <v>603</v>
      </c>
      <c s="6" r="B15" t="n">
        <v>5602</v>
      </c>
    </row>
    <row spans="1:4" r="16">
      <c s="4" r="A16" t="s">
        <v>604</v>
      </c>
      <c s="6" r="B16" t="n">
        <v>8414</v>
      </c>
    </row>
    <row spans="1:4" r="17">
      <c s="3" r="A17" t="s">
        <v>605</v>
      </c>
    </row>
    <row spans="1:4" r="18">
      <c s="4" r="A18" t="s">
        <v>606</v>
      </c>
      <c s="10" r="B18" t="n">
        <v>2.28</v>
      </c>
    </row>
    <row spans="1:4" r="19">
      <c s="4" r="A19" t="s">
        <v>607</v>
      </c>
      <c s="13" r="B19" t="n">
        <v>10.16</v>
      </c>
    </row>
    <row spans="1:4" r="20">
      <c s="4" r="A20" t="s">
        <v>608</v>
      </c>
      <c s="13" r="B20" t="n">
        <v>1.72</v>
      </c>
    </row>
    <row spans="1:4" r="21">
      <c s="4" r="A21" t="s">
        <v>609</v>
      </c>
      <c s="13" r="B21" t="n">
        <v>5.25</v>
      </c>
    </row>
    <row spans="1:4" r="22">
      <c s="4" r="A22" t="s">
        <v>610</v>
      </c>
      <c s="13" r="B22" t="n">
        <v>3.96</v>
      </c>
      <c s="10" r="C22" t="n">
        <v>2.28</v>
      </c>
    </row>
    <row spans="1:4" r="23">
      <c s="4" r="A23" t="s">
        <v>611</v>
      </c>
      <c s="13" r="B23" t="n">
        <v>1.9</v>
      </c>
    </row>
    <row spans="1:4" r="24">
      <c s="4" r="A24" t="s">
        <v>612</v>
      </c>
      <c s="10" r="B24" t="n">
        <v>3.72</v>
      </c>
    </row>
    <row spans="1:4" r="25">
      <c s="3" r="A25" t="s">
        <v>613</v>
      </c>
    </row>
    <row spans="1:4" r="26">
      <c s="4" r="A26" t="s">
        <v>614</v>
      </c>
      <c s="4" r="B26" t="s">
        <v>615</v>
      </c>
      <c s="4" r="C26" t="s">
        <v>616</v>
      </c>
    </row>
    <row spans="1:4" r="27">
      <c s="4" r="A27" t="s">
        <v>617</v>
      </c>
      <c s="4" r="B27" t="s">
        <v>618</v>
      </c>
    </row>
    <row spans="1:4" r="28">
      <c s="4" r="A28" t="s">
        <v>619</v>
      </c>
      <c s="4" r="B28" t="s">
        <v>620</v>
      </c>
    </row>
    <row spans="1:4" r="29">
      <c s="4" r="A29" t="s">
        <v>621</v>
      </c>
      <c s="8" r="B29" t="n">
        <v>63713</v>
      </c>
      <c s="8" r="C29" t="n">
        <v>43659</v>
      </c>
    </row>
    <row spans="1:4" r="30">
      <c s="4" r="A30" t="s">
        <v>622</v>
      </c>
      <c s="6" r="B30" t="n">
        <v>49880</v>
      </c>
    </row>
    <row spans="1:4" r="31">
      <c s="4" r="A31" t="s">
        <v>623</v>
      </c>
      <c s="6" r="B31" t="n">
        <v>59529</v>
      </c>
    </row>
    <row spans="1:4" r="32">
      <c s="4" r="A32" t="s">
        <v>624</v>
      </c>
      <c s="6" r="B32" t="n">
        <v>6900</v>
      </c>
      <c s="6" r="C32" t="n">
        <v>1200</v>
      </c>
      <c s="8" r="D32" t="n">
        <v>700</v>
      </c>
    </row>
    <row spans="1:4" r="33">
      <c s="4" r="A33" t="s">
        <v>625</v>
      </c>
      <c s="8" r="B33" t="n">
        <v>4500</v>
      </c>
      <c s="8" r="C33" t="n">
        <v>4100</v>
      </c>
      <c s="8" r="D33" t="n">
        <v>1000</v>
      </c>
    </row>
    <row spans="1:4" r="34">
      <c s="4" r="A34" t="s">
        <v>626</v>
      </c>
      <c s="10" r="B34" t="n">
        <v>7.29</v>
      </c>
      <c s="10" r="C34" t="n">
        <v>3.28</v>
      </c>
      <c s="10" r="D34" t="n">
        <v>0.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4"/>
  </cols>
  <sheetData>
    <row spans="1:4" r="1">
      <c s="1" r="A1" t="s">
        <v>627</v>
      </c>
      <c s="2" r="B1" t="s">
        <v>1</v>
      </c>
    </row>
    <row spans="1:4" r="2">
      <c s="2" r="B2" t="s">
        <v>2</v>
      </c>
      <c s="2" r="C2" t="s">
        <v>30</v>
      </c>
      <c s="2" r="D2" t="s">
        <v>85</v>
      </c>
    </row>
    <row spans="1:4" r="3">
      <c s="4" r="A3" t="s">
        <v>628</v>
      </c>
    </row>
    <row spans="1:4" r="4">
      <c s="3" r="A4" t="s">
        <v>629</v>
      </c>
    </row>
    <row spans="1:4" r="5">
      <c s="4" r="A5" t="s">
        <v>629</v>
      </c>
      <c s="8" r="B5" t="n">
        <v>7326</v>
      </c>
      <c s="8" r="C5" t="n">
        <v>5157</v>
      </c>
      <c s="8" r="D5" t="n">
        <v>1657</v>
      </c>
    </row>
    <row spans="1:4" r="6">
      <c s="4" r="A6" t="s">
        <v>630</v>
      </c>
      <c s="8" r="B6" t="n">
        <v>14700</v>
      </c>
    </row>
    <row spans="1:4" r="7">
      <c s="4" r="A7" t="s">
        <v>631</v>
      </c>
      <c s="4" r="B7" t="s">
        <v>632</v>
      </c>
    </row>
    <row spans="1:4" r="8">
      <c s="4" r="A8" t="s">
        <v>633</v>
      </c>
    </row>
    <row spans="1:4" r="9">
      <c s="3" r="A9" t="s">
        <v>629</v>
      </c>
    </row>
    <row spans="1:4" r="10">
      <c s="4" r="A10" t="s">
        <v>629</v>
      </c>
      <c s="8" r="B10" t="n">
        <v>592</v>
      </c>
      <c s="6" r="C10" t="n">
        <v>291</v>
      </c>
      <c s="6" r="D10" t="n">
        <v>62</v>
      </c>
    </row>
    <row spans="1:4" r="11">
      <c s="4" r="A11" t="s">
        <v>634</v>
      </c>
    </row>
    <row spans="1:4" r="12">
      <c s="3" r="A12" t="s">
        <v>629</v>
      </c>
    </row>
    <row spans="1:4" r="13">
      <c s="4" r="A13" t="s">
        <v>629</v>
      </c>
      <c s="6" r="B13" t="n">
        <v>1575</v>
      </c>
      <c s="6" r="C13" t="n">
        <v>1593</v>
      </c>
      <c s="6" r="D13" t="n">
        <v>616</v>
      </c>
    </row>
    <row spans="1:4" r="14">
      <c s="4" r="A14" t="s">
        <v>635</v>
      </c>
    </row>
    <row spans="1:4" r="15">
      <c s="3" r="A15" t="s">
        <v>629</v>
      </c>
    </row>
    <row spans="1:4" r="16">
      <c s="4" r="A16" t="s">
        <v>629</v>
      </c>
      <c s="6" r="B16" t="n">
        <v>5159</v>
      </c>
      <c s="6" r="C16" t="n">
        <v>3273</v>
      </c>
      <c s="6" r="D16" t="n">
        <v>979</v>
      </c>
    </row>
    <row spans="1:4" r="17">
      <c s="4" r="A17" t="s">
        <v>311</v>
      </c>
    </row>
    <row spans="1:4" r="18">
      <c s="3" r="A18" t="s">
        <v>629</v>
      </c>
    </row>
    <row spans="1:4" r="19">
      <c s="4" r="A19" t="s">
        <v>629</v>
      </c>
      <c s="6" r="B19" t="n">
        <v>6910</v>
      </c>
      <c s="6" r="C19" t="n">
        <v>5005</v>
      </c>
      <c s="6" r="D19" t="n">
        <v>1637</v>
      </c>
    </row>
    <row spans="1:4" r="20">
      <c s="4" r="A20" t="s">
        <v>636</v>
      </c>
    </row>
    <row spans="1:4" r="21">
      <c s="3" r="A21" t="s">
        <v>629</v>
      </c>
    </row>
    <row spans="1:4" r="22">
      <c s="4" r="A22" t="s">
        <v>629</v>
      </c>
      <c s="6" r="B22" t="n">
        <v>351</v>
      </c>
      <c s="6" r="C22" t="n">
        <v>262</v>
      </c>
      <c s="6" r="D22" t="n">
        <v>55</v>
      </c>
    </row>
    <row spans="1:4" r="23">
      <c s="4" r="A23" t="s">
        <v>637</v>
      </c>
    </row>
    <row spans="1:4" r="24">
      <c s="3" r="A24" t="s">
        <v>629</v>
      </c>
    </row>
    <row spans="1:4" r="25">
      <c s="4" r="A25" t="s">
        <v>629</v>
      </c>
      <c s="6" r="B25" t="n">
        <v>1566</v>
      </c>
      <c s="6" r="C25" t="n">
        <v>1563</v>
      </c>
      <c s="6" r="D25" t="n">
        <v>612</v>
      </c>
    </row>
    <row spans="1:4" r="26">
      <c s="4" r="A26" t="s">
        <v>638</v>
      </c>
    </row>
    <row spans="1:4" r="27">
      <c s="3" r="A27" t="s">
        <v>629</v>
      </c>
    </row>
    <row spans="1:4" r="28">
      <c s="4" r="A28" t="s">
        <v>629</v>
      </c>
      <c s="6" r="B28" t="n">
        <v>4993</v>
      </c>
      <c s="6" r="C28" t="n">
        <v>3180</v>
      </c>
      <c s="6" r="D28" t="n">
        <v>970</v>
      </c>
    </row>
    <row spans="1:4" r="29">
      <c s="4" r="A29" t="s">
        <v>314</v>
      </c>
    </row>
    <row spans="1:4" r="30">
      <c s="3" r="A30" t="s">
        <v>629</v>
      </c>
    </row>
    <row spans="1:4" r="31">
      <c s="4" r="A31" t="s">
        <v>629</v>
      </c>
      <c s="6" r="B31" t="n">
        <v>416</v>
      </c>
      <c s="6" r="C31" t="n">
        <v>152</v>
      </c>
      <c s="6" r="D31" t="n">
        <v>20</v>
      </c>
    </row>
    <row spans="1:4" r="32">
      <c s="4" r="A32" t="s">
        <v>639</v>
      </c>
    </row>
    <row spans="1:4" r="33">
      <c s="3" r="A33" t="s">
        <v>629</v>
      </c>
    </row>
    <row spans="1:4" r="34">
      <c s="4" r="A34" t="s">
        <v>629</v>
      </c>
      <c s="6" r="B34" t="n">
        <v>241</v>
      </c>
      <c s="6" r="C34" t="n">
        <v>29</v>
      </c>
      <c s="6" r="D34" t="n">
        <v>7</v>
      </c>
    </row>
    <row spans="1:4" r="35">
      <c s="4" r="A35" t="s">
        <v>640</v>
      </c>
    </row>
    <row spans="1:4" r="36">
      <c s="3" r="A36" t="s">
        <v>629</v>
      </c>
    </row>
    <row spans="1:4" r="37">
      <c s="4" r="A37" t="s">
        <v>629</v>
      </c>
      <c s="6" r="B37" t="n">
        <v>9</v>
      </c>
      <c s="6" r="C37" t="n">
        <v>30</v>
      </c>
      <c s="6" r="D37" t="n">
        <v>4</v>
      </c>
    </row>
    <row spans="1:4" r="38">
      <c s="4" r="A38" t="s">
        <v>641</v>
      </c>
    </row>
    <row spans="1:4" r="39">
      <c s="3" r="A39" t="s">
        <v>629</v>
      </c>
    </row>
    <row spans="1:4" r="40">
      <c s="4" r="A40" t="s">
        <v>629</v>
      </c>
      <c s="8" r="B40" t="n">
        <v>166</v>
      </c>
      <c s="8" r="C40" t="n">
        <v>93</v>
      </c>
      <c s="8" r="D40"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26"/>
    <col customWidth="1" max="3" min="3" width="26"/>
    <col customWidth="1" max="4" min="4" width="25"/>
  </cols>
  <sheetData>
    <row spans="1:4" r="1">
      <c s="1" r="A1" t="s">
        <v>642</v>
      </c>
      <c s="2" r="B1" t="s">
        <v>1</v>
      </c>
    </row>
    <row spans="1:4" r="2">
      <c s="2" r="B2" t="s">
        <v>2</v>
      </c>
      <c s="2" r="C2" t="s">
        <v>30</v>
      </c>
      <c s="2" r="D2" t="s">
        <v>85</v>
      </c>
    </row>
    <row spans="1:4" r="3">
      <c s="4" r="A3" t="s">
        <v>628</v>
      </c>
    </row>
    <row spans="1:4" r="4">
      <c s="3" r="A4" t="s">
        <v>267</v>
      </c>
    </row>
    <row spans="1:4" r="5">
      <c s="4" r="A5" t="s">
        <v>596</v>
      </c>
      <c s="6" r="B5" t="n">
        <v>2181</v>
      </c>
    </row>
    <row spans="1:4" r="6">
      <c s="4" r="A6" t="s">
        <v>311</v>
      </c>
    </row>
    <row spans="1:4" r="7">
      <c s="3" r="A7" t="s">
        <v>643</v>
      </c>
    </row>
    <row spans="1:4" r="8">
      <c s="4" r="A8" t="s">
        <v>644</v>
      </c>
      <c s="4" r="D8" t="s">
        <v>645</v>
      </c>
    </row>
    <row spans="1:4" r="9">
      <c s="4" r="A9" t="s">
        <v>646</v>
      </c>
      <c s="4" r="B9" t="s">
        <v>647</v>
      </c>
      <c s="4" r="C9" t="s">
        <v>648</v>
      </c>
      <c s="4" r="D9" t="s">
        <v>649</v>
      </c>
    </row>
    <row spans="1:4" r="10">
      <c s="4" r="A10" t="s">
        <v>650</v>
      </c>
      <c s="4" r="B10" t="s">
        <v>651</v>
      </c>
      <c s="4" r="C10" t="s">
        <v>652</v>
      </c>
      <c s="4" r="D10" t="s">
        <v>653</v>
      </c>
    </row>
    <row spans="1:4" r="11">
      <c s="4" r="A11" t="s">
        <v>654</v>
      </c>
      <c s="4" r="B11" t="s">
        <v>655</v>
      </c>
      <c s="4" r="C11" t="s">
        <v>655</v>
      </c>
      <c s="4" r="D11" t="s">
        <v>655</v>
      </c>
    </row>
    <row spans="1:4" r="12">
      <c s="4" r="A12" t="s">
        <v>656</v>
      </c>
      <c s="4" r="B12" t="s">
        <v>657</v>
      </c>
      <c s="4" r="C12" t="s">
        <v>658</v>
      </c>
      <c s="4" r="D12" t="s">
        <v>659</v>
      </c>
    </row>
    <row spans="1:4" r="13">
      <c s="4" r="A13" t="s">
        <v>660</v>
      </c>
      <c s="4" r="B13" t="s">
        <v>661</v>
      </c>
      <c s="4" r="C13" t="s">
        <v>662</v>
      </c>
      <c s="4" r="D13" t="s">
        <v>663</v>
      </c>
    </row>
    <row spans="1:4" r="14">
      <c s="4" r="A14" t="s">
        <v>664</v>
      </c>
    </row>
    <row spans="1:4" r="15">
      <c s="3" r="A15" t="s">
        <v>643</v>
      </c>
    </row>
    <row spans="1:4" r="16">
      <c s="4" r="A16" t="s">
        <v>644</v>
      </c>
      <c s="4" r="B16" t="s">
        <v>665</v>
      </c>
      <c s="4" r="C16" t="s">
        <v>666</v>
      </c>
    </row>
    <row spans="1:4" r="17">
      <c s="4" r="A17" t="s">
        <v>667</v>
      </c>
    </row>
    <row spans="1:4" r="18">
      <c s="3" r="A18" t="s">
        <v>643</v>
      </c>
    </row>
    <row spans="1:4" r="19">
      <c s="4" r="A19" t="s">
        <v>644</v>
      </c>
      <c s="4" r="B19" t="s">
        <v>550</v>
      </c>
      <c s="4" r="C19" t="s">
        <v>668</v>
      </c>
    </row>
    <row spans="1:4" r="20">
      <c s="4" r="A20" t="s">
        <v>314</v>
      </c>
    </row>
    <row spans="1:4" r="21">
      <c s="3" r="A21" t="s">
        <v>267</v>
      </c>
    </row>
    <row spans="1:4" r="22">
      <c s="4" r="A22" t="s">
        <v>596</v>
      </c>
      <c s="6" r="B22" t="n">
        <v>200</v>
      </c>
    </row>
    <row spans="1:4" r="23">
      <c s="4" r="A23" t="s">
        <v>669</v>
      </c>
      <c s="6" r="B23" t="n">
        <v>100</v>
      </c>
    </row>
    <row spans="1:4" r="24">
      <c s="3" r="A24" t="s">
        <v>643</v>
      </c>
    </row>
    <row spans="1:4" r="25">
      <c s="4" r="A25" t="s">
        <v>644</v>
      </c>
      <c s="4" r="D25" t="s">
        <v>670</v>
      </c>
    </row>
    <row spans="1:4" r="26">
      <c s="4" r="A26" t="s">
        <v>646</v>
      </c>
      <c s="4" r="B26" t="s">
        <v>671</v>
      </c>
      <c s="4" r="C26" t="s">
        <v>672</v>
      </c>
      <c s="4" r="D26" t="s">
        <v>673</v>
      </c>
    </row>
    <row spans="1:4" r="27">
      <c s="4" r="A27" t="s">
        <v>650</v>
      </c>
      <c s="4" r="B27" t="s">
        <v>674</v>
      </c>
      <c s="4" r="C27" t="s">
        <v>675</v>
      </c>
      <c s="4" r="D27" t="s">
        <v>676</v>
      </c>
    </row>
    <row spans="1:4" r="28">
      <c s="4" r="A28" t="s">
        <v>654</v>
      </c>
      <c s="4" r="B28" t="s">
        <v>655</v>
      </c>
      <c s="4" r="C28" t="s">
        <v>655</v>
      </c>
      <c s="4" r="D28" t="s">
        <v>655</v>
      </c>
    </row>
    <row spans="1:4" r="29">
      <c s="4" r="A29" t="s">
        <v>656</v>
      </c>
      <c s="4" r="B29" t="s">
        <v>677</v>
      </c>
      <c s="4" r="C29" t="s">
        <v>678</v>
      </c>
      <c s="4" r="D29" t="s">
        <v>679</v>
      </c>
    </row>
    <row spans="1:4" r="30">
      <c s="4" r="A30" t="s">
        <v>660</v>
      </c>
      <c s="4" r="B30" t="s">
        <v>680</v>
      </c>
      <c s="4" r="C30" t="s">
        <v>681</v>
      </c>
      <c s="4" r="D30" t="s">
        <v>682</v>
      </c>
    </row>
    <row spans="1:4" r="31">
      <c s="4" r="A31" t="s">
        <v>683</v>
      </c>
    </row>
    <row spans="1:4" r="32">
      <c s="3" r="A32" t="s">
        <v>643</v>
      </c>
    </row>
    <row spans="1:4" r="33">
      <c s="4" r="A33" t="s">
        <v>644</v>
      </c>
      <c s="4" r="B33" t="s">
        <v>684</v>
      </c>
      <c s="4" r="C33" t="s">
        <v>685</v>
      </c>
    </row>
    <row spans="1:4" r="34">
      <c s="4" r="A34" t="s">
        <v>686</v>
      </c>
    </row>
    <row spans="1:4" r="35">
      <c s="3" r="A35" t="s">
        <v>643</v>
      </c>
    </row>
    <row spans="1:4" r="36">
      <c s="4" r="A36" t="s">
        <v>644</v>
      </c>
      <c s="4" r="B36" t="s">
        <v>687</v>
      </c>
      <c s="4" r="C36" t="s">
        <v>5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5"/>
    <col customWidth="1" max="6" min="6" width="37"/>
    <col customWidth="1" max="7" min="7" width="21"/>
    <col customWidth="1" max="8" min="8" width="25"/>
    <col customWidth="1" max="9" min="9" width="21"/>
    <col customWidth="1" max="10" min="10" width="24"/>
    <col customWidth="1" max="11" min="11" width="24"/>
  </cols>
  <sheetData>
    <row spans="1:11" r="1">
      <c s="1" r="A1" t="s">
        <v>688</v>
      </c>
      <c s="2" r="B1" t="s">
        <v>380</v>
      </c>
      <c s="2" r="G1" t="s">
        <v>1</v>
      </c>
    </row>
    <row spans="1:11" r="2">
      <c s="2" r="B2" t="s">
        <v>689</v>
      </c>
      <c s="2" r="C2" t="s">
        <v>690</v>
      </c>
      <c s="2" r="D2" t="s">
        <v>495</v>
      </c>
      <c s="2" r="E2" t="s">
        <v>691</v>
      </c>
      <c s="2" r="F2" t="s">
        <v>692</v>
      </c>
      <c s="2" r="G2" t="s">
        <v>429</v>
      </c>
      <c s="2" r="H2" t="s">
        <v>691</v>
      </c>
      <c s="2" r="I2" t="s">
        <v>498</v>
      </c>
      <c s="2" r="J2" t="s">
        <v>693</v>
      </c>
      <c s="2" r="K2" t="s">
        <v>694</v>
      </c>
    </row>
    <row spans="1:11" r="3">
      <c s="3" r="A3" t="s">
        <v>695</v>
      </c>
    </row>
    <row spans="1:11" r="4">
      <c s="4" r="A4" t="s">
        <v>696</v>
      </c>
      <c s="8" r="G4" t="n">
        <v>3505</v>
      </c>
      <c s="8" r="H4" t="n">
        <v>4219</v>
      </c>
      <c s="8" r="I4" t="n">
        <v>1873</v>
      </c>
    </row>
    <row spans="1:11" r="5">
      <c s="4" r="A5" t="s">
        <v>697</v>
      </c>
      <c s="6" r="G5" t="n">
        <v>1800</v>
      </c>
    </row>
    <row spans="1:11" r="6">
      <c s="4" r="A6" t="s">
        <v>698</v>
      </c>
      <c s="9" r="K6" t="n">
        <v>0.0978</v>
      </c>
    </row>
    <row spans="1:11" r="7">
      <c s="4" r="A7" t="s">
        <v>699</v>
      </c>
      <c s="6" r="G7" t="n">
        <v>7313</v>
      </c>
    </row>
    <row spans="1:11" r="8">
      <c s="4" r="A8" t="s">
        <v>181</v>
      </c>
      <c s="8" r="G8" t="n">
        <v>5850</v>
      </c>
      <c s="8" r="H8" t="n">
        <v>2480</v>
      </c>
      <c s="8" r="I8" t="n">
        <v>475</v>
      </c>
    </row>
    <row spans="1:11" r="9">
      <c s="4" r="A9" t="s">
        <v>417</v>
      </c>
    </row>
    <row spans="1:11" r="10">
      <c s="3" r="A10" t="s">
        <v>695</v>
      </c>
    </row>
    <row spans="1:11" r="11">
      <c s="4" r="A11" t="s">
        <v>700</v>
      </c>
      <c s="4" r="E11" t="s">
        <v>701</v>
      </c>
      <c s="4" r="G11" t="s">
        <v>702</v>
      </c>
      <c s="4" r="H11" t="s">
        <v>701</v>
      </c>
      <c s="4" r="I11" t="s">
        <v>703</v>
      </c>
    </row>
    <row spans="1:11" r="12">
      <c s="4" r="A12" t="s">
        <v>704</v>
      </c>
      <c s="6" r="F12" t="n">
        <v>376691</v>
      </c>
    </row>
    <row spans="1:11" r="13">
      <c s="4" r="A13" t="s">
        <v>698</v>
      </c>
      <c s="9" r="F13" t="n">
        <v>2.3229</v>
      </c>
      <c s="9" r="J13" t="n">
        <v>2.3229</v>
      </c>
    </row>
    <row spans="1:11" r="14">
      <c s="4" r="A14" t="s">
        <v>705</v>
      </c>
      <c s="4" r="C14" t="s">
        <v>706</v>
      </c>
      <c s="4" r="F14" t="s">
        <v>706</v>
      </c>
    </row>
    <row spans="1:11" r="15">
      <c s="4" r="A15" t="s">
        <v>707</v>
      </c>
      <c s="8" r="C15" t="n">
        <v>20000</v>
      </c>
    </row>
    <row spans="1:11" r="16">
      <c s="4" r="A16" t="s">
        <v>708</v>
      </c>
      <c s="6" r="C16" t="n">
        <v>28000</v>
      </c>
    </row>
    <row spans="1:11" r="17">
      <c s="4" r="A17" t="s">
        <v>699</v>
      </c>
      <c s="6" r="C17" t="n">
        <v>2000</v>
      </c>
      <c s="8" r="G17" t="n">
        <v>-2000</v>
      </c>
    </row>
    <row spans="1:11" r="18">
      <c s="4" r="A18" t="s">
        <v>709</v>
      </c>
    </row>
    <row spans="1:11" r="19">
      <c s="3" r="A19" t="s">
        <v>695</v>
      </c>
    </row>
    <row spans="1:11" r="20">
      <c s="4" r="A20" t="s">
        <v>710</v>
      </c>
      <c s="8" r="F20" t="n">
        <v>40000</v>
      </c>
    </row>
    <row spans="1:11" r="21">
      <c s="4" r="A21" t="s">
        <v>711</v>
      </c>
      <c s="8" r="F21" t="n">
        <v>20000</v>
      </c>
    </row>
    <row spans="1:11" r="22">
      <c s="4" r="A22" t="s">
        <v>712</v>
      </c>
      <c s="4" r="F22" t="s">
        <v>557</v>
      </c>
    </row>
    <row spans="1:11" r="23">
      <c s="4" r="A23" t="s">
        <v>713</v>
      </c>
      <c s="4" r="F23" t="s">
        <v>714</v>
      </c>
    </row>
    <row spans="1:11" r="24">
      <c s="4" r="A24" t="s">
        <v>715</v>
      </c>
      <c s="4" r="F24" t="s">
        <v>716</v>
      </c>
    </row>
    <row spans="1:11" r="25">
      <c s="4" r="A25" t="s">
        <v>696</v>
      </c>
      <c s="6" r="G25" t="n">
        <v>1400</v>
      </c>
      <c s="8" r="H25" t="n">
        <v>1800</v>
      </c>
      <c s="8" r="I25" t="n">
        <v>1300</v>
      </c>
    </row>
    <row spans="1:11" r="26">
      <c s="4" r="A26" t="s">
        <v>717</v>
      </c>
      <c s="8" r="F26" t="n">
        <v>5000</v>
      </c>
    </row>
    <row spans="1:11" r="27">
      <c s="4" r="A27" t="s">
        <v>418</v>
      </c>
    </row>
    <row spans="1:11" r="28">
      <c s="3" r="A28" t="s">
        <v>695</v>
      </c>
    </row>
    <row spans="1:11" r="29">
      <c s="4" r="A29" t="s">
        <v>718</v>
      </c>
      <c s="4" r="F29" t="s">
        <v>557</v>
      </c>
    </row>
    <row spans="1:11" r="30">
      <c s="4" r="A30" t="s">
        <v>719</v>
      </c>
      <c s="8" r="F30" t="n">
        <v>50000</v>
      </c>
    </row>
    <row spans="1:11" r="31">
      <c s="4" r="A31" t="s">
        <v>720</v>
      </c>
      <c s="4" r="F31" t="s">
        <v>721</v>
      </c>
    </row>
    <row spans="1:11" r="32">
      <c s="4" r="A32" t="s">
        <v>696</v>
      </c>
      <c s="6" r="C32" t="n">
        <v>6000</v>
      </c>
      <c s="6" r="G32" t="n">
        <v>7100</v>
      </c>
      <c s="8" r="H32" t="n">
        <v>2200</v>
      </c>
      <c s="8" r="I32" t="n">
        <v>500</v>
      </c>
    </row>
    <row spans="1:11" r="33">
      <c s="4" r="A33" t="s">
        <v>699</v>
      </c>
      <c s="8" r="G33" t="n">
        <v>-5300</v>
      </c>
    </row>
    <row spans="1:11" r="34">
      <c s="4" r="A34" t="s">
        <v>722</v>
      </c>
    </row>
    <row spans="1:11" r="35">
      <c s="3" r="A35" t="s">
        <v>695</v>
      </c>
    </row>
    <row spans="1:11" r="36">
      <c s="4" r="A36" t="s">
        <v>710</v>
      </c>
      <c s="8" r="D36" t="n">
        <v>50000</v>
      </c>
    </row>
    <row spans="1:11" r="37">
      <c s="4" r="A37" t="s">
        <v>711</v>
      </c>
      <c s="8" r="B37" t="n">
        <v>10000</v>
      </c>
      <c s="8" r="C37" t="n">
        <v>32000</v>
      </c>
    </row>
    <row spans="1:11" r="38">
      <c s="4" r="A38" t="s">
        <v>700</v>
      </c>
      <c s="4" r="B38" t="s">
        <v>723</v>
      </c>
      <c s="4" r="C38" t="s">
        <v>724</v>
      </c>
    </row>
    <row spans="1:11" r="39">
      <c s="4" r="A39" t="s">
        <v>725</v>
      </c>
    </row>
    <row spans="1:11" r="40">
      <c s="3" r="A40" t="s">
        <v>695</v>
      </c>
    </row>
    <row spans="1:11" r="41">
      <c s="4" r="A41" t="s">
        <v>726</v>
      </c>
      <c s="4" r="D41" t="s">
        <v>727</v>
      </c>
    </row>
    <row spans="1:11" r="42">
      <c s="4" r="A42" t="s">
        <v>728</v>
      </c>
    </row>
    <row spans="1:11" r="43">
      <c s="3" r="A43" t="s">
        <v>695</v>
      </c>
    </row>
    <row spans="1:11" r="44">
      <c s="4" r="A44" t="s">
        <v>710</v>
      </c>
      <c s="8" r="F44" t="n">
        <v>5000</v>
      </c>
    </row>
    <row spans="1:11" r="45">
      <c s="4" r="A45" t="s">
        <v>711</v>
      </c>
      <c s="8" r="E45" t="n">
        <v>5900</v>
      </c>
    </row>
    <row spans="1:11" r="46">
      <c s="4" r="A46" t="s">
        <v>700</v>
      </c>
      <c s="4" r="E46" t="s">
        <v>729</v>
      </c>
      <c s="4" r="F46" t="s">
        <v>730</v>
      </c>
      <c s="4" r="H46" t="s">
        <v>729</v>
      </c>
    </row>
    <row spans="1:11" r="47">
      <c s="4" r="A47" t="s">
        <v>731</v>
      </c>
      <c s="6" r="E47" t="n">
        <v>30</v>
      </c>
      <c s="6" r="H47" t="n">
        <v>30</v>
      </c>
    </row>
    <row spans="1:11" r="48">
      <c s="4" r="A48" t="s">
        <v>181</v>
      </c>
      <c s="8" r="D48" t="n">
        <v>4100</v>
      </c>
    </row>
    <row spans="1:11" r="49">
      <c s="4" r="A49" t="s">
        <v>732</v>
      </c>
    </row>
    <row spans="1:11" r="50">
      <c s="3" r="A50" t="s">
        <v>695</v>
      </c>
    </row>
    <row spans="1:11" r="51">
      <c s="4" r="A51" t="s">
        <v>733</v>
      </c>
      <c s="4" r="F51" t="s">
        <v>734</v>
      </c>
    </row>
    <row spans="1:11" r="52">
      <c s="4" r="A52" t="s">
        <v>726</v>
      </c>
      <c s="4" r="F52" t="s">
        <v>735</v>
      </c>
    </row>
    <row spans="1:11" r="53">
      <c s="4" r="A53" t="s">
        <v>736</v>
      </c>
    </row>
    <row spans="1:11" r="54">
      <c s="3" r="A54" t="s">
        <v>695</v>
      </c>
    </row>
    <row spans="1:11" r="55">
      <c s="4" r="A55" t="s">
        <v>733</v>
      </c>
      <c s="4" r="E55" t="s">
        <v>737</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0"/>
    <col customWidth="1" max="2" min="2" width="30"/>
    <col customWidth="1" max="3" min="3" width="20"/>
    <col customWidth="1" max="4" min="4" width="30"/>
    <col customWidth="1" max="5" min="5" width="30"/>
    <col customWidth="1" max="6" min="6" width="24"/>
    <col customWidth="1" max="7" min="7" width="30"/>
    <col customWidth="1" max="8" min="8" width="30"/>
  </cols>
  <sheetData>
    <row spans="1:8" r="1">
      <c s="1" r="A1" t="s">
        <v>738</v>
      </c>
      <c s="2" r="B1" t="s">
        <v>739</v>
      </c>
      <c s="2" r="C1" t="s">
        <v>740</v>
      </c>
      <c s="2" r="D1" t="s">
        <v>741</v>
      </c>
      <c s="2" r="E1" t="s">
        <v>742</v>
      </c>
      <c s="2" r="F1" t="s">
        <v>743</v>
      </c>
      <c s="2" r="G1" t="s">
        <v>744</v>
      </c>
      <c s="2" r="H1" t="s">
        <v>745</v>
      </c>
    </row>
    <row spans="1:8" r="2">
      <c s="3" r="A2" t="s">
        <v>746</v>
      </c>
    </row>
    <row spans="1:8" r="3">
      <c s="4" r="A3" t="s">
        <v>747</v>
      </c>
      <c s="6" r="H3" t="n">
        <v>24538</v>
      </c>
    </row>
    <row spans="1:8" r="4">
      <c s="4" r="A4" t="s">
        <v>748</v>
      </c>
      <c s="9" r="H4" t="n">
        <v>0.0978</v>
      </c>
    </row>
    <row spans="1:8" r="5">
      <c s="4" r="A5" t="s">
        <v>417</v>
      </c>
    </row>
    <row spans="1:8" r="6">
      <c s="3" r="A6" t="s">
        <v>746</v>
      </c>
    </row>
    <row spans="1:8" r="7">
      <c s="4" r="A7" t="s">
        <v>747</v>
      </c>
      <c s="6" r="E7" t="n">
        <v>376691</v>
      </c>
    </row>
    <row spans="1:8" r="8">
      <c s="4" r="A8" t="s">
        <v>748</v>
      </c>
      <c s="9" r="E8" t="n">
        <v>2.3229</v>
      </c>
      <c s="9" r="F8" t="n">
        <v>2.3229</v>
      </c>
    </row>
    <row spans="1:8" r="9">
      <c s="4" r="A9" t="s">
        <v>749</v>
      </c>
    </row>
    <row spans="1:8" r="10">
      <c s="3" r="A10" t="s">
        <v>746</v>
      </c>
    </row>
    <row spans="1:8" r="11">
      <c s="4" r="A11" t="s">
        <v>747</v>
      </c>
      <c s="6" r="G11" t="n">
        <v>33742</v>
      </c>
    </row>
    <row spans="1:8" r="12">
      <c s="4" r="A12" t="s">
        <v>748</v>
      </c>
      <c s="9" r="G12" t="n">
        <v>1.8908</v>
      </c>
    </row>
    <row spans="1:8" r="13">
      <c s="4" r="A13" t="s">
        <v>116</v>
      </c>
    </row>
    <row spans="1:8" r="14">
      <c s="3" r="A14" t="s">
        <v>746</v>
      </c>
    </row>
    <row spans="1:8" r="15">
      <c s="4" r="A15" t="s">
        <v>747</v>
      </c>
      <c s="6" r="B15" t="n">
        <v>429440</v>
      </c>
    </row>
    <row spans="1:8" r="16">
      <c s="4" r="A16" t="s">
        <v>748</v>
      </c>
      <c s="9" r="B16" t="n">
        <v>0.0163</v>
      </c>
    </row>
    <row spans="1:8" r="17">
      <c s="4" r="A17" t="s">
        <v>750</v>
      </c>
      <c s="6" r="B17" t="n">
        <v>2</v>
      </c>
    </row>
    <row spans="1:8" r="18">
      <c s="4" r="A18" t="s">
        <v>110</v>
      </c>
    </row>
    <row spans="1:8" r="19">
      <c s="3" r="A19" t="s">
        <v>746</v>
      </c>
    </row>
    <row spans="1:8" r="20">
      <c s="4" r="A20" t="s">
        <v>751</v>
      </c>
      <c s="10" r="D20" t="n">
        <v>11.57</v>
      </c>
    </row>
    <row spans="1:8" r="21">
      <c s="4" r="A21" t="s">
        <v>752</v>
      </c>
      <c s="6" r="D21" t="n">
        <v>31397000</v>
      </c>
    </row>
    <row spans="1:8" r="22">
      <c s="4" r="A22" t="s">
        <v>753</v>
      </c>
    </row>
    <row spans="1:8" r="23">
      <c s="3" r="A23" t="s">
        <v>746</v>
      </c>
    </row>
    <row spans="1:8" r="24">
      <c s="4" r="A24" t="s">
        <v>754</v>
      </c>
      <c s="6" r="C24" t="n">
        <v>1</v>
      </c>
      <c s="6" r="D24" t="n">
        <v>28227</v>
      </c>
    </row>
    <row spans="1:8" r="25">
      <c s="4" r="A25" t="s">
        <v>755</v>
      </c>
    </row>
    <row spans="1:8" r="26">
      <c s="3" r="A26" t="s">
        <v>746</v>
      </c>
    </row>
    <row spans="1:8" r="27">
      <c s="4" r="A27" t="s">
        <v>752</v>
      </c>
      <c s="6" r="C27" t="n">
        <v>4290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20"/>
    <col customWidth="1" max="5" min="5" width="24"/>
  </cols>
  <sheetData>
    <row spans="1:5" r="1">
      <c s="1" r="A1" t="s">
        <v>756</v>
      </c>
      <c s="2" r="B1" t="s">
        <v>1</v>
      </c>
    </row>
    <row spans="1:5" r="2">
      <c s="2" r="B2" t="s">
        <v>757</v>
      </c>
      <c s="2" r="C2" t="s">
        <v>741</v>
      </c>
      <c s="2" r="D2" t="s">
        <v>740</v>
      </c>
      <c s="2" r="E2" t="s">
        <v>758</v>
      </c>
    </row>
    <row spans="1:5" r="3">
      <c s="3" r="A3" t="s">
        <v>759</v>
      </c>
    </row>
    <row spans="1:5" r="4">
      <c s="4" r="A4" t="s">
        <v>760</v>
      </c>
      <c s="6" r="B4" t="n">
        <v>31397000</v>
      </c>
      <c s="6" r="D4" t="n">
        <v>31397221</v>
      </c>
    </row>
    <row spans="1:5" r="5">
      <c s="4" r="A5" t="s">
        <v>761</v>
      </c>
      <c s="6" r="B5" t="n">
        <v>82000000</v>
      </c>
      <c s="6" r="C5" t="n">
        <v>750000000</v>
      </c>
    </row>
    <row spans="1:5" r="6">
      <c s="4" r="A6" t="s">
        <v>762</v>
      </c>
      <c s="6" r="B6" t="n">
        <v>50000000</v>
      </c>
      <c s="6" r="C6" t="n">
        <v>50000000</v>
      </c>
    </row>
    <row spans="1:5" r="7">
      <c s="4" r="A7" t="s">
        <v>763</v>
      </c>
      <c s="9" r="B7" t="n">
        <v>0.0001</v>
      </c>
      <c s="9" r="C7" t="n">
        <v>0.0001</v>
      </c>
    </row>
    <row spans="1:5" r="8">
      <c s="4" r="A8" t="s">
        <v>764</v>
      </c>
      <c s="9" r="B8" t="n">
        <v>0.0001</v>
      </c>
      <c s="9" r="C8" t="n">
        <v>0.0001</v>
      </c>
    </row>
    <row spans="1:5" r="9">
      <c s="4" r="A9" t="s">
        <v>765</v>
      </c>
      <c s="8" r="B9" t="n">
        <v>133757</v>
      </c>
    </row>
    <row spans="1:5" r="10">
      <c s="4" r="A10" t="s">
        <v>766</v>
      </c>
      <c s="6" r="B10" t="n">
        <v>240612</v>
      </c>
    </row>
    <row spans="1:5" r="11">
      <c s="4" r="A11" t="s">
        <v>767</v>
      </c>
      <c s="8" r="B11" t="n">
        <v>40000</v>
      </c>
    </row>
    <row spans="1:5" r="12">
      <c s="4" r="A12" t="s">
        <v>768</v>
      </c>
      <c s="4" r="B12" t="s">
        <v>769</v>
      </c>
    </row>
    <row spans="1:5" r="13">
      <c s="4" r="A13" t="s">
        <v>770</v>
      </c>
      <c s="8" r="B13" t="n">
        <v>100000</v>
      </c>
    </row>
    <row spans="1:5" r="14">
      <c s="4" r="A14" t="s">
        <v>115</v>
      </c>
    </row>
    <row spans="1:5" r="15">
      <c s="3" r="A15" t="s">
        <v>759</v>
      </c>
    </row>
    <row spans="1:5" r="16">
      <c s="4" r="A16" t="s">
        <v>760</v>
      </c>
      <c s="6" r="B16" t="n">
        <v>31397000</v>
      </c>
    </row>
    <row spans="1:5" r="17">
      <c s="4" r="A17" t="s">
        <v>762</v>
      </c>
      <c s="6" r="B17" t="n">
        <v>51233000</v>
      </c>
    </row>
    <row spans="1:5" r="18">
      <c s="4" r="A18" t="s">
        <v>765</v>
      </c>
      <c s="8" r="B18" t="n">
        <v>133757</v>
      </c>
    </row>
    <row spans="1:5" r="19">
      <c s="4" r="A19" t="s">
        <v>766</v>
      </c>
      <c s="8" r="B19" t="n">
        <v>240612</v>
      </c>
    </row>
    <row spans="1:5" r="20">
      <c s="5" r="A20" t="s">
        <v>771</v>
      </c>
    </row>
    <row spans="1:5" r="21">
      <c s="3" r="A21" t="s">
        <v>759</v>
      </c>
    </row>
    <row spans="1:5" r="22">
      <c s="4" r="A22" t="s">
        <v>760</v>
      </c>
      <c s="6" r="B22" t="n">
        <v>3067000</v>
      </c>
    </row>
    <row spans="1:5" r="23">
      <c s="4" r="A23" t="s">
        <v>762</v>
      </c>
      <c s="6" r="B23" t="n">
        <v>5000000</v>
      </c>
    </row>
    <row spans="1:5" r="24">
      <c s="4" r="A24" t="s">
        <v>765</v>
      </c>
      <c s="8" r="B24" t="n">
        <v>20</v>
      </c>
    </row>
    <row spans="1:5" r="25">
      <c s="4" r="A25" t="s">
        <v>766</v>
      </c>
      <c s="8" r="B25" t="n">
        <v>20</v>
      </c>
    </row>
    <row spans="1:5" r="26">
      <c s="4" r="A26" t="s">
        <v>772</v>
      </c>
      <c s="9" r="B26" t="n">
        <v>0.0065</v>
      </c>
    </row>
    <row spans="1:5" r="27">
      <c s="4" r="A27" t="s">
        <v>773</v>
      </c>
      <c s="9" r="B27" t="n">
        <v>0.0065</v>
      </c>
    </row>
    <row spans="1:5" r="28">
      <c s="4" r="A28" t="s">
        <v>774</v>
      </c>
      <c s="4" r="B28" t="s">
        <v>775</v>
      </c>
    </row>
    <row spans="1:5" r="29">
      <c s="4" r="A29" t="s">
        <v>776</v>
      </c>
    </row>
    <row spans="1:5" r="30">
      <c s="3" r="A30" t="s">
        <v>759</v>
      </c>
    </row>
    <row spans="1:5" r="31">
      <c s="4" r="A31" t="s">
        <v>760</v>
      </c>
      <c s="6" r="B31" t="n">
        <v>5014000</v>
      </c>
    </row>
    <row spans="1:5" r="32">
      <c s="4" r="A32" t="s">
        <v>762</v>
      </c>
      <c s="6" r="B32" t="n">
        <v>8173000</v>
      </c>
    </row>
    <row spans="1:5" r="33">
      <c s="4" r="A33" t="s">
        <v>765</v>
      </c>
      <c s="8" r="B33" t="n">
        <v>4005</v>
      </c>
    </row>
    <row spans="1:5" r="34">
      <c s="4" r="A34" t="s">
        <v>766</v>
      </c>
      <c s="8" r="B34" t="n">
        <v>3927</v>
      </c>
    </row>
    <row spans="1:5" r="35">
      <c s="4" r="A35" t="s">
        <v>772</v>
      </c>
      <c s="9" r="B35" t="n">
        <v>0.7987</v>
      </c>
    </row>
    <row spans="1:5" r="36">
      <c s="4" r="A36" t="s">
        <v>773</v>
      </c>
      <c s="9" r="B36" t="n">
        <v>0.7987</v>
      </c>
    </row>
    <row spans="1:5" r="37">
      <c s="4" r="A37" t="s">
        <v>774</v>
      </c>
      <c s="4" r="B37" t="s">
        <v>777</v>
      </c>
    </row>
    <row spans="1:5" r="38">
      <c s="4" r="A38" t="s">
        <v>749</v>
      </c>
    </row>
    <row spans="1:5" r="39">
      <c s="3" r="A39" t="s">
        <v>759</v>
      </c>
    </row>
    <row spans="1:5" r="40">
      <c s="4" r="A40" t="s">
        <v>760</v>
      </c>
      <c s="6" r="B40" t="n">
        <v>3491000</v>
      </c>
    </row>
    <row spans="1:5" r="41">
      <c s="4" r="A41" t="s">
        <v>762</v>
      </c>
      <c s="6" r="B41" t="n">
        <v>5745000</v>
      </c>
    </row>
    <row spans="1:5" r="42">
      <c s="4" r="A42" t="s">
        <v>765</v>
      </c>
      <c s="8" r="B42" t="n">
        <v>6600</v>
      </c>
    </row>
    <row spans="1:5" r="43">
      <c s="4" r="A43" t="s">
        <v>766</v>
      </c>
      <c s="8" r="B43" t="n">
        <v>6569</v>
      </c>
    </row>
    <row spans="1:5" r="44">
      <c s="4" r="A44" t="s">
        <v>772</v>
      </c>
      <c s="9" r="B44" t="n">
        <v>1.8908</v>
      </c>
    </row>
    <row spans="1:5" r="45">
      <c s="4" r="A45" t="s">
        <v>773</v>
      </c>
      <c s="9" r="B45" t="n">
        <v>1.8908</v>
      </c>
    </row>
    <row spans="1:5" r="46">
      <c s="4" r="A46" t="s">
        <v>774</v>
      </c>
      <c s="4" r="B46" t="s">
        <v>778</v>
      </c>
    </row>
    <row spans="1:5" r="47">
      <c s="4" r="A47" t="s">
        <v>779</v>
      </c>
    </row>
    <row spans="1:5" r="48">
      <c s="3" r="A48" t="s">
        <v>759</v>
      </c>
    </row>
    <row spans="1:5" r="49">
      <c s="4" r="A49" t="s">
        <v>760</v>
      </c>
      <c s="6" r="B49" t="n">
        <v>5485000</v>
      </c>
    </row>
    <row spans="1:5" r="50">
      <c s="4" r="A50" t="s">
        <v>762</v>
      </c>
      <c s="6" r="B50" t="n">
        <v>8941000</v>
      </c>
    </row>
    <row spans="1:5" r="51">
      <c s="4" r="A51" t="s">
        <v>765</v>
      </c>
      <c s="8" r="B51" t="n">
        <v>12160</v>
      </c>
    </row>
    <row spans="1:5" r="52">
      <c s="4" r="A52" t="s">
        <v>766</v>
      </c>
      <c s="8" r="B52" t="n">
        <v>58876</v>
      </c>
    </row>
    <row spans="1:5" r="53">
      <c s="4" r="A53" t="s">
        <v>772</v>
      </c>
      <c s="9" r="B53" t="n">
        <v>2.2168</v>
      </c>
    </row>
    <row spans="1:5" r="54">
      <c s="4" r="A54" t="s">
        <v>773</v>
      </c>
      <c s="9" r="B54" t="n">
        <v>2.2168</v>
      </c>
    </row>
    <row spans="1:5" r="55">
      <c s="4" r="A55" t="s">
        <v>780</v>
      </c>
      <c s="6" r="B55" t="n">
        <v>1</v>
      </c>
    </row>
    <row spans="1:5" r="56">
      <c s="4" r="A56" t="s">
        <v>781</v>
      </c>
      <c s="6" r="B56" t="n">
        <v>0</v>
      </c>
    </row>
    <row spans="1:5" r="57">
      <c s="4" r="A57" t="s">
        <v>774</v>
      </c>
      <c s="4" r="B57" t="s">
        <v>782</v>
      </c>
    </row>
    <row spans="1:5" r="58">
      <c s="4" r="A58" t="s">
        <v>783</v>
      </c>
    </row>
    <row spans="1:5" r="59">
      <c s="3" r="A59" t="s">
        <v>759</v>
      </c>
    </row>
    <row spans="1:5" r="60">
      <c s="4" r="A60" t="s">
        <v>760</v>
      </c>
      <c s="6" r="B60" t="n">
        <v>4107000</v>
      </c>
    </row>
    <row spans="1:5" r="61">
      <c s="4" r="A61" t="s">
        <v>762</v>
      </c>
      <c s="6" r="B61" t="n">
        <v>6694000</v>
      </c>
    </row>
    <row spans="1:5" r="62">
      <c s="4" r="A62" t="s">
        <v>765</v>
      </c>
      <c s="8" r="B62" t="n">
        <v>20047</v>
      </c>
    </row>
    <row spans="1:5" r="63">
      <c s="4" r="A63" t="s">
        <v>766</v>
      </c>
      <c s="8" r="B63" t="n">
        <v>80788</v>
      </c>
    </row>
    <row spans="1:5" r="64">
      <c s="4" r="A64" t="s">
        <v>772</v>
      </c>
      <c s="9" r="B64" t="n">
        <v>4.8819</v>
      </c>
    </row>
    <row spans="1:5" r="65">
      <c s="4" r="A65" t="s">
        <v>773</v>
      </c>
      <c s="9" r="B65" t="n">
        <v>4.8819</v>
      </c>
    </row>
    <row spans="1:5" r="66">
      <c s="4" r="A66" t="s">
        <v>774</v>
      </c>
      <c s="4" r="B66" t="s">
        <v>784</v>
      </c>
    </row>
    <row spans="1:5" r="67">
      <c s="4" r="A67" t="s">
        <v>116</v>
      </c>
    </row>
    <row spans="1:5" r="68">
      <c s="3" r="A68" t="s">
        <v>759</v>
      </c>
    </row>
    <row spans="1:5" r="69">
      <c s="4" r="A69" t="s">
        <v>760</v>
      </c>
      <c s="6" r="B69" t="n">
        <v>5884000</v>
      </c>
    </row>
    <row spans="1:5" r="70">
      <c s="4" r="A70" t="s">
        <v>762</v>
      </c>
      <c s="6" r="B70" t="n">
        <v>9592000</v>
      </c>
    </row>
    <row spans="1:5" r="71">
      <c s="4" r="A71" t="s">
        <v>765</v>
      </c>
      <c s="8" r="B71" t="n">
        <v>35425</v>
      </c>
    </row>
    <row spans="1:5" r="72">
      <c s="4" r="A72" t="s">
        <v>766</v>
      </c>
      <c s="8" r="B72" t="n">
        <v>35019</v>
      </c>
    </row>
    <row spans="1:5" r="73">
      <c s="4" r="A73" t="s">
        <v>772</v>
      </c>
      <c s="9" r="B73" t="n">
        <v>6.0199</v>
      </c>
      <c s="10" r="E73" t="n">
        <v>6.02</v>
      </c>
    </row>
    <row spans="1:5" r="74">
      <c s="4" r="A74" t="s">
        <v>773</v>
      </c>
      <c s="9" r="B74" t="n">
        <v>6.0199</v>
      </c>
    </row>
    <row spans="1:5" r="75">
      <c s="4" r="A75" t="s">
        <v>774</v>
      </c>
      <c s="4" r="B75" t="s">
        <v>785</v>
      </c>
    </row>
    <row spans="1:5" r="76">
      <c s="4" r="A76" t="s">
        <v>117</v>
      </c>
    </row>
    <row spans="1:5" r="77">
      <c s="3" r="A77" t="s">
        <v>759</v>
      </c>
    </row>
    <row spans="1:5" r="78">
      <c s="4" r="A78" t="s">
        <v>760</v>
      </c>
      <c s="6" r="B78" t="n">
        <v>4349000</v>
      </c>
    </row>
    <row spans="1:5" r="79">
      <c s="4" r="A79" t="s">
        <v>762</v>
      </c>
      <c s="6" r="B79" t="n">
        <v>7088000</v>
      </c>
    </row>
    <row spans="1:5" r="80">
      <c s="4" r="A80" t="s">
        <v>765</v>
      </c>
      <c s="8" r="B80" t="n">
        <v>55500</v>
      </c>
    </row>
    <row spans="1:5" r="81">
      <c s="4" r="A81" t="s">
        <v>766</v>
      </c>
      <c s="8" r="B81" t="n">
        <v>55413</v>
      </c>
    </row>
    <row spans="1:5" r="82">
      <c s="4" r="A82" t="s">
        <v>772</v>
      </c>
      <c s="9" r="B82" t="n">
        <v>12.7629</v>
      </c>
    </row>
    <row spans="1:5" r="83">
      <c s="4" r="A83" t="s">
        <v>773</v>
      </c>
      <c s="9" r="B83" t="n">
        <v>12.7629</v>
      </c>
    </row>
    <row spans="1:5" r="84">
      <c s="4" r="A84" t="s">
        <v>774</v>
      </c>
      <c s="4" r="B84" t="s">
        <v>786</v>
      </c>
    </row>
    <row spans="1:5" r="85">
      <c s="4" r="A85" t="s">
        <v>787</v>
      </c>
    </row>
    <row spans="1:5" r="86">
      <c s="3" r="A86" t="s">
        <v>759</v>
      </c>
    </row>
    <row spans="1:5" r="87">
      <c s="4" r="A87" t="s">
        <v>780</v>
      </c>
      <c s="6" r="B87"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34"/>
    <col customWidth="1" max="4" min="4" width="30"/>
  </cols>
  <sheetData>
    <row spans="1:4" r="1">
      <c s="1" r="A1" t="s">
        <v>788</v>
      </c>
      <c s="2" r="B1" t="s">
        <v>338</v>
      </c>
      <c s="2" r="C1" t="s">
        <v>789</v>
      </c>
      <c s="2" r="D1" t="s">
        <v>790</v>
      </c>
    </row>
    <row spans="1:4" r="2">
      <c s="3" r="A2" t="s">
        <v>220</v>
      </c>
    </row>
    <row spans="1:4" r="3">
      <c s="4" r="A3" t="s">
        <v>791</v>
      </c>
      <c s="6" r="C3" t="n">
        <v>750000</v>
      </c>
      <c s="6" r="D3" t="n">
        <v>82000</v>
      </c>
    </row>
    <row spans="1:4" r="4">
      <c s="4" r="A4" t="s">
        <v>763</v>
      </c>
      <c s="9" r="C4" t="n">
        <v>0.0001</v>
      </c>
      <c s="9" r="D4" t="n">
        <v>0.0001</v>
      </c>
    </row>
    <row spans="1:4" r="5">
      <c s="4" r="A5" t="s">
        <v>792</v>
      </c>
      <c s="6" r="C5" t="n">
        <v>50346</v>
      </c>
      <c s="6" r="D5" t="n">
        <v>6879</v>
      </c>
    </row>
    <row spans="1:4" r="6">
      <c s="4" r="A6" t="s">
        <v>793</v>
      </c>
      <c s="6" r="C6" t="n">
        <v>1</v>
      </c>
    </row>
    <row spans="1:4" r="7">
      <c s="4" r="A7" t="s">
        <v>342</v>
      </c>
      <c s="11" r="B7" t="n">
        <v>0.61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794</v>
      </c>
      <c s="2" r="B1" t="s">
        <v>1</v>
      </c>
    </row>
    <row spans="1:3" r="2">
      <c s="2" r="B2" t="s">
        <v>2</v>
      </c>
      <c s="2" r="C2" t="s">
        <v>30</v>
      </c>
    </row>
    <row spans="1:3" r="3">
      <c s="3" r="A3" t="s">
        <v>795</v>
      </c>
    </row>
    <row spans="1:3" r="4">
      <c s="4" r="A4" t="s">
        <v>796</v>
      </c>
      <c s="8" r="B4" t="n">
        <v>-24375</v>
      </c>
      <c s="8" r="C4" t="n">
        <v>-1747</v>
      </c>
    </row>
    <row spans="1:3" r="5">
      <c s="4" r="A5" t="s">
        <v>797</v>
      </c>
      <c s="6" r="B5" t="n">
        <v>-2428</v>
      </c>
      <c s="6" r="C5" t="n">
        <v>-294</v>
      </c>
    </row>
    <row spans="1:3" r="6">
      <c s="4" r="A6" t="s">
        <v>798</v>
      </c>
      <c s="6" r="B6" t="n">
        <v>-751</v>
      </c>
      <c s="6" r="C6" t="n">
        <v>-530</v>
      </c>
    </row>
    <row spans="1:3" r="7">
      <c s="4" r="A7" t="s">
        <v>799</v>
      </c>
      <c s="6" r="B7" t="n">
        <v>1683</v>
      </c>
      <c s="6" r="C7" t="n">
        <v>755</v>
      </c>
    </row>
    <row spans="1:3" r="8">
      <c s="4" r="A8" t="s">
        <v>800</v>
      </c>
      <c s="6" r="B8" t="n">
        <v>504</v>
      </c>
      <c s="6" r="C8" t="n">
        <v>566</v>
      </c>
    </row>
    <row spans="1:3" r="9">
      <c s="4" r="A9" t="s">
        <v>801</v>
      </c>
      <c s="6" r="B9" t="n">
        <v>841</v>
      </c>
      <c s="6" r="C9" t="n">
        <v>414</v>
      </c>
    </row>
    <row spans="1:3" r="10">
      <c s="4" r="A10" t="s">
        <v>802</v>
      </c>
      <c s="8" r="B10" t="n">
        <v>24526</v>
      </c>
      <c s="6" r="C10" t="n">
        <v>851</v>
      </c>
    </row>
    <row spans="1:3" r="11">
      <c s="4" r="A11" t="s">
        <v>803</v>
      </c>
      <c s="8" r="C11" t="n">
        <v>15</v>
      </c>
    </row>
    <row spans="1:3" r="12">
      <c s="4" r="A12" t="s">
        <v>804</v>
      </c>
      <c s="4" r="B12" t="s">
        <v>805</v>
      </c>
      <c s="4" r="C12" t="s">
        <v>805</v>
      </c>
    </row>
    <row spans="1:3" r="13">
      <c s="4" r="A13" t="s">
        <v>806</v>
      </c>
      <c s="4" r="B13" t="s">
        <v>807</v>
      </c>
      <c s="4" r="C13" t="s">
        <v>808</v>
      </c>
    </row>
    <row spans="1:3" r="14">
      <c s="4" r="A14" t="s">
        <v>809</v>
      </c>
      <c s="4" r="B14" t="s">
        <v>810</v>
      </c>
      <c s="4" r="C14" t="s">
        <v>811</v>
      </c>
    </row>
    <row spans="1:3" r="15">
      <c s="4" r="A15" t="s">
        <v>812</v>
      </c>
      <c s="4" r="B15" t="s">
        <v>813</v>
      </c>
      <c s="4" r="C15" t="s">
        <v>814</v>
      </c>
    </row>
    <row spans="1:3" r="16">
      <c s="4" r="A16" t="s">
        <v>815</v>
      </c>
      <c s="4" r="B16" t="s">
        <v>816</v>
      </c>
      <c s="4" r="C16" t="s">
        <v>817</v>
      </c>
    </row>
    <row spans="1:3" r="17">
      <c s="4" r="A17" t="s">
        <v>818</v>
      </c>
      <c s="4" r="B17" t="s">
        <v>819</v>
      </c>
      <c s="4" r="C17" t="s">
        <v>820</v>
      </c>
    </row>
    <row spans="1:3" r="18">
      <c s="4" r="A18" t="s">
        <v>821</v>
      </c>
      <c s="4" r="B18" t="s">
        <v>822</v>
      </c>
      <c s="4" r="C18" t="s">
        <v>823</v>
      </c>
    </row>
    <row spans="1:3" r="19">
      <c s="4" r="A19" t="s">
        <v>824</v>
      </c>
      <c s="4" r="C19" t="s">
        <v>825</v>
      </c>
    </row>
    <row spans="1:3" r="20">
      <c s="4" r="A20" t="s">
        <v>826</v>
      </c>
      <c s="8" r="C20"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5</v>
      </c>
      <c s="2" r="B1" t="s">
        <v>1</v>
      </c>
    </row>
    <row spans="1:3" r="2">
      <c s="2" r="B2" t="s">
        <v>30</v>
      </c>
      <c s="2" r="C2" t="s">
        <v>85</v>
      </c>
    </row>
    <row spans="1:3" r="3">
      <c s="4" r="A3" t="s">
        <v>116</v>
      </c>
    </row>
    <row spans="1:3" r="4">
      <c s="4" r="A4" t="s">
        <v>146</v>
      </c>
      <c s="9" r="B4" t="n">
        <v>6.0199</v>
      </c>
      <c s="10" r="C4" t="n">
        <v>6.02</v>
      </c>
    </row>
    <row spans="1:3" r="5">
      <c s="4" r="A5" t="s">
        <v>147</v>
      </c>
      <c s="8" r="C5" t="n">
        <v>405371</v>
      </c>
    </row>
    <row spans="1:3" r="6">
      <c s="4" r="A6" t="s">
        <v>117</v>
      </c>
    </row>
    <row spans="1:3" r="7">
      <c s="4" r="A7" t="s">
        <v>146</v>
      </c>
      <c s="9" r="B7" t="n">
        <v>12.7629</v>
      </c>
    </row>
    <row spans="1:3" r="8">
      <c s="4" r="A8" t="s">
        <v>147</v>
      </c>
      <c s="8" r="B8" t="n">
        <v>869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27</v>
      </c>
      <c s="2" r="B1" t="s">
        <v>1</v>
      </c>
    </row>
    <row spans="1:4" r="2">
      <c s="2" r="B2" t="s">
        <v>2</v>
      </c>
      <c s="2" r="C2" t="s">
        <v>30</v>
      </c>
      <c s="2" r="D2" t="s">
        <v>85</v>
      </c>
    </row>
    <row spans="1:4" r="3">
      <c s="3" r="A3" t="s">
        <v>223</v>
      </c>
    </row>
    <row spans="1:4" r="4">
      <c s="4" r="A4" t="s">
        <v>828</v>
      </c>
      <c s="8" r="B4" t="n">
        <v>24500</v>
      </c>
      <c s="8" r="C4" t="n">
        <v>900</v>
      </c>
      <c s="8" r="D4" t="n">
        <v>10800</v>
      </c>
    </row>
    <row spans="1:4" r="5">
      <c s="3" r="A5" t="s">
        <v>829</v>
      </c>
    </row>
    <row spans="1:4" r="6">
      <c s="4" r="A6" t="s">
        <v>830</v>
      </c>
      <c s="6" r="B6" t="n">
        <v>41451</v>
      </c>
      <c s="6" r="C6" t="n">
        <v>21587</v>
      </c>
    </row>
    <row spans="1:4" r="7">
      <c s="4" r="A7" t="s">
        <v>831</v>
      </c>
      <c s="6" r="B7" t="n">
        <v>4794</v>
      </c>
      <c s="6" r="C7" t="n">
        <v>2696</v>
      </c>
    </row>
    <row spans="1:4" r="8">
      <c s="4" r="A8" t="s">
        <v>832</v>
      </c>
      <c s="6" r="B8" t="n">
        <v>3108</v>
      </c>
      <c s="6" r="C8" t="n">
        <v>1717</v>
      </c>
    </row>
    <row spans="1:4" r="9">
      <c s="4" r="A9" t="s">
        <v>126</v>
      </c>
      <c s="6" r="B9" t="n">
        <v>2206</v>
      </c>
      <c s="6" r="C9" t="n">
        <v>1505</v>
      </c>
    </row>
    <row spans="1:4" r="10">
      <c s="4" r="A10" t="s">
        <v>833</v>
      </c>
      <c s="6" r="B10" t="n">
        <v>51559</v>
      </c>
      <c s="6" r="C10" t="n">
        <v>27505</v>
      </c>
    </row>
    <row spans="1:4" r="11">
      <c s="4" r="A11" t="s">
        <v>834</v>
      </c>
      <c s="6" r="B11" t="n">
        <v>-51153</v>
      </c>
      <c s="6" r="C11" t="n">
        <v>-26627</v>
      </c>
    </row>
    <row spans="1:4" r="12">
      <c s="4" r="A12" t="s">
        <v>835</v>
      </c>
      <c s="6" r="B12" t="n">
        <v>406</v>
      </c>
      <c s="6" r="C12" t="n">
        <v>878</v>
      </c>
    </row>
    <row spans="1:4" r="13">
      <c s="3" r="A13" t="s">
        <v>836</v>
      </c>
    </row>
    <row spans="1:4" r="14">
      <c s="4" r="A14" t="s">
        <v>837</v>
      </c>
      <c s="8" r="B14" t="n">
        <v>-406</v>
      </c>
      <c s="8" r="C14" t="n">
        <v>-8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s="1" r="A1" t="s">
        <v>838</v>
      </c>
      <c s="2" r="B1" t="s">
        <v>1</v>
      </c>
    </row>
    <row spans="1:2" r="2">
      <c s="2" r="B2" t="s">
        <v>429</v>
      </c>
    </row>
    <row spans="1:2" r="3">
      <c s="3" r="A3" t="s">
        <v>839</v>
      </c>
    </row>
    <row spans="1:2" r="4">
      <c s="4" r="A4" t="s">
        <v>840</v>
      </c>
      <c s="7" r="B4" t="n">
        <v>1.4</v>
      </c>
    </row>
    <row spans="1:2" r="5">
      <c s="4" r="A5" t="s">
        <v>841</v>
      </c>
    </row>
    <row spans="1:2" r="6">
      <c s="3" r="A6" t="s">
        <v>839</v>
      </c>
    </row>
    <row spans="1:2" r="7">
      <c s="4" r="A7" t="s">
        <v>830</v>
      </c>
      <c s="12" r="B7" t="n">
        <v>114.5</v>
      </c>
    </row>
    <row spans="1:2" r="8">
      <c s="4" r="A8" t="s">
        <v>842</v>
      </c>
    </row>
    <row spans="1:2" r="9">
      <c s="3" r="A9" t="s">
        <v>839</v>
      </c>
    </row>
    <row spans="1:2" r="10">
      <c s="4" r="A10" t="s">
        <v>830</v>
      </c>
      <c s="7" r="B10" t="n">
        <v>7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843</v>
      </c>
      <c s="2" r="B1" t="s">
        <v>429</v>
      </c>
    </row>
    <row spans="1:2" r="2">
      <c s="3" r="A2" t="s">
        <v>844</v>
      </c>
    </row>
    <row spans="1:2" r="3">
      <c s="4" r="A3" t="s">
        <v>845</v>
      </c>
      <c s="7" r="B3" t="n">
        <v>138.8</v>
      </c>
    </row>
    <row spans="1:2" r="4">
      <c s="4" r="A4" t="s">
        <v>846</v>
      </c>
    </row>
    <row spans="1:2" r="5">
      <c s="3" r="A5" t="s">
        <v>844</v>
      </c>
    </row>
    <row spans="1:2" r="6">
      <c s="4" r="A6" t="s">
        <v>847</v>
      </c>
      <c s="12" r="B6" t="n">
        <v>4.6</v>
      </c>
    </row>
    <row spans="1:2" r="7">
      <c s="4" r="A7" t="s">
        <v>848</v>
      </c>
    </row>
    <row spans="1:2" r="8">
      <c s="3" r="A8" t="s">
        <v>844</v>
      </c>
    </row>
    <row spans="1:2" r="9">
      <c s="4" r="A9" t="s">
        <v>847</v>
      </c>
      <c s="7" r="B9" t="n">
        <v>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9</v>
      </c>
      <c s="2" r="B1" t="s">
        <v>1</v>
      </c>
    </row>
    <row spans="1:3" r="2">
      <c s="2" r="B2" t="s">
        <v>2</v>
      </c>
      <c s="2" r="C2" t="s">
        <v>30</v>
      </c>
    </row>
    <row spans="1:3" r="3">
      <c s="4" r="A3" t="s">
        <v>850</v>
      </c>
      <c s="8" r="B3" t="n">
        <v>0</v>
      </c>
    </row>
    <row spans="1:3" r="4">
      <c s="3" r="A4" t="s">
        <v>851</v>
      </c>
    </row>
    <row spans="1:3" r="5">
      <c s="4" r="A5" t="s">
        <v>852</v>
      </c>
      <c s="6" r="B5" t="n">
        <v>1360</v>
      </c>
      <c s="8" r="C5" t="n">
        <v>898</v>
      </c>
    </row>
    <row spans="1:3" r="6">
      <c s="4" r="A6" t="s">
        <v>853</v>
      </c>
      <c s="6" r="B6" t="n">
        <v>1045</v>
      </c>
      <c s="6" r="C6" t="n">
        <v>462</v>
      </c>
    </row>
    <row spans="1:3" r="7">
      <c s="4" r="A7" t="s">
        <v>854</v>
      </c>
      <c s="6" r="B7" t="n">
        <v>2405</v>
      </c>
      <c s="6" r="C7" t="n">
        <v>1360</v>
      </c>
    </row>
    <row spans="1:3" r="8">
      <c s="4" r="A8" t="s">
        <v>855</v>
      </c>
    </row>
    <row spans="1:3" r="9">
      <c s="4" r="A9" t="s">
        <v>856</v>
      </c>
      <c s="8" r="B9" t="n">
        <v>1000</v>
      </c>
      <c s="8" r="C9"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s>
  <sheetData>
    <row spans="1:5" r="1">
      <c s="1" r="A1" t="s">
        <v>857</v>
      </c>
      <c s="2" r="B1" t="s">
        <v>380</v>
      </c>
      <c s="2" r="C1" t="s">
        <v>1</v>
      </c>
    </row>
    <row spans="1:5" r="2">
      <c s="2" r="B2" t="s">
        <v>858</v>
      </c>
      <c s="2" r="C2" t="s">
        <v>2</v>
      </c>
      <c s="2" r="D2" t="s">
        <v>30</v>
      </c>
      <c s="2" r="E2" t="s">
        <v>85</v>
      </c>
    </row>
    <row spans="1:5" r="3">
      <c s="4" r="A3" t="s">
        <v>859</v>
      </c>
    </row>
    <row spans="1:5" r="4">
      <c s="3" r="A4" t="s">
        <v>225</v>
      </c>
    </row>
    <row spans="1:5" r="5">
      <c s="4" r="A5" t="s">
        <v>860</v>
      </c>
      <c s="8" r="C5" t="n">
        <v>9500</v>
      </c>
      <c s="8" r="D5" t="n">
        <v>22800</v>
      </c>
      <c s="8" r="E5" t="n">
        <v>22642</v>
      </c>
    </row>
    <row spans="1:5" r="6">
      <c s="4" r="A6" t="s">
        <v>861</v>
      </c>
    </row>
    <row spans="1:5" r="7">
      <c s="3" r="A7" t="s">
        <v>225</v>
      </c>
    </row>
    <row spans="1:5" r="8">
      <c s="4" r="A8" t="s">
        <v>862</v>
      </c>
      <c s="8" r="B8" t="n">
        <v>154000</v>
      </c>
    </row>
    <row spans="1:5" r="9">
      <c s="4" r="A9" t="s">
        <v>863</v>
      </c>
      <c s="4" r="B9" t="s">
        <v>864</v>
      </c>
    </row>
    <row spans="1:5" r="10">
      <c s="4" r="A10" t="s">
        <v>865</v>
      </c>
    </row>
    <row spans="1:5" r="11">
      <c s="3" r="A11" t="s">
        <v>225</v>
      </c>
    </row>
    <row spans="1:5" r="12">
      <c s="4" r="A12" t="s">
        <v>862</v>
      </c>
      <c s="8" r="B12" t="n">
        <v>38280</v>
      </c>
    </row>
    <row spans="1:5" r="13">
      <c s="4" r="A13" t="s">
        <v>863</v>
      </c>
      <c s="4" r="B13" t="s">
        <v>86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6</v>
      </c>
      <c s="2" r="B1" t="s">
        <v>348</v>
      </c>
      <c s="2" r="J1" t="s">
        <v>1</v>
      </c>
    </row>
    <row spans="1:12" r="2">
      <c s="2" r="B2" t="s">
        <v>2</v>
      </c>
      <c s="2" r="C2" t="s">
        <v>349</v>
      </c>
      <c s="2" r="D2" t="s">
        <v>4</v>
      </c>
      <c s="2" r="E2" t="s">
        <v>350</v>
      </c>
      <c s="2" r="F2" t="s">
        <v>30</v>
      </c>
      <c s="2" r="G2" t="s">
        <v>351</v>
      </c>
      <c s="2" r="H2" t="s">
        <v>352</v>
      </c>
      <c s="2" r="I2" t="s">
        <v>353</v>
      </c>
      <c s="2" r="J2" t="s">
        <v>2</v>
      </c>
      <c s="2" r="K2" t="s">
        <v>30</v>
      </c>
      <c s="2" r="L2" t="s">
        <v>85</v>
      </c>
    </row>
    <row spans="1:12" r="3">
      <c s="3" r="A3" t="s">
        <v>867</v>
      </c>
    </row>
    <row spans="1:12" r="4">
      <c s="4" r="A4" t="s">
        <v>128</v>
      </c>
      <c s="8" r="B4" t="n">
        <v>-22960</v>
      </c>
      <c s="8" r="C4" t="n">
        <v>-17630</v>
      </c>
      <c s="8" r="D4" t="n">
        <v>-19681</v>
      </c>
      <c s="8" r="E4" t="n">
        <v>-10004</v>
      </c>
      <c s="8" r="F4" t="n">
        <v>1254</v>
      </c>
      <c s="8" r="G4" t="n">
        <v>3724</v>
      </c>
      <c s="8" r="H4" t="n">
        <v>-514</v>
      </c>
      <c s="8" r="I4" t="n">
        <v>-9616</v>
      </c>
      <c s="8" r="J4" t="n">
        <v>-70275</v>
      </c>
      <c s="8" r="K4" t="n">
        <v>-5152</v>
      </c>
      <c s="8" r="L4" t="n">
        <v>-37110</v>
      </c>
    </row>
    <row spans="1:12" r="5">
      <c s="4" r="A5" t="s">
        <v>868</v>
      </c>
      <c s="8" r="J5" t="n">
        <v>-70275</v>
      </c>
      <c s="8" r="K5" t="n">
        <v>-5152</v>
      </c>
      <c s="8" r="L5" t="n">
        <v>-37110</v>
      </c>
    </row>
    <row spans="1:12" r="6">
      <c s="4" r="A6" t="s">
        <v>869</v>
      </c>
      <c s="6" r="J6" t="n">
        <v>27687</v>
      </c>
      <c s="6" r="K6" t="n">
        <v>6670</v>
      </c>
      <c s="6" r="L6" t="n">
        <v>6093</v>
      </c>
    </row>
    <row spans="1:12" r="7">
      <c s="4" r="A7" t="s">
        <v>870</v>
      </c>
      <c s="6" r="J7" t="n">
        <v>-1483</v>
      </c>
      <c s="6" r="K7" t="n">
        <v>-1870</v>
      </c>
      <c s="6" r="L7" t="n">
        <v>-2252</v>
      </c>
    </row>
    <row spans="1:12" r="8">
      <c s="4" r="A8" t="s">
        <v>871</v>
      </c>
      <c s="6" r="J8" t="n">
        <v>26204</v>
      </c>
      <c s="6" r="K8" t="n">
        <v>4800</v>
      </c>
      <c s="6" r="L8" t="n">
        <v>3841</v>
      </c>
    </row>
    <row spans="1:12" r="9">
      <c s="4" r="A9" t="s">
        <v>103</v>
      </c>
      <c s="10" r="B9" t="n">
        <v>-0.47</v>
      </c>
      <c s="10" r="C9" t="n">
        <v>-0.39</v>
      </c>
      <c s="10" r="D9" t="n">
        <v>-3.58</v>
      </c>
      <c s="10" r="E9" t="n">
        <v>-1.89</v>
      </c>
      <c s="10" r="J9" t="n">
        <v>-2.68</v>
      </c>
      <c s="10" r="K9" t="n">
        <v>-1.07</v>
      </c>
      <c s="10" r="L9" t="n">
        <v>-9.6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2</v>
      </c>
      <c s="2" r="B1" t="s">
        <v>1</v>
      </c>
    </row>
    <row spans="1:4" r="2">
      <c s="2" r="B2" t="s">
        <v>2</v>
      </c>
      <c s="2" r="C2" t="s">
        <v>30</v>
      </c>
      <c s="2" r="D2" t="s">
        <v>85</v>
      </c>
    </row>
    <row spans="1:4" r="3">
      <c s="3" r="A3" t="s">
        <v>873</v>
      </c>
    </row>
    <row spans="1:4" r="4">
      <c s="4" r="A4" t="s">
        <v>874</v>
      </c>
      <c s="6" r="B4" t="n">
        <v>11000</v>
      </c>
      <c s="6" r="C4" t="n">
        <v>42401</v>
      </c>
      <c s="6" r="D4" t="n">
        <v>33941</v>
      </c>
    </row>
    <row spans="1:4" r="5">
      <c s="4" r="A5" t="s">
        <v>628</v>
      </c>
    </row>
    <row spans="1:4" r="6">
      <c s="3" r="A6" t="s">
        <v>873</v>
      </c>
    </row>
    <row spans="1:4" r="7">
      <c s="4" r="A7" t="s">
        <v>874</v>
      </c>
      <c s="6" r="B7" t="n">
        <v>9316</v>
      </c>
      <c s="6" r="C7" t="n">
        <v>8450</v>
      </c>
      <c s="6" r="D7" t="n">
        <v>4406</v>
      </c>
    </row>
    <row spans="1:4" r="8">
      <c s="4" r="A8" t="s">
        <v>875</v>
      </c>
    </row>
    <row spans="1:4" r="9">
      <c s="3" r="A9" t="s">
        <v>873</v>
      </c>
    </row>
    <row spans="1:4" r="10">
      <c s="4" r="A10" t="s">
        <v>874</v>
      </c>
      <c s="6" r="B10" t="n">
        <v>377</v>
      </c>
      <c s="6" r="C10" t="n">
        <v>864</v>
      </c>
      <c s="6" r="D10" t="n">
        <v>410</v>
      </c>
    </row>
    <row spans="1:4" r="11">
      <c s="4" r="A11" t="s">
        <v>876</v>
      </c>
    </row>
    <row spans="1:4" r="12">
      <c s="3" r="A12" t="s">
        <v>873</v>
      </c>
    </row>
    <row spans="1:4" r="13">
      <c s="4" r="A13" t="s">
        <v>874</v>
      </c>
      <c s="6" r="B13" t="n">
        <v>1307</v>
      </c>
      <c s="6" r="C13" t="n">
        <v>1690</v>
      </c>
      <c s="6" r="D13" t="n">
        <v>2077</v>
      </c>
    </row>
    <row spans="1:4" r="14">
      <c s="4" r="A14" t="s">
        <v>877</v>
      </c>
    </row>
    <row spans="1:4" r="15">
      <c s="3" r="A15" t="s">
        <v>873</v>
      </c>
    </row>
    <row spans="1:4" r="16">
      <c s="4" r="A16" t="s">
        <v>874</v>
      </c>
      <c s="6" r="C16" t="n">
        <v>31397</v>
      </c>
      <c s="6" r="D16" t="n">
        <v>27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8</v>
      </c>
      <c s="2" r="B1" t="s">
        <v>348</v>
      </c>
      <c s="2" r="J1" t="s">
        <v>1</v>
      </c>
    </row>
    <row spans="1:12" r="2">
      <c s="2" r="B2" t="s">
        <v>2</v>
      </c>
      <c s="2" r="C2" t="s">
        <v>349</v>
      </c>
      <c s="2" r="D2" t="s">
        <v>4</v>
      </c>
      <c s="2" r="E2" t="s">
        <v>350</v>
      </c>
      <c s="2" r="F2" t="s">
        <v>30</v>
      </c>
      <c s="2" r="G2" t="s">
        <v>351</v>
      </c>
      <c s="2" r="H2" t="s">
        <v>352</v>
      </c>
      <c s="2" r="I2" t="s">
        <v>353</v>
      </c>
      <c s="2" r="J2" t="s">
        <v>2</v>
      </c>
      <c s="2" r="K2" t="s">
        <v>30</v>
      </c>
      <c s="2" r="L2" t="s">
        <v>85</v>
      </c>
    </row>
    <row spans="1:12" r="3">
      <c s="3" r="A3" t="s">
        <v>879</v>
      </c>
    </row>
    <row spans="1:12" r="4">
      <c s="4" r="A4" t="s">
        <v>86</v>
      </c>
      <c s="8" r="B4" t="n">
        <v>52912</v>
      </c>
      <c s="8" r="C4" t="n">
        <v>44921</v>
      </c>
      <c s="8" r="D4" t="n">
        <v>45087</v>
      </c>
      <c s="8" r="E4" t="n">
        <v>47435</v>
      </c>
      <c s="8" r="F4" t="n">
        <v>49884</v>
      </c>
      <c s="8" r="G4" t="n">
        <v>46274</v>
      </c>
      <c s="8" r="H4" t="n">
        <v>35836</v>
      </c>
      <c s="8" r="I4" t="n">
        <v>27295</v>
      </c>
      <c s="8" r="J4" t="n">
        <v>190355</v>
      </c>
      <c s="8" r="K4" t="n">
        <v>159289</v>
      </c>
      <c s="8" r="L4" t="n">
        <v>55171</v>
      </c>
    </row>
    <row spans="1:12" r="5">
      <c s="4" r="A5" t="s">
        <v>880</v>
      </c>
    </row>
    <row spans="1:12" r="6">
      <c s="3" r="A6" t="s">
        <v>879</v>
      </c>
    </row>
    <row spans="1:12" r="7">
      <c s="4" r="A7" t="s">
        <v>86</v>
      </c>
      <c s="6" r="J7" t="n">
        <v>164952</v>
      </c>
      <c s="6" r="K7" t="n">
        <v>136478</v>
      </c>
      <c s="6" r="L7" t="n">
        <v>48263</v>
      </c>
    </row>
    <row spans="1:12" r="8">
      <c s="4" r="A8" t="s">
        <v>881</v>
      </c>
    </row>
    <row spans="1:12" r="9">
      <c s="3" r="A9" t="s">
        <v>879</v>
      </c>
    </row>
    <row spans="1:12" r="10">
      <c s="4" r="A10" t="s">
        <v>86</v>
      </c>
      <c s="6" r="J10" t="n">
        <v>4552</v>
      </c>
      <c s="6" r="K10" t="n">
        <v>4883</v>
      </c>
      <c s="6" r="L10" t="n">
        <v>1402</v>
      </c>
    </row>
    <row spans="1:12" r="11">
      <c s="4" r="A11" t="s">
        <v>882</v>
      </c>
    </row>
    <row spans="1:12" r="12">
      <c s="3" r="A12" t="s">
        <v>879</v>
      </c>
    </row>
    <row spans="1:12" r="13">
      <c s="4" r="A13" t="s">
        <v>86</v>
      </c>
      <c s="6" r="J13" t="n">
        <v>15437</v>
      </c>
      <c s="6" r="K13" t="n">
        <v>13098</v>
      </c>
      <c s="6" r="L13" t="n">
        <v>4275</v>
      </c>
    </row>
    <row spans="1:12" r="14">
      <c s="4" r="A14" t="s">
        <v>883</v>
      </c>
    </row>
    <row spans="1:12" r="15">
      <c s="3" r="A15" t="s">
        <v>879</v>
      </c>
    </row>
    <row spans="1:12" r="16">
      <c s="4" r="A16" t="s">
        <v>86</v>
      </c>
      <c s="8" r="J16" t="n">
        <v>5414</v>
      </c>
      <c s="8" r="K16" t="n">
        <v>4830</v>
      </c>
      <c s="8" r="L16" t="n">
        <v>12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4</v>
      </c>
      <c s="2" r="B1" t="s">
        <v>348</v>
      </c>
      <c s="2" r="J1" t="s">
        <v>1</v>
      </c>
    </row>
    <row spans="1:12" r="2">
      <c s="2" r="B2" t="s">
        <v>2</v>
      </c>
      <c s="2" r="C2" t="s">
        <v>349</v>
      </c>
      <c s="2" r="D2" t="s">
        <v>4</v>
      </c>
      <c s="2" r="E2" t="s">
        <v>350</v>
      </c>
      <c s="2" r="F2" t="s">
        <v>30</v>
      </c>
      <c s="2" r="G2" t="s">
        <v>351</v>
      </c>
      <c s="2" r="H2" t="s">
        <v>352</v>
      </c>
      <c s="2" r="I2" t="s">
        <v>353</v>
      </c>
      <c s="2" r="J2" t="s">
        <v>2</v>
      </c>
      <c s="2" r="K2" t="s">
        <v>30</v>
      </c>
      <c s="2" r="L2" t="s">
        <v>85</v>
      </c>
    </row>
    <row spans="1:12" r="3">
      <c s="3" r="A3" t="s">
        <v>885</v>
      </c>
    </row>
    <row spans="1:12" r="4">
      <c s="4" r="A4" t="s">
        <v>89</v>
      </c>
      <c s="8" r="B4" t="n">
        <v>52912</v>
      </c>
      <c s="8" r="C4" t="n">
        <v>44921</v>
      </c>
      <c s="8" r="D4" t="n">
        <v>45087</v>
      </c>
      <c s="8" r="E4" t="n">
        <v>47435</v>
      </c>
      <c s="8" r="F4" t="n">
        <v>49884</v>
      </c>
      <c s="8" r="G4" t="n">
        <v>46274</v>
      </c>
      <c s="8" r="H4" t="n">
        <v>35836</v>
      </c>
      <c s="8" r="I4" t="n">
        <v>27295</v>
      </c>
      <c s="8" r="J4" t="n">
        <v>190355</v>
      </c>
      <c s="8" r="K4" t="n">
        <v>159289</v>
      </c>
      <c s="8" r="L4" t="n">
        <v>55171</v>
      </c>
    </row>
    <row spans="1:12" r="5">
      <c s="4" r="A5" t="s">
        <v>91</v>
      </c>
      <c s="6" r="B5" t="n">
        <v>31814</v>
      </c>
      <c s="6" r="C5" t="n">
        <v>30456</v>
      </c>
      <c s="6" r="D5" t="n">
        <v>25732</v>
      </c>
      <c s="6" r="E5" t="n">
        <v>24843</v>
      </c>
      <c s="6" r="F5" t="n">
        <v>22662</v>
      </c>
      <c s="6" r="G5" t="n">
        <v>20820</v>
      </c>
      <c s="6" r="H5" t="n">
        <v>19014</v>
      </c>
      <c s="6" r="I5" t="n">
        <v>15900</v>
      </c>
      <c s="6" r="J5" t="n">
        <v>112845</v>
      </c>
      <c s="6" r="K5" t="n">
        <v>78396</v>
      </c>
      <c s="6" r="L5" t="n">
        <v>37275</v>
      </c>
    </row>
    <row spans="1:12" r="6">
      <c s="4" r="A6" t="s">
        <v>886</v>
      </c>
      <c s="6" r="B6" t="n">
        <v>21098</v>
      </c>
      <c s="6" r="C6" t="n">
        <v>14465</v>
      </c>
      <c s="6" r="D6" t="n">
        <v>19355</v>
      </c>
      <c s="6" r="E6" t="n">
        <v>22592</v>
      </c>
      <c s="6" r="F6" t="n">
        <v>27222</v>
      </c>
      <c s="6" r="G6" t="n">
        <v>25454</v>
      </c>
      <c s="6" r="H6" t="n">
        <v>16822</v>
      </c>
      <c s="6" r="I6" t="n">
        <v>11395</v>
      </c>
    </row>
    <row spans="1:12" r="7">
      <c s="4" r="A7" t="s">
        <v>887</v>
      </c>
      <c s="6" r="B7" t="n">
        <v>38446</v>
      </c>
      <c s="6" r="C7" t="n">
        <v>35206</v>
      </c>
      <c s="6" r="D7" t="n">
        <v>34827</v>
      </c>
      <c s="6" r="E7" t="n">
        <v>28869</v>
      </c>
      <c s="6" r="F7" t="n">
        <v>22849</v>
      </c>
      <c s="6" r="G7" t="n">
        <v>20675</v>
      </c>
      <c s="6" r="H7" t="n">
        <v>18027</v>
      </c>
      <c s="6" r="I7" t="n">
        <v>18677</v>
      </c>
    </row>
    <row spans="1:12" r="8">
      <c s="4" r="A8" t="s">
        <v>888</v>
      </c>
      <c s="6" r="B8" t="n">
        <v>-5612</v>
      </c>
      <c s="6" r="C8" t="n">
        <v>3111</v>
      </c>
      <c s="6" r="D8" t="n">
        <v>-4209</v>
      </c>
      <c s="6" r="E8" t="n">
        <v>-3727</v>
      </c>
      <c s="6" r="F8" t="n">
        <v>-3119</v>
      </c>
      <c s="6" r="G8" t="n">
        <v>-1055</v>
      </c>
      <c s="6" r="H8" t="n">
        <v>691</v>
      </c>
      <c s="6" r="I8" t="n">
        <v>-2334</v>
      </c>
    </row>
    <row spans="1:12" r="9">
      <c s="4" r="A9" t="s">
        <v>100</v>
      </c>
      <c s="8" r="B9" t="n">
        <v>-22960</v>
      </c>
      <c s="8" r="C9" t="n">
        <v>-17630</v>
      </c>
      <c s="8" r="D9" t="n">
        <v>-19681</v>
      </c>
      <c s="8" r="E9" t="n">
        <v>-10004</v>
      </c>
      <c s="8" r="F9" t="n">
        <v>1254</v>
      </c>
      <c s="8" r="G9" t="n">
        <v>3724</v>
      </c>
      <c s="8" r="H9" t="n">
        <v>-514</v>
      </c>
      <c s="8" r="I9" t="n">
        <v>-9616</v>
      </c>
      <c s="8" r="J9" t="n">
        <v>-70275</v>
      </c>
      <c s="8" r="K9" t="n">
        <v>-5152</v>
      </c>
      <c s="8" r="L9" t="n">
        <v>-37110</v>
      </c>
    </row>
    <row spans="1:12" r="10">
      <c s="3" r="A10" t="s">
        <v>889</v>
      </c>
    </row>
    <row spans="1:12" r="11">
      <c s="4" r="A11" t="s">
        <v>890</v>
      </c>
      <c s="10" r="B11" t="n">
        <v>-0.47</v>
      </c>
      <c s="10" r="C11" t="n">
        <v>-0.39</v>
      </c>
      <c s="10" r="D11" t="n">
        <v>-3.58</v>
      </c>
      <c s="10" r="E11" t="n">
        <v>-1.89</v>
      </c>
      <c s="10" r="J11" t="n">
        <v>-2.68</v>
      </c>
      <c s="10" r="K11" t="n">
        <v>-1.07</v>
      </c>
      <c s="10" r="L11" t="n">
        <v>-9.66</v>
      </c>
    </row>
    <row spans="1:12" r="12">
      <c s="4" r="A12" t="s">
        <v>891</v>
      </c>
      <c s="10" r="G12" t="n">
        <v>0.04</v>
      </c>
      <c s="10" r="H12" t="n">
        <v>-0.11</v>
      </c>
      <c s="10" r="I12" t="n">
        <v>-2.09</v>
      </c>
    </row>
    <row spans="1:12" r="13">
      <c s="4" r="A13" t="s">
        <v>892</v>
      </c>
      <c s="10" r="G13" t="n">
        <v>0.03</v>
      </c>
      <c s="10" r="H13" t="n">
        <v>-0.11</v>
      </c>
      <c s="10" r="I13" t="n">
        <v>-2.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48</v>
      </c>
      <c s="2" r="B1" t="s">
        <v>1</v>
      </c>
    </row>
    <row spans="1:4" r="2">
      <c s="2" r="B2" t="s">
        <v>2</v>
      </c>
      <c s="2" r="C2" t="s">
        <v>30</v>
      </c>
      <c s="2" r="D2" t="s">
        <v>85</v>
      </c>
    </row>
    <row spans="1:4" r="3">
      <c s="3" r="A3" t="s">
        <v>149</v>
      </c>
    </row>
    <row spans="1:4" r="4">
      <c s="4" r="A4" t="s">
        <v>128</v>
      </c>
      <c s="8" r="B4" t="n">
        <v>-70275</v>
      </c>
      <c s="8" r="C4" t="n">
        <v>-5152</v>
      </c>
      <c s="8" r="D4" t="n">
        <v>-37110</v>
      </c>
    </row>
    <row spans="1:4" r="5">
      <c s="3" r="A5" t="s">
        <v>150</v>
      </c>
    </row>
    <row spans="1:4" r="6">
      <c s="4" r="A6" t="s">
        <v>151</v>
      </c>
      <c s="6" r="D6" t="n">
        <v>7901</v>
      </c>
    </row>
    <row spans="1:4" r="7">
      <c s="4" r="A7" t="s">
        <v>152</v>
      </c>
      <c s="6" r="D7" t="n">
        <v>15</v>
      </c>
    </row>
    <row spans="1:4" r="8">
      <c s="4" r="A8" t="s">
        <v>153</v>
      </c>
      <c s="6" r="B8" t="n">
        <v>5535</v>
      </c>
      <c s="6" r="C8" t="n">
        <v>5148</v>
      </c>
      <c s="6" r="D8" t="n">
        <v>2528</v>
      </c>
    </row>
    <row spans="1:4" r="9">
      <c s="4" r="A9" t="s">
        <v>154</v>
      </c>
      <c s="6" r="B9" t="n">
        <v>28</v>
      </c>
    </row>
    <row spans="1:4" r="10">
      <c s="4" r="A10" t="s">
        <v>155</v>
      </c>
      <c s="6" r="B10" t="n">
        <v>288</v>
      </c>
    </row>
    <row spans="1:4" r="11">
      <c s="4" r="A11" t="s">
        <v>156</v>
      </c>
      <c s="6" r="B11" t="n">
        <v>-2</v>
      </c>
      <c s="6" r="C11" t="n">
        <v>11</v>
      </c>
    </row>
    <row spans="1:4" r="12">
      <c s="4" r="A12" t="s">
        <v>157</v>
      </c>
      <c s="6" r="B12" t="n">
        <v>1557</v>
      </c>
    </row>
    <row spans="1:4" r="13">
      <c s="4" r="A13" t="s">
        <v>126</v>
      </c>
      <c s="6" r="B13" t="n">
        <v>7326</v>
      </c>
      <c s="6" r="C13" t="n">
        <v>5157</v>
      </c>
      <c s="6" r="D13" t="n">
        <v>1657</v>
      </c>
    </row>
    <row spans="1:4" r="14">
      <c s="4" r="A14" t="s">
        <v>158</v>
      </c>
      <c s="6" r="B14" t="n">
        <v>1481</v>
      </c>
      <c s="6" r="C14" t="n">
        <v>1664</v>
      </c>
      <c s="6" r="D14" t="n">
        <v>-52</v>
      </c>
    </row>
    <row spans="1:4" r="15">
      <c s="4" r="A15" t="s">
        <v>159</v>
      </c>
      <c s="6" r="B15" t="n">
        <v>-964</v>
      </c>
      <c s="6" r="C15" t="n">
        <v>-118</v>
      </c>
      <c s="6" r="D15" t="n">
        <v>2166</v>
      </c>
    </row>
    <row spans="1:4" r="16">
      <c s="4" r="A16" t="s">
        <v>160</v>
      </c>
      <c s="6" r="B16" t="n">
        <v>529</v>
      </c>
      <c s="6" r="C16" t="n">
        <v>349</v>
      </c>
      <c s="6" r="D16" t="n">
        <v>527</v>
      </c>
    </row>
    <row spans="1:4" r="17">
      <c s="4" r="A17" t="s">
        <v>161</v>
      </c>
      <c s="6" r="B17" t="n">
        <v>7313</v>
      </c>
    </row>
    <row spans="1:4" r="18">
      <c s="3" r="A18" t="s">
        <v>162</v>
      </c>
    </row>
    <row spans="1:4" r="19">
      <c s="4" r="A19" t="s">
        <v>163</v>
      </c>
      <c s="6" r="B19" t="n">
        <v>-450</v>
      </c>
      <c s="6" r="C19" t="n">
        <v>341</v>
      </c>
      <c s="6" r="D19" t="n">
        <v>-5848</v>
      </c>
    </row>
    <row spans="1:4" r="20">
      <c s="4" r="A20" t="s">
        <v>36</v>
      </c>
      <c s="6" r="B20" t="n">
        <v>2929</v>
      </c>
      <c s="6" r="C20" t="n">
        <v>-890</v>
      </c>
      <c s="6" r="D20" t="n">
        <v>-9054</v>
      </c>
    </row>
    <row spans="1:4" r="21">
      <c s="4" r="A21" t="s">
        <v>37</v>
      </c>
      <c s="6" r="B21" t="n">
        <v>-3797</v>
      </c>
      <c s="6" r="C21" t="n">
        <v>-137</v>
      </c>
      <c s="6" r="D21" t="n">
        <v>-820</v>
      </c>
    </row>
    <row spans="1:4" r="22">
      <c s="4" r="A22" t="s">
        <v>164</v>
      </c>
      <c s="6" r="B22" t="n">
        <v>-273</v>
      </c>
    </row>
    <row spans="1:4" r="23">
      <c s="4" r="A23" t="s">
        <v>41</v>
      </c>
      <c s="6" r="B23" t="n">
        <v>-1041</v>
      </c>
      <c s="6" r="C23" t="n">
        <v>-24</v>
      </c>
      <c s="6" r="D23" t="n">
        <v>-63</v>
      </c>
    </row>
    <row spans="1:4" r="24">
      <c s="4" r="A24" t="s">
        <v>44</v>
      </c>
      <c s="6" r="B24" t="n">
        <v>1354</v>
      </c>
      <c s="6" r="C24" t="n">
        <v>-2430</v>
      </c>
      <c s="6" r="D24" t="n">
        <v>6792</v>
      </c>
    </row>
    <row spans="1:4" r="25">
      <c s="4" r="A25" t="s">
        <v>165</v>
      </c>
      <c s="6" r="C25" t="n">
        <v>-15</v>
      </c>
    </row>
    <row spans="1:4" r="26">
      <c s="4" r="A26" t="s">
        <v>45</v>
      </c>
      <c s="6" r="B26" t="n">
        <v>2572</v>
      </c>
      <c s="6" r="C26" t="n">
        <v>2994</v>
      </c>
      <c s="6" r="D26" t="n">
        <v>1658</v>
      </c>
    </row>
    <row spans="1:4" r="27">
      <c s="4" r="A27" t="s">
        <v>46</v>
      </c>
      <c s="6" r="B27" t="n">
        <v>8026</v>
      </c>
      <c s="6" r="C27" t="n">
        <v>4450</v>
      </c>
      <c s="6" r="D27" t="n">
        <v>4702</v>
      </c>
    </row>
    <row spans="1:4" r="28">
      <c s="4" r="A28" t="s">
        <v>47</v>
      </c>
      <c s="6" r="B28" t="n">
        <v>32</v>
      </c>
      <c s="6" r="C28" t="n">
        <v>-858</v>
      </c>
      <c s="6" r="D28" t="n">
        <v>869</v>
      </c>
    </row>
    <row spans="1:4" r="29">
      <c s="4" r="A29" t="s">
        <v>166</v>
      </c>
      <c s="6" r="B29" t="n">
        <v>-37832</v>
      </c>
      <c s="6" r="C29" t="n">
        <v>10490</v>
      </c>
      <c s="6" r="D29" t="n">
        <v>-24132</v>
      </c>
    </row>
    <row spans="1:4" r="30">
      <c s="3" r="A30" t="s">
        <v>167</v>
      </c>
    </row>
    <row spans="1:4" r="31">
      <c s="4" r="A31" t="s">
        <v>168</v>
      </c>
      <c s="6" r="B31" t="n">
        <v>-203290</v>
      </c>
    </row>
    <row spans="1:4" r="32">
      <c s="4" r="A32" t="s">
        <v>169</v>
      </c>
      <c s="6" r="B32" t="n">
        <v>463</v>
      </c>
      <c s="6" r="C32" t="n">
        <v>15</v>
      </c>
    </row>
    <row spans="1:4" r="33">
      <c s="4" r="A33" t="s">
        <v>170</v>
      </c>
      <c s="6" r="B33" t="n">
        <v>-7852</v>
      </c>
      <c s="6" r="C33" t="n">
        <v>-9957</v>
      </c>
      <c s="6" r="D33" t="n">
        <v>-8245</v>
      </c>
    </row>
    <row spans="1:4" r="34">
      <c s="4" r="A34" t="s">
        <v>171</v>
      </c>
      <c s="6" r="B34" t="n">
        <v>-210679</v>
      </c>
      <c s="6" r="C34" t="n">
        <v>-9942</v>
      </c>
      <c s="6" r="D34" t="n">
        <v>-8245</v>
      </c>
    </row>
    <row spans="1:4" r="35">
      <c s="3" r="A35" t="s">
        <v>172</v>
      </c>
    </row>
    <row spans="1:4" r="36">
      <c s="4" r="A36" t="s">
        <v>173</v>
      </c>
      <c s="6" r="B36" t="n">
        <v>180001</v>
      </c>
      <c s="6" r="C36" t="n">
        <v>170</v>
      </c>
      <c s="6" r="D36" t="n">
        <v>259</v>
      </c>
    </row>
    <row spans="1:4" r="37">
      <c s="4" r="A37" t="s">
        <v>174</v>
      </c>
      <c s="6" r="B37" t="n">
        <v>1258</v>
      </c>
    </row>
    <row spans="1:4" r="38">
      <c s="4" r="A38" t="s">
        <v>175</v>
      </c>
      <c s="6" r="D38" t="n">
        <v>2000</v>
      </c>
    </row>
    <row spans="1:4" r="39">
      <c s="4" r="A39" t="s">
        <v>176</v>
      </c>
      <c s="6" r="C39" t="n">
        <v>55413</v>
      </c>
      <c s="6" r="D39" t="n">
        <v>33019</v>
      </c>
    </row>
    <row spans="1:4" r="40">
      <c s="4" r="A40" t="s">
        <v>177</v>
      </c>
      <c s="6" r="D40" t="n">
        <v>20000</v>
      </c>
    </row>
    <row spans="1:4" r="41">
      <c s="4" r="A41" t="s">
        <v>178</v>
      </c>
      <c s="6" r="B41" t="n">
        <v>-6</v>
      </c>
      <c s="6" r="D41" t="n">
        <v>-479</v>
      </c>
    </row>
    <row spans="1:4" r="42">
      <c s="4" r="A42" t="s">
        <v>179</v>
      </c>
      <c s="6" r="B42" t="n">
        <v>42000</v>
      </c>
    </row>
    <row spans="1:4" r="43">
      <c s="4" r="A43" t="s">
        <v>180</v>
      </c>
      <c s="6" r="C43" t="n">
        <v>5105</v>
      </c>
      <c s="6" r="D43" t="n">
        <v>3700</v>
      </c>
    </row>
    <row spans="1:4" r="44">
      <c s="4" r="A44" t="s">
        <v>181</v>
      </c>
      <c s="6" r="B44" t="n">
        <v>-5850</v>
      </c>
      <c s="6" r="C44" t="n">
        <v>-2480</v>
      </c>
      <c s="6" r="D44" t="n">
        <v>-475</v>
      </c>
    </row>
    <row spans="1:4" r="45">
      <c s="4" r="A45" t="s">
        <v>182</v>
      </c>
      <c s="6" r="B45" t="n">
        <v>-20000</v>
      </c>
    </row>
    <row spans="1:4" r="46">
      <c s="4" r="A46" t="s">
        <v>183</v>
      </c>
      <c s="6" r="B46" t="n">
        <v>192</v>
      </c>
    </row>
    <row spans="1:4" r="47">
      <c s="4" r="A47" t="s">
        <v>184</v>
      </c>
      <c s="6" r="B47" t="n">
        <v>-7313</v>
      </c>
    </row>
    <row spans="1:4" r="48">
      <c s="4" r="A48" t="s">
        <v>185</v>
      </c>
      <c s="6" r="C48" t="n">
        <v>-415</v>
      </c>
      <c s="6" r="D48" t="n">
        <v>-881</v>
      </c>
    </row>
    <row spans="1:4" r="49">
      <c s="4" r="A49" t="s">
        <v>186</v>
      </c>
      <c s="6" r="C49" t="n">
        <v>-1661</v>
      </c>
      <c s="6" r="D49" t="n">
        <v>-17</v>
      </c>
    </row>
    <row spans="1:4" r="50">
      <c s="4" r="A50" t="s">
        <v>187</v>
      </c>
      <c s="6" r="B50" t="n">
        <v>190282</v>
      </c>
      <c s="6" r="C50" t="n">
        <v>56132</v>
      </c>
      <c s="6" r="D50" t="n">
        <v>57126</v>
      </c>
    </row>
    <row spans="1:4" r="51">
      <c s="4" r="A51" t="s">
        <v>188</v>
      </c>
      <c s="6" r="B51" t="n">
        <v>-58229</v>
      </c>
      <c s="6" r="C51" t="n">
        <v>56680</v>
      </c>
      <c s="6" r="D51" t="n">
        <v>24749</v>
      </c>
    </row>
    <row spans="1:4" r="52">
      <c s="4" r="A52" t="s">
        <v>189</v>
      </c>
      <c s="6" r="B52" t="n">
        <v>87176</v>
      </c>
      <c s="6" r="C52" t="n">
        <v>30496</v>
      </c>
      <c s="6" r="D52" t="n">
        <v>5747</v>
      </c>
    </row>
    <row spans="1:4" r="53">
      <c s="4" r="A53" t="s">
        <v>190</v>
      </c>
      <c s="6" r="B53" t="n">
        <v>28947</v>
      </c>
      <c s="6" r="C53" t="n">
        <v>87176</v>
      </c>
      <c s="6" r="D53" t="n">
        <v>30496</v>
      </c>
    </row>
    <row spans="1:4" r="54">
      <c s="3" r="A54" t="s">
        <v>191</v>
      </c>
    </row>
    <row spans="1:4" r="55">
      <c s="4" r="A55" t="s">
        <v>192</v>
      </c>
      <c s="6" r="B55" t="n">
        <v>2060</v>
      </c>
      <c s="6" r="C55" t="n">
        <v>2063</v>
      </c>
      <c s="6" r="D55" t="n">
        <v>920</v>
      </c>
    </row>
    <row spans="1:4" r="56">
      <c s="4" r="A56" t="s">
        <v>193</v>
      </c>
      <c s="6" r="B56" t="n">
        <v>765</v>
      </c>
      <c s="8" r="C56" t="n">
        <v>3223</v>
      </c>
      <c s="6" r="D56" t="n">
        <v>2942</v>
      </c>
    </row>
    <row spans="1:4" r="57">
      <c s="4" r="A57" t="s">
        <v>194</v>
      </c>
      <c s="6" r="B57" t="n">
        <v>2</v>
      </c>
    </row>
    <row spans="1:4" r="58">
      <c s="4" r="A58" t="s">
        <v>195</v>
      </c>
      <c s="8" r="B58" t="n">
        <v>240585</v>
      </c>
    </row>
    <row spans="1:4" r="59">
      <c s="4" r="A59" t="s">
        <v>196</v>
      </c>
    </row>
    <row spans="1:4" r="60">
      <c s="3" r="A60" t="s">
        <v>191</v>
      </c>
    </row>
    <row spans="1:4" r="61">
      <c s="4" r="A61" t="s">
        <v>197</v>
      </c>
      <c s="6" r="D61" t="n">
        <v>139664</v>
      </c>
    </row>
    <row spans="1:4" r="62">
      <c s="4" r="A62" t="s">
        <v>175</v>
      </c>
    </row>
    <row spans="1:4" r="63">
      <c s="3" r="A63" t="s">
        <v>191</v>
      </c>
    </row>
    <row spans="1:4" r="64">
      <c s="4" r="A64" t="s">
        <v>197</v>
      </c>
      <c s="8" r="D64" t="n">
        <v>20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Description of Business</vt:lpstr>
      <vt:lpstr>Summary of Significant Accounti</vt:lpstr>
      <vt:lpstr>Fair Value Measurements</vt:lpstr>
      <vt:lpstr>Financial Instruments</vt:lpstr>
      <vt:lpstr>Balance Sheet Components</vt:lpstr>
      <vt:lpstr>Commitments and Contingencies</vt:lpstr>
      <vt:lpstr>Stock-Based Compensation</vt:lpstr>
      <vt:lpstr>Debt</vt:lpstr>
      <vt:lpstr>Warrants</vt:lpstr>
      <vt:lpstr>Convertible Preferred Stock</vt:lpstr>
      <vt:lpstr>CommonStock</vt:lpstr>
      <vt:lpstr>Income Taxes</vt:lpstr>
      <vt:lpstr>Related_Party Transactions</vt:lpstr>
      <vt:lpstr>Net Loss per Share</vt:lpstr>
      <vt:lpstr>Geographic Information</vt:lpstr>
      <vt:lpstr>Quarterly Financial Data</vt:lpstr>
      <vt:lpstr>Subsequent Events</vt:lpstr>
      <vt:lpstr>Summary of Significant Accoun25</vt:lpstr>
      <vt:lpstr>Fair Value Measurements (Tables</vt:lpstr>
      <vt:lpstr>Financial Instruments (Tables)</vt:lpstr>
      <vt:lpstr>Balance Sheet Components (Table</vt:lpstr>
      <vt:lpstr>Commitments and Contingencies (</vt:lpstr>
      <vt:lpstr>Stock_Based Compensation (Table</vt:lpstr>
      <vt:lpstr>Convertible Preferred Stock (Ta</vt:lpstr>
      <vt:lpstr>Income Taxes (Tables)</vt:lpstr>
      <vt:lpstr>Net Loss per Share (Tables)</vt:lpstr>
      <vt:lpstr>Geographic Information (Tables)</vt:lpstr>
      <vt:lpstr>Quarterly Financial Data (Table</vt:lpstr>
      <vt:lpstr>Description of Business (Detail</vt:lpstr>
      <vt:lpstr>Summary of Significant Accoun37</vt:lpstr>
      <vt:lpstr>Summary of Significant Accoun38</vt:lpstr>
      <vt:lpstr>Summary of Significant Accoun39</vt:lpstr>
      <vt:lpstr>Summary of Significant Accoun40</vt:lpstr>
      <vt:lpstr>Fair Value Measurements (Hierar</vt:lpstr>
      <vt:lpstr>Fair Value Measurements (Level </vt:lpstr>
      <vt:lpstr>Fair Value Measurements (Assump</vt:lpstr>
      <vt:lpstr>Financial Instruments (Details)</vt:lpstr>
      <vt:lpstr>Balance Sheet Components (Allow</vt:lpstr>
      <vt:lpstr>Balance Sheet Components (Prope</vt:lpstr>
      <vt:lpstr>Balance Sheet Components (Compe</vt:lpstr>
      <vt:lpstr>Balance Sheet Components (Accur</vt:lpstr>
      <vt:lpstr>Commitments and Contingencies49</vt:lpstr>
      <vt:lpstr>Commitments and Contingencies50</vt:lpstr>
      <vt:lpstr>Stock_Based Compensation (Detai</vt:lpstr>
      <vt:lpstr>Stock_Based Compensation (Optio</vt:lpstr>
      <vt:lpstr>Stock_Based Compensation (CompE</vt:lpstr>
      <vt:lpstr>Stock_Based Compensation (Assum</vt:lpstr>
      <vt:lpstr>Debt (Details)</vt:lpstr>
      <vt:lpstr>Warrants (Details)</vt:lpstr>
      <vt:lpstr>Convertible Preferred Stock (De</vt:lpstr>
      <vt:lpstr>Common Stock (Details)</vt:lpstr>
      <vt:lpstr>Income Taxes (Effective Tax Rat</vt:lpstr>
      <vt:lpstr>Income Taxes (Deferred Tax Asse</vt:lpstr>
      <vt:lpstr>Income Taxes (Net Operating Los</vt:lpstr>
      <vt:lpstr>Income Taxes (Tax Credit Carryf</vt:lpstr>
      <vt:lpstr>Income Taxes (Unrecognized Tax </vt:lpstr>
      <vt:lpstr>Related_Party Transactions (Det</vt:lpstr>
      <vt:lpstr>Net Loss per Share (EPS) (Detai</vt:lpstr>
      <vt:lpstr>Net Loss per Share (AntiDil) (D</vt:lpstr>
      <vt:lpstr>Geographic Information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21:56:42Z</dcterms:created>
  <dcterms:modified xmlns:dcterms="http://purl.org/dc/terms/" xmlns:xsi="http://www.w3.org/2001/XMLSchema-instance" xsi:type="dcterms:W3CDTF">2016-03-23T21:56:42Z</dcterms:modified>
  <dc:title xmlns:dc="http://purl.org/dc/elements/1.1/">Untitled</dc:title>
  <dc:description xmlns:dc="http://purl.org/dc/elements/1.1/"/>
  <dc:subject xmlns:dc="http://purl.org/dc/elements/1.1/"/>
  <cp:keywords/>
  <cp:category/>
</cp:coreProperties>
</file>